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lance Sheet Components" sheetId="8" state="visible" r:id="rId8"/>
    <sheet xmlns:r="http://schemas.openxmlformats.org/officeDocument/2006/relationships" name="Quarterly Financial Data" sheetId="9" state="visible" r:id="rId9"/>
    <sheet xmlns:r="http://schemas.openxmlformats.org/officeDocument/2006/relationships" name="Schedule II - Valuation and All" sheetId="10" state="visible" r:id="rId10"/>
    <sheet xmlns:r="http://schemas.openxmlformats.org/officeDocument/2006/relationships" name="Comprehensive Income" sheetId="11" state="visible" r:id="rId11"/>
    <sheet xmlns:r="http://schemas.openxmlformats.org/officeDocument/2006/relationships" name="Balance Sheet Components_2" sheetId="12" state="visible" r:id="rId12"/>
    <sheet xmlns:r="http://schemas.openxmlformats.org/officeDocument/2006/relationships" name="Comprehensive Income_2" sheetId="13" state="visible" r:id="rId13"/>
    <sheet xmlns:r="http://schemas.openxmlformats.org/officeDocument/2006/relationships" name="Quarterly Financial Data_2" sheetId="14" state="visible" r:id="rId14"/>
    <sheet xmlns:r="http://schemas.openxmlformats.org/officeDocument/2006/relationships" name="Balance Sheet Components_2_3" sheetId="15" state="visible" r:id="rId15"/>
    <sheet xmlns:r="http://schemas.openxmlformats.org/officeDocument/2006/relationships" name="Quarterly Financial Data_2_3" sheetId="16" state="visible" r:id="rId16"/>
    <sheet xmlns:r="http://schemas.openxmlformats.org/officeDocument/2006/relationships" name="Common Stock Repurchase" sheetId="17" state="visible" r:id="rId17"/>
    <sheet xmlns:r="http://schemas.openxmlformats.org/officeDocument/2006/relationships" name="Summary of Significant Accounti" sheetId="18" state="visible" r:id="rId18"/>
    <sheet xmlns:r="http://schemas.openxmlformats.org/officeDocument/2006/relationships" name="Disaggregation of Revenue (Note"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Lease (Notes)" sheetId="24" state="visible" r:id="rId24"/>
    <sheet xmlns:r="http://schemas.openxmlformats.org/officeDocument/2006/relationships" name="Goodwill and Intangible Asset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Common Stock Repurchases" sheetId="29" state="visible" r:id="rId29"/>
    <sheet xmlns:r="http://schemas.openxmlformats.org/officeDocument/2006/relationships" name="Interest and Other Income (Expe" sheetId="30" state="visible" r:id="rId30"/>
    <sheet xmlns:r="http://schemas.openxmlformats.org/officeDocument/2006/relationships" name="Income Taxes" sheetId="31" state="visible" r:id="rId31"/>
    <sheet xmlns:r="http://schemas.openxmlformats.org/officeDocument/2006/relationships" name="Benefits" sheetId="32" state="visible" r:id="rId32"/>
    <sheet xmlns:r="http://schemas.openxmlformats.org/officeDocument/2006/relationships" name="Summary of Significant Accoun_2" sheetId="33" state="visible" r:id="rId33"/>
    <sheet xmlns:r="http://schemas.openxmlformats.org/officeDocument/2006/relationships" name="Disaggregation of Revenue (Tabl" sheetId="34" state="visible" r:id="rId34"/>
    <sheet xmlns:r="http://schemas.openxmlformats.org/officeDocument/2006/relationships" name="Fair Value Measurements (Tables" sheetId="35" state="visible" r:id="rId35"/>
    <sheet xmlns:r="http://schemas.openxmlformats.org/officeDocument/2006/relationships" name="Financial Instruments Schedule "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Lease (Tables)" sheetId="39" state="visible" r:id="rId39"/>
    <sheet xmlns:r="http://schemas.openxmlformats.org/officeDocument/2006/relationships" name="Goodwill and Intangible Assets "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Interest and Other Income (Ex_2" sheetId="43" state="visible" r:id="rId43"/>
    <sheet xmlns:r="http://schemas.openxmlformats.org/officeDocument/2006/relationships" name="Income Taxes (Tables)" sheetId="44" state="visible" r:id="rId44"/>
    <sheet xmlns:r="http://schemas.openxmlformats.org/officeDocument/2006/relationships" name="Benefits (Tables)" sheetId="45" state="visible" r:id="rId45"/>
    <sheet xmlns:r="http://schemas.openxmlformats.org/officeDocument/2006/relationships" name="Nature of Operations Details (D"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aggregation of Revenue (Deta" sheetId="51" state="visible" r:id="rId51"/>
    <sheet xmlns:r="http://schemas.openxmlformats.org/officeDocument/2006/relationships" name="Fair Value Measurements (Detail" sheetId="52" state="visible" r:id="rId52"/>
    <sheet xmlns:r="http://schemas.openxmlformats.org/officeDocument/2006/relationships" name="Fair Value Measurements Conting" sheetId="53" state="visible" r:id="rId53"/>
    <sheet xmlns:r="http://schemas.openxmlformats.org/officeDocument/2006/relationships" name="Financial Instruments, Short-te" sheetId="54" state="visible" r:id="rId54"/>
    <sheet xmlns:r="http://schemas.openxmlformats.org/officeDocument/2006/relationships" name="Financial Instruments, Balance " sheetId="55" state="visible" r:id="rId55"/>
    <sheet xmlns:r="http://schemas.openxmlformats.org/officeDocument/2006/relationships" name="Financial Instruments, Income S" sheetId="56" state="visible" r:id="rId56"/>
    <sheet xmlns:r="http://schemas.openxmlformats.org/officeDocument/2006/relationships" name="Financial Instruments, Long-ter" sheetId="57" state="visible" r:id="rId57"/>
    <sheet xmlns:r="http://schemas.openxmlformats.org/officeDocument/2006/relationships" name="Stock-Based Compensation (Detai" sheetId="58" state="visible" r:id="rId58"/>
    <sheet xmlns:r="http://schemas.openxmlformats.org/officeDocument/2006/relationships" name="Stock-Based Compensation Stock " sheetId="59" state="visible" r:id="rId59"/>
    <sheet xmlns:r="http://schemas.openxmlformats.org/officeDocument/2006/relationships" name="Stock-Based Compensation Outsta" sheetId="60" state="visible" r:id="rId60"/>
    <sheet xmlns:r="http://schemas.openxmlformats.org/officeDocument/2006/relationships" name="Stock-Based Compensation Restri" sheetId="61" state="visible" r:id="rId61"/>
    <sheet xmlns:r="http://schemas.openxmlformats.org/officeDocument/2006/relationships" name="Stock-Based Compensation Market" sheetId="62" state="visible" r:id="rId62"/>
    <sheet xmlns:r="http://schemas.openxmlformats.org/officeDocument/2006/relationships" name="Stock-Based Compensation Employ" sheetId="63" state="visible" r:id="rId63"/>
    <sheet xmlns:r="http://schemas.openxmlformats.org/officeDocument/2006/relationships" name="Earnings Per Share (Details)" sheetId="64" state="visible" r:id="rId64"/>
    <sheet xmlns:r="http://schemas.openxmlformats.org/officeDocument/2006/relationships" name="Earnings Per Share Earnings per" sheetId="65" state="visible" r:id="rId65"/>
    <sheet xmlns:r="http://schemas.openxmlformats.org/officeDocument/2006/relationships" name="Lease - Narrative (Details)" sheetId="66" state="visible" r:id="rId66"/>
    <sheet xmlns:r="http://schemas.openxmlformats.org/officeDocument/2006/relationships" name="Lease - Schedule of Lease Expen" sheetId="67" state="visible" r:id="rId67"/>
    <sheet xmlns:r="http://schemas.openxmlformats.org/officeDocument/2006/relationships" name="Lease (Details)" sheetId="68" state="visible" r:id="rId68"/>
    <sheet xmlns:r="http://schemas.openxmlformats.org/officeDocument/2006/relationships" name="Lease - Maturity Schedule (Deta" sheetId="69" state="visible" r:id="rId69"/>
    <sheet xmlns:r="http://schemas.openxmlformats.org/officeDocument/2006/relationships" name="Goodwill and Intangible Asset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Acquisitions (Details)" sheetId="76" state="visible" r:id="rId76"/>
    <sheet xmlns:r="http://schemas.openxmlformats.org/officeDocument/2006/relationships" name="Segment Information (Details)" sheetId="77" state="visible" r:id="rId77"/>
    <sheet xmlns:r="http://schemas.openxmlformats.org/officeDocument/2006/relationships" name="Commitments and Contingencies S" sheetId="78" state="visible" r:id="rId78"/>
    <sheet xmlns:r="http://schemas.openxmlformats.org/officeDocument/2006/relationships" name="Common Stock Repurchases (Detai" sheetId="79" state="visible" r:id="rId79"/>
    <sheet xmlns:r="http://schemas.openxmlformats.org/officeDocument/2006/relationships" name="Interest and Other Income (Ex_3" sheetId="80" state="visible" r:id="rId80"/>
    <sheet xmlns:r="http://schemas.openxmlformats.org/officeDocument/2006/relationships" name="Income Taxes (Details)" sheetId="81" state="visible" r:id="rId81"/>
    <sheet xmlns:r="http://schemas.openxmlformats.org/officeDocument/2006/relationships" name="Income Taxes Effective Income T" sheetId="82" state="visible" r:id="rId82"/>
    <sheet xmlns:r="http://schemas.openxmlformats.org/officeDocument/2006/relationships" name="Income Taxes Deferred Tax Asset" sheetId="83" state="visible" r:id="rId83"/>
    <sheet xmlns:r="http://schemas.openxmlformats.org/officeDocument/2006/relationships" name="Income Taxes - Unrecognized Tax" sheetId="84" state="visible" r:id="rId84"/>
    <sheet xmlns:r="http://schemas.openxmlformats.org/officeDocument/2006/relationships" name="Income Taxes Tax Examination (D" sheetId="85" state="visible" r:id="rId85"/>
    <sheet xmlns:r="http://schemas.openxmlformats.org/officeDocument/2006/relationships" name="Income Taxes Income taxes - Nar" sheetId="86" state="visible" r:id="rId86"/>
    <sheet xmlns:r="http://schemas.openxmlformats.org/officeDocument/2006/relationships" name="Benefits (Details)" sheetId="87" state="visible" r:id="rId87"/>
    <sheet xmlns:r="http://schemas.openxmlformats.org/officeDocument/2006/relationships" name="Subsequent Event (Details)" sheetId="88" state="visible" r:id="rId88"/>
    <sheet xmlns:r="http://schemas.openxmlformats.org/officeDocument/2006/relationships" name="Schedule II - Valuation and A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Document and Entity Information Document - USD ($)</t>
        </is>
      </c>
      <c r="B1" s="2" t="inlineStr">
        <is>
          <t>12 Months Ended</t>
        </is>
      </c>
    </row>
    <row r="2">
      <c r="B2" s="2" t="inlineStr">
        <is>
          <t>Jun. 26, 2021</t>
        </is>
      </c>
      <c r="C2" s="2" t="inlineStr">
        <is>
          <t>Aug. 10, 2021</t>
        </is>
      </c>
      <c r="D2" s="2" t="inlineStr">
        <is>
          <t>Dec.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01-34192</t>
        </is>
      </c>
    </row>
    <row r="9">
      <c r="A9" s="4" t="inlineStr">
        <is>
          <t>Entity Registrant Name</t>
        </is>
      </c>
      <c r="B9" s="4" t="inlineStr">
        <is>
          <t>MAXIM INTEGRATED PRODUCTS, INC.</t>
        </is>
      </c>
    </row>
    <row r="10">
      <c r="A10" s="4" t="inlineStr">
        <is>
          <t>Current Fiscal Year End Date</t>
        </is>
      </c>
      <c r="B10" s="4" t="inlineStr">
        <is>
          <t>--06-26</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94-2896096</t>
        </is>
      </c>
    </row>
    <row r="16">
      <c r="A16" s="4" t="inlineStr">
        <is>
          <t>Entity Address, Address Line One</t>
        </is>
      </c>
      <c r="B16" s="4" t="inlineStr">
        <is>
          <t>160 Rio Robles</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4</t>
        </is>
      </c>
    </row>
    <row r="20">
      <c r="A20" s="4" t="inlineStr">
        <is>
          <t>City Area Code</t>
        </is>
      </c>
      <c r="B20" s="4" t="inlineStr">
        <is>
          <t>408</t>
        </is>
      </c>
    </row>
    <row r="21">
      <c r="A21" s="4" t="inlineStr">
        <is>
          <t>Local Phone Number</t>
        </is>
      </c>
      <c r="B21" s="4" t="inlineStr">
        <is>
          <t>601-1000</t>
        </is>
      </c>
    </row>
    <row r="22">
      <c r="A22" s="4" t="inlineStr">
        <is>
          <t>Title of 12(b) Security</t>
        </is>
      </c>
      <c r="B22" s="4" t="inlineStr">
        <is>
          <t>Common stock, $0.001 par value</t>
        </is>
      </c>
    </row>
    <row r="23">
      <c r="A23" s="4" t="inlineStr">
        <is>
          <t>Trading Symbol</t>
        </is>
      </c>
      <c r="B23" s="4" t="inlineStr">
        <is>
          <t>MXIM</t>
        </is>
      </c>
    </row>
    <row r="24">
      <c r="A24" s="4" t="inlineStr">
        <is>
          <t>Security Exchange Name</t>
        </is>
      </c>
      <c r="B24" s="4" t="inlineStr">
        <is>
          <t>NASDAQ</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5055411611</v>
      </c>
    </row>
    <row r="32">
      <c r="A32" s="4" t="inlineStr">
        <is>
          <t>Entity Common Stock, Shares Outstanding</t>
        </is>
      </c>
      <c r="C32" s="6" t="n">
        <v>268566248</v>
      </c>
    </row>
    <row r="33">
      <c r="A33" s="4" t="inlineStr">
        <is>
          <t>Documents Incorporated by Reference</t>
        </is>
      </c>
      <c r="B33" s="4" t="inlineStr">
        <is>
          <t>Portions of the Registrant's Proxy Statement for its 2021 Annual Meeting of Stockholders, to be filed subsequently, are incorporated by reference into Part III of this report.</t>
        </is>
      </c>
    </row>
    <row r="34">
      <c r="A34" s="4" t="inlineStr">
        <is>
          <t>Entity Current Reporting Status</t>
        </is>
      </c>
      <c r="B34" s="4" t="inlineStr">
        <is>
          <t>Yes</t>
        </is>
      </c>
    </row>
    <row r="35">
      <c r="A35" s="4" t="inlineStr">
        <is>
          <t>Entity Voluntary Filers</t>
        </is>
      </c>
      <c r="B35" s="4" t="inlineStr">
        <is>
          <t>No</t>
        </is>
      </c>
    </row>
    <row r="36">
      <c r="A36" s="4" t="inlineStr">
        <is>
          <t>Entity Well-known Seasoned Issuer</t>
        </is>
      </c>
      <c r="B36" s="4" t="inlineStr">
        <is>
          <t>Yes</t>
        </is>
      </c>
    </row>
    <row r="37">
      <c r="A37" s="4" t="inlineStr">
        <is>
          <t>Entity Central Index Key</t>
        </is>
      </c>
      <c r="B37" s="4" t="inlineStr">
        <is>
          <t>00007433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Allowance</t>
        </is>
      </c>
      <c r="B1" s="2" t="inlineStr">
        <is>
          <t>12 Months Ended</t>
        </is>
      </c>
    </row>
    <row r="2">
      <c r="B2" s="2" t="inlineStr">
        <is>
          <t>Jun. 26,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VALUATION AND QUALIFYING ACCOUNTS Balance at Additions Deductions Balance at (in thousands) Price adjustments and other revenue reserves: Year ended June 26, 2021 (1) $ 148,916 $ 1,411,033 $ (1,300,538) $ 259,411 Year ended June 27, 2020 $ 100,489 $ 767,781 $ (719,354) $ 148,916 Year ended June 29, 2019 (2) — $ 568,550 $ (468,061) $ 100,489 Returns and allowances: Year ended June 26, 2021 $ 645 $ 28 $ — $ 673 Year ended June 27, 2020 $ 148 $ 625 $ (128) $ 645 Year ended June 29, 2019 (2) $ 140,115 $ 697 $ (140,664)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12 Months Ended</t>
        </is>
      </c>
    </row>
    <row r="2">
      <c r="B2" s="2" t="inlineStr">
        <is>
          <t>Jun. 26, 2021</t>
        </is>
      </c>
    </row>
    <row r="3">
      <c r="A3" s="3" t="inlineStr">
        <is>
          <t>Statement of Comprehensive Income [Abstract]</t>
        </is>
      </c>
    </row>
    <row r="4">
      <c r="A4" s="4" t="inlineStr">
        <is>
          <t>Comprehensive Income [Text Block]</t>
        </is>
      </c>
      <c r="B4" s="4" t="inlineStr">
        <is>
          <t>COMPREHENSIVE INCOMEThe changes in accumulated other comprehensive income (loss) by component and related tax effects in the fiscal years ended June 26, 2021 and June 27, 2020 were as follows: Unrealized gain (loss) on intercompany receivables Unrealized gain (loss) on postretirement benefits Cumulative translation adjustment Unrealized gain (loss) on cash flow hedges Unrealized gain (loss) on available-for-sale securities Total (in thousands) Balance, June 29, 2019 $ (6,280) $ (4,322) $ (1,136) $ 425 $ (41) $ (11,354) Other comprehensive income (loss) before reclassifications — — — (1,262) 185 (1,077) Amounts reclassified out of accumulated other comprehensive income (loss) — (3,950) — 1,578 — (2,372) Tax effects — 284 — (51) (25) 208 Other comprehensive income (loss) — (3,666) — 265 160 (3,241) Balance, June 27, 2020 $ (6,280) $ (7,988) $ (1,136) $ 690 $ 119 $ (14,595) Other comprehensive income (loss) before reclassifications — — — 1,203 (135) 1,068 Amounts reclassified out of accumulated other comprehensive income (loss) — 3,312 — (2,944) — 368 Tax effects — (415) — 274 16 (125) Other comprehensive income (loss) — 2,897 — (1,467) (119) 1,311 Balance, June 26, 2021 $ (6,280) $ (5,091) $ (1,136) $ (777) $ — $ (13,284) Amounts reclassified out of Unrealized gain (loss) on postretirement benefits were included in Selling, general and administrative in the Consolidated Statements of Income. Amounts reclassified out of Unrealized gain (loss) on cash flow hedges were included in Net revenues, Cost of goods sold and Other operating expenses (income), net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t>
        </is>
      </c>
      <c r="B1" s="2" t="inlineStr">
        <is>
          <t>12 Months Ended</t>
        </is>
      </c>
    </row>
    <row r="2">
      <c r="B2" s="2" t="inlineStr">
        <is>
          <t>Jun. 26, 2021</t>
        </is>
      </c>
    </row>
    <row r="3">
      <c r="A3" s="3" t="inlineStr">
        <is>
          <t>Balance Sheet Related Disclosures [Abstract]</t>
        </is>
      </c>
    </row>
    <row r="4">
      <c r="A4" s="4" t="inlineStr">
        <is>
          <t>Schedule of Inventory, Current</t>
        </is>
      </c>
      <c r="B4" s="4" t="inlineStr">
        <is>
          <t xml:space="preserve">Inventories consist of: June 26, June 27, (in thousands) Raw materials $ 18,809 $ 18,287 Work-in-process 155,734 164,061 Finished goods 62,871 77,278 Total inventories $ 237,414 $ 259,626 </t>
        </is>
      </c>
    </row>
    <row r="5">
      <c r="A5" s="4" t="inlineStr">
        <is>
          <t>Property, Plant and Equipment</t>
        </is>
      </c>
      <c r="B5" s="4" t="inlineStr">
        <is>
          <t xml:space="preserve">Property, plant and equipment, net, consist of: June 26, June 27, (in thousands) Land $ 17,720 $ 17,720 Buildings and building improvements 322,072 312,999 Machinery, equipment and software 1,380,743 1,323,791 Total 1,720,535 1,654,510 Less: accumulated depreciation and amortization (1,166,196) (1,104,104) Total property, plant and equipment, net $ 554,339 $ 550,406 </t>
        </is>
      </c>
    </row>
    <row r="6">
      <c r="A6" s="4" t="inlineStr">
        <is>
          <t>Schedule of Accrued Salary and Related Expenses</t>
        </is>
      </c>
      <c r="B6" s="4" t="inlineStr">
        <is>
          <t xml:space="preserve">Accrued salary and related expenses consist of: June 26, June 27, (in thousands) Accrued bonus $ 86,387 $ 66,662 Accrued vacation 38,600 33,992 Accrued salaries 12,621 12,153 Accrued fringe benefits 4,182 4,077 Other 8,866 9,867 Total accrued salary and related expenses $ 150,656 $ 126,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rehensive Income - USD ($) $ in Thousands</t>
        </is>
      </c>
      <c r="B1" s="2" t="inlineStr">
        <is>
          <t>12 Months Ended</t>
        </is>
      </c>
    </row>
    <row r="2">
      <c r="B2" s="2" t="inlineStr">
        <is>
          <t>Jun. 26, 2021</t>
        </is>
      </c>
      <c r="C2" s="2" t="inlineStr">
        <is>
          <t>Jun. 27, 2020</t>
        </is>
      </c>
    </row>
    <row r="3">
      <c r="A3" s="3" t="inlineStr">
        <is>
          <t>Accumulated Other Comprehensive Income (Loss) [Line Items]</t>
        </is>
      </c>
    </row>
    <row r="4">
      <c r="A4" s="4" t="inlineStr">
        <is>
          <t>Accumulated other comprehensive income (loss), net of tax</t>
        </is>
      </c>
      <c r="B4" s="5" t="n">
        <v>-13284</v>
      </c>
      <c r="C4" s="5" t="n">
        <v>-14595</v>
      </c>
    </row>
    <row r="5">
      <c r="A5" s="4" t="inlineStr">
        <is>
          <t>Stockholders' Equity Attributable to Parent</t>
        </is>
      </c>
      <c r="B5" s="6" t="n">
        <v>2415940</v>
      </c>
      <c r="C5" s="6" t="n">
        <v>1657457</v>
      </c>
    </row>
    <row r="6">
      <c r="A6" s="4" t="inlineStr">
        <is>
          <t>Other Comprehensive Income (Loss), before Reclassifications, before Tax</t>
        </is>
      </c>
      <c r="B6" s="6" t="n">
        <v>1068</v>
      </c>
      <c r="C6" s="6" t="n">
        <v>-1077</v>
      </c>
    </row>
    <row r="7">
      <c r="A7" s="4" t="inlineStr">
        <is>
          <t>Reclassification from Accumulated Other Comprehensive Income, Current Period, before Tax</t>
        </is>
      </c>
      <c r="B7" s="6" t="n">
        <v>368</v>
      </c>
      <c r="C7" s="6" t="n">
        <v>-2372</v>
      </c>
    </row>
    <row r="8">
      <c r="A8" s="4" t="inlineStr">
        <is>
          <t>Other Comprehensive Income (Loss), Tax</t>
        </is>
      </c>
      <c r="B8" s="6" t="n">
        <v>-125</v>
      </c>
      <c r="C8" s="6" t="n">
        <v>208</v>
      </c>
    </row>
    <row r="9">
      <c r="A9" s="4" t="inlineStr">
        <is>
          <t>Other Comprehensive Income (Loss), Net of Tax</t>
        </is>
      </c>
      <c r="B9" s="5" t="n">
        <v>1311</v>
      </c>
      <c r="C9" s="6" t="n">
        <v>-3241</v>
      </c>
    </row>
    <row r="10">
      <c r="A10" s="4" t="inlineStr">
        <is>
          <t>Schedule of Accumulated Other Comprehensive Income (Loss) [Table Text Block]</t>
        </is>
      </c>
      <c r="B10" s="4" t="inlineStr">
        <is>
          <t>The changes in accumulated other comprehensive income (loss) by component and related tax effects in the fiscal years ended June 26, 2021 and June 27, 2020 were as follows: Unrealized gain (loss) on intercompany receivables Unrealized gain (loss) on postretirement benefits Cumulative translation adjustment Unrealized gain (loss) on cash flow hedges Unrealized gain (loss) on available-for-sale securities Total (in thousands) Balance, June 29, 2019 $ (6,280) $ (4,322) $ (1,136) $ 425 $ (41) $ (11,354) Other comprehensive income (loss) before reclassifications — — — (1,262) 185 (1,077) Amounts reclassified out of accumulated other comprehensive income (loss) — (3,950) — 1,578 — (2,372) Tax effects — 284 — (51) (25) 208 Other comprehensive income (loss) — (3,666) — 265 160 (3,241) Balance, June 27, 2020 $ (6,280) $ (7,988) $ (1,136) $ 690 $ 119 $ (14,595) Other comprehensive income (loss) before reclassifications — — — 1,203 (135) 1,068 Amounts reclassified out of accumulated other comprehensive income (loss) — 3,312 — (2,944) — 368 Tax effects — (415) — 274 16 (125) Other comprehensive income (loss) — 2,897 — (1,467) (119) 1,311 Balance, June 26, 2021 $ (6,280) $ (5,091) $ (1,136) $ (777) $ — $ (13,284)</t>
        </is>
      </c>
    </row>
    <row r="11">
      <c r="A11" s="4" t="inlineStr">
        <is>
          <t>Unrealized Holding Gains (Losses) on Intercompany Receivables [Member]</t>
        </is>
      </c>
    </row>
    <row r="12">
      <c r="A12" s="3" t="inlineStr">
        <is>
          <t>Accumulated Other Comprehensive Income (Loss) [Line Items]</t>
        </is>
      </c>
    </row>
    <row r="13">
      <c r="A13" s="4" t="inlineStr">
        <is>
          <t>Accumulated other comprehensive income (loss), net of tax</t>
        </is>
      </c>
      <c r="B13" s="5" t="n">
        <v>-6280</v>
      </c>
      <c r="C13" s="6" t="n">
        <v>-6280</v>
      </c>
    </row>
    <row r="14">
      <c r="A14" s="4" t="inlineStr">
        <is>
          <t>Other Comprehensive Income (Loss), before Reclassifications, before Tax</t>
        </is>
      </c>
      <c r="B14" s="6" t="n">
        <v>0</v>
      </c>
      <c r="C14" s="6" t="n">
        <v>0</v>
      </c>
    </row>
    <row r="15">
      <c r="A15" s="4" t="inlineStr">
        <is>
          <t>Reclassification from Accumulated Other Comprehensive Income, Current Period, before Tax</t>
        </is>
      </c>
      <c r="B15" s="6" t="n">
        <v>0</v>
      </c>
      <c r="C15" s="6" t="n">
        <v>0</v>
      </c>
    </row>
    <row r="16">
      <c r="A16" s="4" t="inlineStr">
        <is>
          <t>Other Comprehensive Income (Loss), Tax</t>
        </is>
      </c>
      <c r="B16" s="6" t="n">
        <v>0</v>
      </c>
      <c r="C16" s="6" t="n">
        <v>0</v>
      </c>
    </row>
    <row r="17">
      <c r="A17" s="4" t="inlineStr">
        <is>
          <t>Other Comprehensive Income (Loss), Net of Tax</t>
        </is>
      </c>
      <c r="B17" s="6" t="n">
        <v>0</v>
      </c>
      <c r="C17" s="6" t="n">
        <v>0</v>
      </c>
    </row>
    <row r="18">
      <c r="A18" s="4" t="inlineStr">
        <is>
          <t>Accumulated Defined Benefit Plans Adjustment [Member]</t>
        </is>
      </c>
    </row>
    <row r="19">
      <c r="A19" s="3" t="inlineStr">
        <is>
          <t>Accumulated Other Comprehensive Income (Loss) [Line Items]</t>
        </is>
      </c>
    </row>
    <row r="20">
      <c r="A20" s="4" t="inlineStr">
        <is>
          <t>Accumulated other comprehensive income (loss), net of tax</t>
        </is>
      </c>
      <c r="B20" s="6" t="n">
        <v>-5091</v>
      </c>
      <c r="C20" s="6" t="n">
        <v>-7988</v>
      </c>
    </row>
    <row r="21">
      <c r="A21" s="4" t="inlineStr">
        <is>
          <t>Other Comprehensive Income (Loss), before Reclassifications, before Tax</t>
        </is>
      </c>
      <c r="B21" s="6" t="n">
        <v>0</v>
      </c>
      <c r="C21" s="6" t="n">
        <v>0</v>
      </c>
    </row>
    <row r="22">
      <c r="A22" s="4" t="inlineStr">
        <is>
          <t>Reclassification from Accumulated Other Comprehensive Income, Current Period, before Tax</t>
        </is>
      </c>
      <c r="B22" s="6" t="n">
        <v>3312</v>
      </c>
      <c r="C22" s="6" t="n">
        <v>-3950</v>
      </c>
    </row>
    <row r="23">
      <c r="A23" s="4" t="inlineStr">
        <is>
          <t>Other Comprehensive Income (Loss), Tax</t>
        </is>
      </c>
      <c r="B23" s="6" t="n">
        <v>-415</v>
      </c>
      <c r="C23" s="6" t="n">
        <v>284</v>
      </c>
    </row>
    <row r="24">
      <c r="A24" s="4" t="inlineStr">
        <is>
          <t>Other Comprehensive Income (Loss), Net of Tax</t>
        </is>
      </c>
      <c r="B24" s="6" t="n">
        <v>2897</v>
      </c>
      <c r="C24" s="6" t="n">
        <v>-3666</v>
      </c>
    </row>
    <row r="25">
      <c r="A25" s="4" t="inlineStr">
        <is>
          <t>Accumulated Translation Adjustment [Member]</t>
        </is>
      </c>
    </row>
    <row r="26">
      <c r="A26" s="3" t="inlineStr">
        <is>
          <t>Accumulated Other Comprehensive Income (Loss) [Line Items]</t>
        </is>
      </c>
    </row>
    <row r="27">
      <c r="A27" s="4" t="inlineStr">
        <is>
          <t>Accumulated other comprehensive income (loss), net of tax</t>
        </is>
      </c>
      <c r="B27" s="6" t="n">
        <v>-1136</v>
      </c>
      <c r="C27" s="6" t="n">
        <v>-1136</v>
      </c>
    </row>
    <row r="28">
      <c r="A28" s="4" t="inlineStr">
        <is>
          <t>Other Comprehensive Income (Loss), before Reclassifications, before Tax</t>
        </is>
      </c>
      <c r="B28" s="6" t="n">
        <v>0</v>
      </c>
      <c r="C28" s="6" t="n">
        <v>0</v>
      </c>
    </row>
    <row r="29">
      <c r="A29" s="4" t="inlineStr">
        <is>
          <t>Reclassification from Accumulated Other Comprehensive Income, Current Period, before Tax</t>
        </is>
      </c>
      <c r="B29" s="6" t="n">
        <v>0</v>
      </c>
      <c r="C29" s="6" t="n">
        <v>0</v>
      </c>
    </row>
    <row r="30">
      <c r="A30" s="4" t="inlineStr">
        <is>
          <t>Other Comprehensive Income (Loss), Tax</t>
        </is>
      </c>
      <c r="B30" s="6" t="n">
        <v>0</v>
      </c>
      <c r="C30" s="6" t="n">
        <v>0</v>
      </c>
    </row>
    <row r="31">
      <c r="A31" s="4" t="inlineStr">
        <is>
          <t>Other Comprehensive Income (Loss), Net of Tax</t>
        </is>
      </c>
      <c r="B31" s="6" t="n">
        <v>0</v>
      </c>
      <c r="C31" s="6" t="n">
        <v>0</v>
      </c>
    </row>
    <row r="32">
      <c r="A32" s="4" t="inlineStr">
        <is>
          <t>Accumulated Net Gain (Loss) from Designated or Qualifying Cash Flow Hedges [Member]</t>
        </is>
      </c>
    </row>
    <row r="33">
      <c r="A33" s="3" t="inlineStr">
        <is>
          <t>Accumulated Other Comprehensive Income (Loss) [Line Items]</t>
        </is>
      </c>
    </row>
    <row r="34">
      <c r="A34" s="4" t="inlineStr">
        <is>
          <t>Accumulated other comprehensive income (loss), net of tax</t>
        </is>
      </c>
      <c r="B34" s="6" t="n">
        <v>-777</v>
      </c>
      <c r="C34" s="6" t="n">
        <v>690</v>
      </c>
    </row>
    <row r="35">
      <c r="A35" s="4" t="inlineStr">
        <is>
          <t>Other Comprehensive Income (Loss), before Reclassifications, before Tax</t>
        </is>
      </c>
      <c r="B35" s="6" t="n">
        <v>1203</v>
      </c>
      <c r="C35" s="6" t="n">
        <v>-1262</v>
      </c>
    </row>
    <row r="36">
      <c r="A36" s="4" t="inlineStr">
        <is>
          <t>Reclassification from Accumulated Other Comprehensive Income, Current Period, before Tax</t>
        </is>
      </c>
      <c r="B36" s="6" t="n">
        <v>-2944</v>
      </c>
      <c r="C36" s="6" t="n">
        <v>1578</v>
      </c>
    </row>
    <row r="37">
      <c r="A37" s="4" t="inlineStr">
        <is>
          <t>Other Comprehensive Income (Loss), Tax</t>
        </is>
      </c>
      <c r="B37" s="6" t="n">
        <v>274</v>
      </c>
      <c r="C37" s="6" t="n">
        <v>-51</v>
      </c>
    </row>
    <row r="38">
      <c r="A38" s="4" t="inlineStr">
        <is>
          <t>Other Comprehensive Income (Loss), Net of Tax</t>
        </is>
      </c>
      <c r="B38" s="6" t="n">
        <v>-1467</v>
      </c>
      <c r="C38" s="6" t="n">
        <v>265</v>
      </c>
    </row>
    <row r="39">
      <c r="A39" s="4" t="inlineStr">
        <is>
          <t>Unrealized Holding Gains (losses) on Available-for-sale Investments [Member]</t>
        </is>
      </c>
    </row>
    <row r="40">
      <c r="A40" s="3" t="inlineStr">
        <is>
          <t>Accumulated Other Comprehensive Income (Loss) [Line Items]</t>
        </is>
      </c>
    </row>
    <row r="41">
      <c r="A41" s="4" t="inlineStr">
        <is>
          <t>Accumulated other comprehensive income (loss), net of tax</t>
        </is>
      </c>
      <c r="B41" s="6" t="n">
        <v>0</v>
      </c>
      <c r="C41" s="6" t="n">
        <v>119</v>
      </c>
    </row>
    <row r="42">
      <c r="A42" s="4" t="inlineStr">
        <is>
          <t>Other Comprehensive Income (Loss), before Reclassifications, before Tax</t>
        </is>
      </c>
      <c r="B42" s="6" t="n">
        <v>-135</v>
      </c>
      <c r="C42" s="6" t="n">
        <v>185</v>
      </c>
    </row>
    <row r="43">
      <c r="A43" s="4" t="inlineStr">
        <is>
          <t>Reclassification from Accumulated Other Comprehensive Income, Current Period, before Tax</t>
        </is>
      </c>
      <c r="B43" s="6" t="n">
        <v>0</v>
      </c>
      <c r="C43" s="6" t="n">
        <v>0</v>
      </c>
    </row>
    <row r="44">
      <c r="A44" s="4" t="inlineStr">
        <is>
          <t>Other Comprehensive Income (Loss), Tax</t>
        </is>
      </c>
      <c r="B44" s="6" t="n">
        <v>16</v>
      </c>
      <c r="C44" s="6" t="n">
        <v>-25</v>
      </c>
    </row>
    <row r="45">
      <c r="A45" s="4" t="inlineStr">
        <is>
          <t>Other Comprehensive Income (Loss), Net of Tax</t>
        </is>
      </c>
      <c r="B45" s="6" t="n">
        <v>-119</v>
      </c>
      <c r="C45" s="6" t="n">
        <v>160</v>
      </c>
    </row>
    <row r="46">
      <c r="A46" s="4" t="inlineStr">
        <is>
          <t>Accumulated Other Comprehensive Loss [Member]</t>
        </is>
      </c>
    </row>
    <row r="47">
      <c r="A47" s="3" t="inlineStr">
        <is>
          <t>Accumulated Other Comprehensive Income (Loss) [Line Items]</t>
        </is>
      </c>
    </row>
    <row r="48">
      <c r="A48" s="4" t="inlineStr">
        <is>
          <t>Stockholders' Equity Attributable to Parent</t>
        </is>
      </c>
      <c r="B48" s="6" t="n">
        <v>-13284</v>
      </c>
      <c r="C48" s="6" t="n">
        <v>-14595</v>
      </c>
    </row>
    <row r="49">
      <c r="A49" s="4" t="inlineStr">
        <is>
          <t>Other Comprehensive Income (Loss), Net of Tax</t>
        </is>
      </c>
      <c r="B49" s="5" t="n">
        <v>1311</v>
      </c>
      <c r="C49" s="5" t="n">
        <v>-324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un. 26, 2021</t>
        </is>
      </c>
    </row>
    <row r="3">
      <c r="A3" s="3" t="inlineStr">
        <is>
          <t>Quarterly Financial Information Disclosure [Abstract]</t>
        </is>
      </c>
    </row>
    <row r="4">
      <c r="A4" s="4" t="inlineStr">
        <is>
          <t>Quarterly Financial Information [Table Text Block]</t>
        </is>
      </c>
      <c r="B4" s="4" t="inlineStr">
        <is>
          <t xml:space="preserve"> Quarter Ended Fiscal Year 2021 June 26, March 27, 2021 December 26, 2020 September 26, 2020 (in thousands, except percentages and per share data) Net revenues $ 719,855 $ 665,029 $ 628,288 $ 619,357 Cost of goods sold 235,830 222,144 211,866 202,343 Gross margin $ 484,025 $ 442,885 $ 416,422 $ 417,014 Gross margin % 67.2 % 66.6 % 66.3 % 67.3 % Operating income $ 283,337 $ 247,264 $ 213,665 $ 201,434 % of net revenues 39.4 % 37.2 % 34.0 % 32.5 % Net income $ 253,739 $ 220,063 $ 183,945 $ 169,514 Earnings per share: Basic $ 0.95 $ 0.82 $ 0.69 $ 0.64 Diluted $ 0.93 $ 0.81 $ 0.68 $ 0.63 Shares used in the calculation of earnings per share: Basic 268,160 267,892 267,299 266,831 Diluted 271,445 271,396 270,792 269,529 Dividends declared and paid per share $ — $ — $ — $ 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alance Sheet Components - USD ($) $ in Thousands</t>
        </is>
      </c>
      <c r="B1" s="2" t="inlineStr">
        <is>
          <t>12 Months Ended</t>
        </is>
      </c>
    </row>
    <row r="2">
      <c r="B2" s="2" t="inlineStr">
        <is>
          <t>Jun. 26, 2021</t>
        </is>
      </c>
      <c r="C2" s="2" t="inlineStr">
        <is>
          <t>Jun. 27, 2020</t>
        </is>
      </c>
      <c r="D2" s="2" t="inlineStr">
        <is>
          <t>Jun. 29, 2019</t>
        </is>
      </c>
    </row>
    <row r="3">
      <c r="A3" s="3" t="inlineStr">
        <is>
          <t>Inventory:</t>
        </is>
      </c>
    </row>
    <row r="4">
      <c r="A4" s="4" t="inlineStr">
        <is>
          <t>Raw materials</t>
        </is>
      </c>
      <c r="B4" s="5" t="n">
        <v>18809</v>
      </c>
      <c r="C4" s="5" t="n">
        <v>18287</v>
      </c>
    </row>
    <row r="5">
      <c r="A5" s="4" t="inlineStr">
        <is>
          <t>Work-in-process</t>
        </is>
      </c>
      <c r="B5" s="6" t="n">
        <v>155734</v>
      </c>
      <c r="C5" s="6" t="n">
        <v>164061</v>
      </c>
    </row>
    <row r="6">
      <c r="A6" s="4" t="inlineStr">
        <is>
          <t>Finished goods</t>
        </is>
      </c>
      <c r="B6" s="6" t="n">
        <v>62871</v>
      </c>
      <c r="C6" s="6" t="n">
        <v>77278</v>
      </c>
    </row>
    <row r="7">
      <c r="A7" s="4" t="inlineStr">
        <is>
          <t>Inventory, Net</t>
        </is>
      </c>
      <c r="B7" s="6" t="n">
        <v>237414</v>
      </c>
      <c r="C7" s="6" t="n">
        <v>259626</v>
      </c>
    </row>
    <row r="8">
      <c r="A8" s="3" t="inlineStr">
        <is>
          <t>Property and equipment:</t>
        </is>
      </c>
    </row>
    <row r="9">
      <c r="A9" s="4" t="inlineStr">
        <is>
          <t>Land</t>
        </is>
      </c>
      <c r="B9" s="6" t="n">
        <v>17720</v>
      </c>
      <c r="C9" s="6" t="n">
        <v>17720</v>
      </c>
    </row>
    <row r="10">
      <c r="A10" s="4" t="inlineStr">
        <is>
          <t>Buildings and building improvements</t>
        </is>
      </c>
      <c r="B10" s="6" t="n">
        <v>322072</v>
      </c>
      <c r="C10" s="6" t="n">
        <v>312999</v>
      </c>
    </row>
    <row r="11">
      <c r="A11" s="4" t="inlineStr">
        <is>
          <t>Machinery and equipment</t>
        </is>
      </c>
      <c r="B11" s="6" t="n">
        <v>1380743</v>
      </c>
      <c r="C11" s="6" t="n">
        <v>1323791</v>
      </c>
    </row>
    <row r="12">
      <c r="A12" s="4" t="inlineStr">
        <is>
          <t>Property, plant and equipment, gross</t>
        </is>
      </c>
      <c r="B12" s="6" t="n">
        <v>1720535</v>
      </c>
      <c r="C12" s="6" t="n">
        <v>1654510</v>
      </c>
    </row>
    <row r="13">
      <c r="A13" s="4" t="inlineStr">
        <is>
          <t>Less accumulated depreciation</t>
        </is>
      </c>
      <c r="B13" s="6" t="n">
        <v>-1166196</v>
      </c>
      <c r="C13" s="6" t="n">
        <v>-1104104</v>
      </c>
    </row>
    <row r="14">
      <c r="A14" s="4" t="inlineStr">
        <is>
          <t>Property, plant and equipment, net</t>
        </is>
      </c>
      <c r="B14" s="6" t="n">
        <v>554339</v>
      </c>
      <c r="C14" s="6" t="n">
        <v>550406</v>
      </c>
    </row>
    <row r="15">
      <c r="A15" s="4" t="inlineStr">
        <is>
          <t>Depreciation expense</t>
        </is>
      </c>
      <c r="B15" s="6" t="n">
        <v>76700</v>
      </c>
      <c r="C15" s="6" t="n">
        <v>92600</v>
      </c>
      <c r="D15" s="5" t="n">
        <v>86400</v>
      </c>
    </row>
    <row r="16">
      <c r="A16" s="3" t="inlineStr">
        <is>
          <t>Employee-related Liabilities, net</t>
        </is>
      </c>
    </row>
    <row r="17">
      <c r="A17" s="4" t="inlineStr">
        <is>
          <t>Accrued Bonuses</t>
        </is>
      </c>
      <c r="B17" s="6" t="n">
        <v>86387</v>
      </c>
      <c r="C17" s="6" t="n">
        <v>66662</v>
      </c>
    </row>
    <row r="18">
      <c r="A18" s="4" t="inlineStr">
        <is>
          <t>Accrued Vacation</t>
        </is>
      </c>
      <c r="B18" s="6" t="n">
        <v>38600</v>
      </c>
      <c r="C18" s="6" t="n">
        <v>33992</v>
      </c>
    </row>
    <row r="19">
      <c r="A19" s="4" t="inlineStr">
        <is>
          <t>Accrued Salaries</t>
        </is>
      </c>
      <c r="B19" s="6" t="n">
        <v>12621</v>
      </c>
      <c r="C19" s="6" t="n">
        <v>12153</v>
      </c>
    </row>
    <row r="20">
      <c r="A20" s="4" t="inlineStr">
        <is>
          <t>Accrued Employee Benefits</t>
        </is>
      </c>
      <c r="B20" s="6" t="n">
        <v>4182</v>
      </c>
      <c r="C20" s="6" t="n">
        <v>4077</v>
      </c>
    </row>
    <row r="21">
      <c r="A21" s="4" t="inlineStr">
        <is>
          <t>Other Employee-related Liabilities, Current</t>
        </is>
      </c>
      <c r="B21" s="6" t="n">
        <v>8866</v>
      </c>
      <c r="C21" s="6" t="n">
        <v>9867</v>
      </c>
    </row>
    <row r="22">
      <c r="A22" s="4" t="inlineStr">
        <is>
          <t>Employee-related Liabilities, Current</t>
        </is>
      </c>
      <c r="B22" s="5" t="n">
        <v>150656</v>
      </c>
      <c r="C22" s="5" t="n">
        <v>12675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 USD ($) shares in Thousands, $ in Thousands</t>
        </is>
      </c>
      <c r="B1" s="2" t="inlineStr">
        <is>
          <t>3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row>
    <row r="3">
      <c r="A3" s="4" t="inlineStr">
        <is>
          <t>Revenues</t>
        </is>
      </c>
      <c r="B3" s="5" t="n">
        <v>719855</v>
      </c>
      <c r="C3" s="5" t="n">
        <v>665029</v>
      </c>
      <c r="D3" s="5" t="n">
        <v>628288</v>
      </c>
      <c r="E3" s="5" t="n">
        <v>619357</v>
      </c>
      <c r="F3" s="5" t="n">
        <v>545369</v>
      </c>
      <c r="G3" s="5" t="n">
        <v>561916</v>
      </c>
      <c r="H3" s="5" t="n">
        <v>551070</v>
      </c>
      <c r="I3" s="5" t="n">
        <v>533040</v>
      </c>
    </row>
    <row r="4">
      <c r="A4" s="4" t="inlineStr">
        <is>
          <t>Cost of Revenue</t>
        </is>
      </c>
      <c r="B4" s="6" t="n">
        <v>235830</v>
      </c>
      <c r="C4" s="6" t="n">
        <v>222144</v>
      </c>
      <c r="D4" s="6" t="n">
        <v>211866</v>
      </c>
      <c r="E4" s="6" t="n">
        <v>202343</v>
      </c>
      <c r="F4" s="6" t="n">
        <v>183001</v>
      </c>
      <c r="G4" s="6" t="n">
        <v>195479</v>
      </c>
      <c r="H4" s="6" t="n">
        <v>190546</v>
      </c>
      <c r="I4" s="6" t="n">
        <v>189717</v>
      </c>
    </row>
    <row r="5">
      <c r="A5" s="3" t="inlineStr">
        <is>
          <t>Quarterly Financial Data [Abstract]</t>
        </is>
      </c>
    </row>
    <row r="6">
      <c r="A6" s="4" t="inlineStr">
        <is>
          <t xml:space="preserve">Gross margin </t>
        </is>
      </c>
      <c r="B6" s="5" t="n">
        <v>484025</v>
      </c>
      <c r="C6" s="5" t="n">
        <v>442885</v>
      </c>
      <c r="D6" s="5" t="n">
        <v>416422</v>
      </c>
      <c r="E6" s="5" t="n">
        <v>417014</v>
      </c>
      <c r="F6" s="5" t="n">
        <v>362368</v>
      </c>
      <c r="G6" s="5" t="n">
        <v>366437</v>
      </c>
      <c r="H6" s="5" t="n">
        <v>360524</v>
      </c>
      <c r="I6" s="5" t="n">
        <v>343323</v>
      </c>
    </row>
    <row r="7">
      <c r="A7" s="4" t="inlineStr">
        <is>
          <t>Gross margin %</t>
        </is>
      </c>
      <c r="B7" s="4" t="inlineStr">
        <is>
          <t>67.20%</t>
        </is>
      </c>
      <c r="C7" s="4" t="inlineStr">
        <is>
          <t>66.60%</t>
        </is>
      </c>
      <c r="D7" s="4" t="inlineStr">
        <is>
          <t>66.30%</t>
        </is>
      </c>
      <c r="E7" s="4" t="inlineStr">
        <is>
          <t>67.30%</t>
        </is>
      </c>
      <c r="F7" s="4" t="inlineStr">
        <is>
          <t>66.40%</t>
        </is>
      </c>
      <c r="G7" s="4" t="inlineStr">
        <is>
          <t>65.20%</t>
        </is>
      </c>
      <c r="H7" s="4" t="inlineStr">
        <is>
          <t>65.40%</t>
        </is>
      </c>
      <c r="I7" s="4" t="inlineStr">
        <is>
          <t>64.40%</t>
        </is>
      </c>
    </row>
    <row r="8">
      <c r="A8" s="4" t="inlineStr">
        <is>
          <t>% of net revenues</t>
        </is>
      </c>
      <c r="B8" s="4" t="inlineStr">
        <is>
          <t>39.40%</t>
        </is>
      </c>
      <c r="C8" s="4" t="inlineStr">
        <is>
          <t>37.20%</t>
        </is>
      </c>
      <c r="D8" s="4" t="inlineStr">
        <is>
          <t>34.00%</t>
        </is>
      </c>
      <c r="E8" s="4" t="inlineStr">
        <is>
          <t>32.50%</t>
        </is>
      </c>
      <c r="F8" s="4" t="inlineStr">
        <is>
          <t>32.60%</t>
        </is>
      </c>
      <c r="G8" s="4" t="inlineStr">
        <is>
          <t>32.60%</t>
        </is>
      </c>
      <c r="H8" s="4" t="inlineStr">
        <is>
          <t>30.70%</t>
        </is>
      </c>
      <c r="I8" s="4" t="inlineStr">
        <is>
          <t>29.30%</t>
        </is>
      </c>
    </row>
    <row r="9">
      <c r="A9" s="3" t="inlineStr">
        <is>
          <t>Earnings (loss) per share:</t>
        </is>
      </c>
    </row>
    <row r="10">
      <c r="A10" s="4" t="inlineStr">
        <is>
          <t>Basic net income per share</t>
        </is>
      </c>
      <c r="B10" s="8" t="n">
        <v>0.95</v>
      </c>
      <c r="C10" s="8" t="n">
        <v>0.82</v>
      </c>
      <c r="D10" s="8" t="n">
        <v>0.6899999999999999</v>
      </c>
      <c r="E10" s="8" t="n">
        <v>0.64</v>
      </c>
      <c r="F10" s="8" t="n">
        <v>0.78</v>
      </c>
      <c r="G10" s="8" t="n">
        <v>0.6</v>
      </c>
      <c r="H10" s="8" t="n">
        <v>0.54</v>
      </c>
      <c r="I10" s="8" t="n">
        <v>0.52</v>
      </c>
    </row>
    <row r="11">
      <c r="A11" s="4" t="inlineStr">
        <is>
          <t>Diluted net income per share</t>
        </is>
      </c>
      <c r="B11" s="8" t="n">
        <v>0.93</v>
      </c>
      <c r="C11" s="8" t="n">
        <v>0.8100000000000001</v>
      </c>
      <c r="D11" s="8" t="n">
        <v>0.68</v>
      </c>
      <c r="E11" s="8" t="n">
        <v>0.63</v>
      </c>
      <c r="F11" s="8" t="n">
        <v>0.77</v>
      </c>
      <c r="G11" s="8" t="n">
        <v>0.59</v>
      </c>
      <c r="H11" s="8" t="n">
        <v>0.53</v>
      </c>
      <c r="I11" s="8" t="n">
        <v>0.51</v>
      </c>
    </row>
    <row r="12">
      <c r="A12" s="3" t="inlineStr">
        <is>
          <t>Shares used in the calculation of earnings (loss) per share:</t>
        </is>
      </c>
    </row>
    <row r="13">
      <c r="A13" s="4" t="inlineStr">
        <is>
          <t>Weighted Average Number of Shares Outstanding, Basic</t>
        </is>
      </c>
      <c r="B13" s="6" t="n">
        <v>268160</v>
      </c>
      <c r="C13" s="6" t="n">
        <v>267892</v>
      </c>
      <c r="D13" s="6" t="n">
        <v>267299</v>
      </c>
      <c r="E13" s="6" t="n">
        <v>266831</v>
      </c>
      <c r="F13" s="6" t="n">
        <v>266639</v>
      </c>
      <c r="G13" s="6" t="n">
        <v>269003</v>
      </c>
      <c r="H13" s="6" t="n">
        <v>270330</v>
      </c>
      <c r="I13" s="6" t="n">
        <v>271388</v>
      </c>
    </row>
    <row r="14">
      <c r="A14" s="4" t="inlineStr">
        <is>
          <t>Diluted</t>
        </is>
      </c>
      <c r="B14" s="6" t="n">
        <v>271445</v>
      </c>
      <c r="C14" s="6" t="n">
        <v>271396</v>
      </c>
      <c r="D14" s="6" t="n">
        <v>270792</v>
      </c>
      <c r="E14" s="6" t="n">
        <v>269529</v>
      </c>
      <c r="F14" s="6" t="n">
        <v>268777</v>
      </c>
      <c r="G14" s="6" t="n">
        <v>271579</v>
      </c>
      <c r="H14" s="6" t="n">
        <v>273269</v>
      </c>
      <c r="I14" s="6" t="n">
        <v>274436</v>
      </c>
    </row>
    <row r="15">
      <c r="A15" s="4" t="inlineStr">
        <is>
          <t>Common Stock, Dividends, Per Share, Cash Paid</t>
        </is>
      </c>
      <c r="B15" s="5" t="n">
        <v>0</v>
      </c>
      <c r="C15" s="5" t="n">
        <v>0</v>
      </c>
      <c r="D15" s="5" t="n">
        <v>0</v>
      </c>
      <c r="E15" s="8" t="n">
        <v>0.48</v>
      </c>
      <c r="F15" s="8" t="n">
        <v>0.48</v>
      </c>
      <c r="G15" s="8" t="n">
        <v>0.48</v>
      </c>
      <c r="H15" s="8" t="n">
        <v>0.48</v>
      </c>
      <c r="I15" s="8" t="n">
        <v>0.48</v>
      </c>
    </row>
  </sheetData>
  <mergeCells count="2">
    <mergeCell ref="A1:A2"/>
    <mergeCell ref="B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mmon Stock Repurchase - USD ($) $ in Thousands</t>
        </is>
      </c>
      <c r="B1" s="2" t="inlineStr">
        <is>
          <t>12 Months Ended</t>
        </is>
      </c>
    </row>
    <row r="2">
      <c r="B2" s="2" t="inlineStr">
        <is>
          <t>Jun. 26, 2021</t>
        </is>
      </c>
      <c r="C2" s="2" t="inlineStr">
        <is>
          <t>Jun. 27, 2020</t>
        </is>
      </c>
      <c r="D2" s="2" t="inlineStr">
        <is>
          <t>Jun. 29, 2019</t>
        </is>
      </c>
    </row>
    <row r="3">
      <c r="A3" s="4" t="inlineStr">
        <is>
          <t>Treasury Stock, Shares, Acquired</t>
        </is>
      </c>
      <c r="B3" s="6" t="n">
        <v>149800</v>
      </c>
      <c r="C3" s="6" t="n">
        <v>7900000</v>
      </c>
      <c r="D3" s="6" t="n">
        <v>9800000</v>
      </c>
    </row>
    <row r="4">
      <c r="A4" s="4" t="inlineStr">
        <is>
          <t>Stock Repurchased During Period, Value</t>
        </is>
      </c>
      <c r="B4" s="5" t="n">
        <v>-9201</v>
      </c>
      <c r="C4" s="5" t="n">
        <v>-440811</v>
      </c>
      <c r="D4" s="5" t="n">
        <v>-53915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6,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August 20, 2021, the date of issuance of this Annual Report on Form 10-K.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Basis of Presentation The consolidated financial statements include the accounts of the Company and all of its majority-owned subsidiaries. Intercompany balances and transactions have been eliminated in consolidation. Cash Equivalents and Investments The Company considers all highly liquid financial instruments purchased with an original maturity of three months or less at the date of purchase to be cash equivalents. Cash and cash equivalents may consist of demand accounts, money market funds, U.S. Treasury securities, agency securities, corporate debt securities, certificates of deposit, and commercial paper. Short-term investments may consist of U.S. treasury debt securities, agency securities, corporate debt securities, certificates of deposit, and commercial paper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in the Consolidated Statements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 Derivative Instrument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Thai Baht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denominated cash flows. These contracts are designated as cash flow hedges and recorded on the Consolidated Balance Sheets at their fair market value. The maturities of these instruments are generally less than six months.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Inventories Inventories are stated at the lower of (i) standard cost, which approximates actual cost on a first-in-first-out basis, or (ii) net realizable value. The Company's standard cost revision policy is to monitor manufacturing variances and revise standard costs on a periodic basis. A write-down to net realizable value is recorded if excess quantities or obsolescence is identified. At each reporting period, we assess our ending inventories for excess quantities and obsolescence based on our projected sales outlook. This assessment, which requires significant judgment by management, includes analysis of projections of future demand. Because of the cyclical nature of the market, inventory levels, obsolescence of technology, and product life cycles, we generally write-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Goodwill and Intangible Assets The Company reviews goodwill an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Goodwill represents the excess of the purchase price in a business combination over the fair value of net tangible and intangible assets acquired. The Company tests goodwill for impairment at the reporting unit level (operating segment or one level below an operating segment) on an annual basis or more frequently if the Company believes indicators of impairment exist.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Acquisition-related in-process research and development assets ("IPR&amp;D") represent the fair value of incomplete projects that have not yet reached technological feasibility. IPR&amp;D assets are subject to amortization when the research and development projects are completed. The Company amortizes all other intangible assets over their estimated useful lives. Impairment of Long-lived Assets The Company performs periodic reviews to determine whether facts and circumstances exist that would indicate that the carrying amounts of long-lived assets are not recoverable and exceed their fair values. If facts and circumstances indicate that the carrying amounts of long-lived assets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Leases The Company determines if an arrangement is, or contains, a lease at inception. Right-of-use ("ROU") assets are recorded as other assets, short-term lease obligations are recorded as accrued expenses and long-term lease obligations are recorded as other liabilities on the Company's Consolidated Balance Sheets.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In addition, the Company does not apply the recognition requirements to leases with lease terms of 12 months or less.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Revenue Recognition 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it is expected to realize. The transaction price does not include amounts collected on behalf of another party, such as sales taxes or value added taxes.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at the time control of the products transfer to the customer or when it is assessed that performance obligations are satisfied. When any of the following criteria is fulfilled, revenue is recognized: (a) The customer simultaneously receives and consumes the benefits provided by the performance completed. (b) Performance creates or enhances an asset (for example, work in process) that the customer controls as the asset is created or enhanced. (c) Performance does not create an asset with an alternative use and has an enforceable right to payment for performance completed to date. Related Party Transactions Two members of the Company's Board of Directors are also a member of the Board of Directors of customers of Maxim Integrated: Flextronics International Ltd. and Teradyne, Inc. During the fiscal years ended June 26, 2021, June 27, 2020, and June 29, 2019, the Company sold approximately $74.8 million, $58.0 million, and $44.7 million, respectively, in products to Flextronics International Ltd., a contract manufacturer, and approximately $59.1 million, $39.1 million, and $17.8 million, respectively, in products to Teradyne, Inc., a supplier of automation equipment for test and industrial applications,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 Income Taxes 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The Company has elected to treat U.S. tax generated by the Global Intangible Low-Taxed Income provisions as a period expense.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restricted stock awards and market stock units, and the assumed issuance of common stock under the stock purchase plan. The number of incremental shares from the assumed issuance of common stock under the stock purchase plan is calculated by applying the treasury stock method.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 Concentration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Notes)</t>
        </is>
      </c>
      <c r="B1" s="2" t="inlineStr">
        <is>
          <t>12 Months Ended</t>
        </is>
      </c>
    </row>
    <row r="2">
      <c r="B2" s="2" t="inlineStr">
        <is>
          <t>Jun. 26, 2021</t>
        </is>
      </c>
    </row>
    <row r="3">
      <c r="A3" s="3" t="inlineStr">
        <is>
          <t>Disaggregated Revenue [Abstract]</t>
        </is>
      </c>
    </row>
    <row r="4">
      <c r="A4" s="4" t="inlineStr">
        <is>
          <t>Disaggregated Revenue [Text Block]</t>
        </is>
      </c>
      <c r="B4" s="4" t="inlineStr">
        <is>
          <t xml:space="preserve">DISAGGREGATION OF REVENUE The following table summarizes net revenue disaggregated by end market. The Company classifies end market revenue by using estimates and assumptions based on historical experience and knowledge of current conditions, given available information. For the Year Ended June 26, June 27, June 29, Revenue % of Total Revenue % of Total Revenue % of Total (in thousands, except percentages) Automotive $ 774,301 29.4 % $ 560,668 25.6 % $ 588,872 25.5 % Communications and Data Center 465,067 17.7 % 481,885 22.0 % 436,037 18.8 % Consumer 530,300 20.1 % 439,516 20.0 % 554,754 24.0 % Industrial 862,861 32.8 % 709,326 32.4 % 734,666 31.7 % $ 2,632,529 $ 2,191,395 $ 2,314,329 Note: The Company has updated the year ended June 27, 2020 and June 29, 2019 market revenue to conform to the current period presentation of Major End-Market estimates, due to a change in product classification. The following table summarizes net revenue disaggregated by sales channel: For the Year Ended June 26, June 27, June 29, Revenue % of Total Revenue % of Total Revenue % of Total (in thousands, except percentages) Distributors $ 1,430,677 54 % $ 1,147,387 52 % $ 1,062,818 46 % Direct customer 1,201,852 46 % 1,044,008 48 % 1,251,511 54 % $ 2,632,529 $ 2,191,395 $ 2,314,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1</t>
        </is>
      </c>
      <c r="C1" s="2" t="inlineStr">
        <is>
          <t>Jun. 27, 2020</t>
        </is>
      </c>
    </row>
    <row r="2">
      <c r="A2" s="3" t="inlineStr">
        <is>
          <t>Current assets:</t>
        </is>
      </c>
    </row>
    <row r="3">
      <c r="A3" s="4" t="inlineStr">
        <is>
          <t>Cash and cash equivalents, at carrying value</t>
        </is>
      </c>
      <c r="B3" s="5" t="n">
        <v>2291399</v>
      </c>
      <c r="C3" s="5" t="n">
        <v>1578670</v>
      </c>
    </row>
    <row r="4">
      <c r="A4" s="4" t="inlineStr">
        <is>
          <t>Short-term investments</t>
        </is>
      </c>
      <c r="B4" s="6" t="n">
        <v>0</v>
      </c>
      <c r="C4" s="6" t="n">
        <v>35536</v>
      </c>
    </row>
    <row r="5">
      <c r="A5" s="4" t="inlineStr">
        <is>
          <t>Total cash, cash equivalents and short-term investments</t>
        </is>
      </c>
      <c r="B5" s="6" t="n">
        <v>2291399</v>
      </c>
      <c r="C5" s="6" t="n">
        <v>1614206</v>
      </c>
    </row>
    <row r="6">
      <c r="A6" s="4" t="inlineStr">
        <is>
          <t>Accounts receivable, net of allowances of $46,575 in 2017 and $32,108 in 2016</t>
        </is>
      </c>
      <c r="B6" s="6" t="n">
        <v>658829</v>
      </c>
      <c r="C6" s="6" t="n">
        <v>404778</v>
      </c>
    </row>
    <row r="7">
      <c r="A7" s="4" t="inlineStr">
        <is>
          <t>Inventories</t>
        </is>
      </c>
      <c r="B7" s="6" t="n">
        <v>237414</v>
      </c>
      <c r="C7" s="6" t="n">
        <v>259626</v>
      </c>
    </row>
    <row r="8">
      <c r="A8" s="4" t="inlineStr">
        <is>
          <t>Other current assets</t>
        </is>
      </c>
      <c r="B8" s="6" t="n">
        <v>30643</v>
      </c>
      <c r="C8" s="6" t="n">
        <v>39219</v>
      </c>
    </row>
    <row r="9">
      <c r="A9" s="4" t="inlineStr">
        <is>
          <t>Total current assets</t>
        </is>
      </c>
      <c r="B9" s="6" t="n">
        <v>3218285</v>
      </c>
      <c r="C9" s="6" t="n">
        <v>2317829</v>
      </c>
    </row>
    <row r="10">
      <c r="A10" s="4" t="inlineStr">
        <is>
          <t>Property, plant and equipment, net</t>
        </is>
      </c>
      <c r="B10" s="6" t="n">
        <v>554339</v>
      </c>
      <c r="C10" s="6" t="n">
        <v>550406</v>
      </c>
    </row>
    <row r="11">
      <c r="A11" s="4" t="inlineStr">
        <is>
          <t>Intangible assets, net</t>
        </is>
      </c>
      <c r="B11" s="6" t="n">
        <v>66998</v>
      </c>
      <c r="C11" s="6" t="n">
        <v>87959</v>
      </c>
    </row>
    <row r="12">
      <c r="A12" s="4" t="inlineStr">
        <is>
          <t>Goodwill</t>
        </is>
      </c>
      <c r="B12" s="6" t="n">
        <v>562540</v>
      </c>
      <c r="C12" s="6" t="n">
        <v>562540</v>
      </c>
    </row>
    <row r="13">
      <c r="A13" s="4" t="inlineStr">
        <is>
          <t>Other assets</t>
        </is>
      </c>
      <c r="B13" s="6" t="n">
        <v>120937</v>
      </c>
      <c r="C13" s="6" t="n">
        <v>110569</v>
      </c>
    </row>
    <row r="14">
      <c r="A14" s="4" t="inlineStr">
        <is>
          <t>TOTAL ASSETS</t>
        </is>
      </c>
      <c r="B14" s="6" t="n">
        <v>4523099</v>
      </c>
      <c r="C14" s="6" t="n">
        <v>3629303</v>
      </c>
    </row>
    <row r="15">
      <c r="A15" s="3" t="inlineStr">
        <is>
          <t>Current liabilities:</t>
        </is>
      </c>
    </row>
    <row r="16">
      <c r="A16" s="4" t="inlineStr">
        <is>
          <t>Accounts payable</t>
        </is>
      </c>
      <c r="B16" s="6" t="n">
        <v>129710</v>
      </c>
      <c r="C16" s="6" t="n">
        <v>91982</v>
      </c>
    </row>
    <row r="17">
      <c r="A17" s="4" t="inlineStr">
        <is>
          <t>Price adjustment and other revenue reserves</t>
        </is>
      </c>
      <c r="B17" s="6" t="n">
        <v>259411</v>
      </c>
      <c r="C17" s="6" t="n">
        <v>148916</v>
      </c>
    </row>
    <row r="18">
      <c r="A18" s="4" t="inlineStr">
        <is>
          <t>Income taxes payable</t>
        </is>
      </c>
      <c r="B18" s="6" t="n">
        <v>49568</v>
      </c>
      <c r="C18" s="6" t="n">
        <v>43457</v>
      </c>
    </row>
    <row r="19">
      <c r="A19" s="4" t="inlineStr">
        <is>
          <t>Employee-related Liabilities, Current [Abstract]</t>
        </is>
      </c>
      <c r="B19" s="6" t="n">
        <v>150656</v>
      </c>
      <c r="C19" s="6" t="n">
        <v>126751</v>
      </c>
    </row>
    <row r="20">
      <c r="A20" s="4" t="inlineStr">
        <is>
          <t>Accrued liabilities</t>
        </is>
      </c>
      <c r="B20" s="6" t="n">
        <v>47967</v>
      </c>
      <c r="C20" s="6" t="n">
        <v>42228</v>
      </c>
    </row>
    <row r="21">
      <c r="A21" s="4" t="inlineStr">
        <is>
          <t>Total current liabilities</t>
        </is>
      </c>
      <c r="B21" s="6" t="n">
        <v>637312</v>
      </c>
      <c r="C21" s="6" t="n">
        <v>453334</v>
      </c>
    </row>
    <row r="22">
      <c r="A22" s="4" t="inlineStr">
        <is>
          <t>Long-term Debt, Current Maturities</t>
        </is>
      </c>
      <c r="B22" s="6" t="n">
        <v>995460</v>
      </c>
      <c r="C22" s="6" t="n">
        <v>994022</v>
      </c>
    </row>
    <row r="23">
      <c r="A23" s="4" t="inlineStr">
        <is>
          <t>Income taxes payable</t>
        </is>
      </c>
      <c r="B23" s="6" t="n">
        <v>343964</v>
      </c>
      <c r="C23" s="6" t="n">
        <v>385072</v>
      </c>
    </row>
    <row r="24">
      <c r="A24" s="4" t="inlineStr">
        <is>
          <t>Other liabilities</t>
        </is>
      </c>
      <c r="B24" s="6" t="n">
        <v>130423</v>
      </c>
      <c r="C24" s="6" t="n">
        <v>139418</v>
      </c>
    </row>
    <row r="25">
      <c r="A25" s="4" t="inlineStr">
        <is>
          <t>Total liabilities</t>
        </is>
      </c>
      <c r="B25" s="6" t="n">
        <v>2107159</v>
      </c>
      <c r="C25" s="6" t="n">
        <v>1971846</v>
      </c>
    </row>
    <row r="26">
      <c r="A26" s="3" t="inlineStr">
        <is>
          <t>Stockholders' equity:</t>
        </is>
      </c>
    </row>
    <row r="27">
      <c r="A27" s="4" t="inlineStr">
        <is>
          <t>Preferred stock, $0.001 par value, Authorized: 2,000 shares, issued and outstanding: none</t>
        </is>
      </c>
      <c r="B27" s="6" t="n">
        <v>0</v>
      </c>
      <c r="C27" s="6" t="n">
        <v>0</v>
      </c>
    </row>
    <row r="28">
      <c r="A28" s="4" t="inlineStr">
        <is>
          <t>Common stock, $0.001 par value, Authorized: 960,000 shares, Issued and outstanding: 282,912 in 2017 and 283,909 in 2016</t>
        </is>
      </c>
      <c r="B28" s="6" t="n">
        <v>269</v>
      </c>
      <c r="C28" s="6" t="n">
        <v>266</v>
      </c>
    </row>
    <row r="29">
      <c r="A29" s="4" t="inlineStr">
        <is>
          <t>Additional paid-in capital</t>
        </is>
      </c>
      <c r="B29" s="6" t="n">
        <v>58055</v>
      </c>
      <c r="C29" s="6" t="n">
        <v>0</v>
      </c>
    </row>
    <row r="30">
      <c r="A30" s="4" t="inlineStr">
        <is>
          <t>Retained earnings</t>
        </is>
      </c>
      <c r="B30" s="6" t="n">
        <v>2370900</v>
      </c>
      <c r="C30" s="6" t="n">
        <v>1671786</v>
      </c>
    </row>
    <row r="31">
      <c r="A31" s="4" t="inlineStr">
        <is>
          <t>Accumulated other comprehensive income (loss), net of tax</t>
        </is>
      </c>
      <c r="B31" s="6" t="n">
        <v>-13284</v>
      </c>
      <c r="C31" s="6" t="n">
        <v>-14595</v>
      </c>
    </row>
    <row r="32">
      <c r="A32" s="4" t="inlineStr">
        <is>
          <t>Total stockholders' equity</t>
        </is>
      </c>
      <c r="B32" s="6" t="n">
        <v>2415940</v>
      </c>
      <c r="C32" s="6" t="n">
        <v>1657457</v>
      </c>
    </row>
    <row r="33">
      <c r="A33" s="4" t="inlineStr">
        <is>
          <t>TOTAL LIABILITIES &amp; STOCKHOLDERS' EQUITY</t>
        </is>
      </c>
      <c r="B33" s="5" t="n">
        <v>4523099</v>
      </c>
      <c r="C33" s="5" t="n">
        <v>362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Jun. 26, 2021</t>
        </is>
      </c>
    </row>
    <row r="3">
      <c r="A3" s="3" t="inlineStr">
        <is>
          <t>Fair Value Disclosures [Abstract]</t>
        </is>
      </c>
    </row>
    <row r="4">
      <c r="A4" s="4" t="inlineStr">
        <is>
          <t>Fair Value Measurements [Text Block]</t>
        </is>
      </c>
      <c r="B4" s="4" t="inlineStr">
        <is>
          <t xml:space="preserve">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contingent consideration liabilities related to acquisitions. Assets and liabilities measured at fair value on a recurring basis were as follows: As of June 26, 2021 As of June 27, 2020 Fair Value Fair Value Measurements Using Total Measurements Using Total Level 1 Level 2 Level 3 Level 1 Level 2 Level 3 (in thousands) Assets Cash and cash equivalents Money market funds $ — $ — $ — $ — $ 61,814 $ — $ — $ 61,814 Short term investments Corporate debt securities — — — — — 35,536 — 35,536 Other current assets Foreign currency forward contracts — 226 — 226 — 1,151 — 1,151 Total $ — $ 226 $ — $ 226 $ 61,814 $ 36,687 $ — $ 98,501 Liabilities Accrued expenses Foreign currency forward contracts $ — $ 1,208 $ — $ 1,208 $ — $ 341 $ — $ 341 Contingent consideration — — 10,000 10,000 — — 10,000 10,000 Other liabilities Contingent consideration — — — — — — 4,165 4,165 Total $ — $ 1,208 $ 10,000 $ 11,208 $ — $ 341 $ 14,165 $ 14,506 Changes in contingent consideration liability: (in thousands) Balance, June 29, 2019 $ 9,052 Addition 14,165 Payment (8,000) Adjustment (1,052) Balance, June 27, 2020 14,165 Addition — Payment (10,000) Adjustment 5,835 Balance, June 26, 2021 $ 10,000 The $5.8 million adjustment to the contingent consideration liability for the fiscal year ended June 26, 2021, was recorded within Other operating expenses (income), net in the Consolidated Statements of Income. During the fiscal years ended June 26, 2021 and June 27, 2020, there were no transfers in or out of Level 3 from other levels in the fair value hierarchy. There were no assets or liabilities measured at fair value on a non-recurring basis as of June 26, 2021 and June 27, 2020. As of June 26, 2021 and June 27, 2020, private company investments amounted to $30.0 million and $20.6 million, respectively. The aggregate amount of unrealized gains (losses) recognized from these investments were $4.7 million and $(4.3) million, respectively, as of June 26, 2021 and June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26, 2021</t>
        </is>
      </c>
    </row>
    <row r="3">
      <c r="A3" s="3" t="inlineStr">
        <is>
          <t>Derivative Instruments and Hedging Activities Disclosure [Abstract]</t>
        </is>
      </c>
    </row>
    <row r="4">
      <c r="A4" s="4" t="inlineStr">
        <is>
          <t>Financial Instruments</t>
        </is>
      </c>
      <c r="B4" s="4" t="inlineStr">
        <is>
          <t>FINANCIAL INSTRUMENTS Short-term investments Fair values were as follows: June 26, 2021 June 27, 2020 Amortized Cost Gross Unrealized Gain Gross Unrealized Loss Estimated Fair Value Amortized Cost Gross Unrealized Gain Gross Unrealized Loss Estimated Fair Value (in thousands) Available-for-sale investments: Corporate debt securities $ — $ — $ — $ — $ 35,417 $ 137 $ (18) $ 35,536 Total available-for-sale investments $ — $ — $ — $ — $ 35,417 $ 137 $ (18) $ 35,536 In the fiscal years ended June 26, 2021 and June 27, 2020, the Company did not recognize any impairment charges on short-term investments. All available-for-sale investments have matured as of June 26,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exclusive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SC No. 815, Derivatives and Hedging (“ASC 815”). As of June 26, 2021 and June 27, 2020, respectively, the notional amounts of the forward contracts the Company held to purchase international currencies were $79.0 million and $61.6 million, respectively and the notional amounts of forward contracts the Company held to sell international currencies in exchange for U.S. Dollars were $0.2 million and $0.0, respectively. Derivatives not designated as hedging instruments As of June 26, 2021 and June 27, 2020, respectively, the notional amounts of the forward contracts the Company held to purchase international currencies were $45.7 million and $32.3 million, respectively, and the notional amounts of forward contracts the Company held to sell international currencies were $11.4 million and $12.0 million, respectively. The fair values of outstanding foreign currency forward contracts and gain (loss) included in the Consolidated Statements of Income were not material for the fiscal years ended June 26, 2021 and June 27, 2020. Effect of hedge accounting on the Consolidated Statements of Income The following table summarizes the gains and (losses) from hedging activities recognized in the Company's Consolidated Statements of Income: June 26, 2021 June 27, 2020 Net Revenue Cost of Goods Sold Operating Expenses Net Revenue Cost of Goods Sold Operating Expenses (in thousands) Income and expenses line items in which the effects of cash flow hedges are recorded $ 2,632,529 $ 872,183 $ 814,646 $ 2,191,395 $ 758,743 $ 746,258 Gain (loss) on cash flow hedges: Foreign exchange contracts: Gain (loss) reclassified from accumulated other comprehensive income into income $ — $ 796 $ 2,117 $ — $ (42) $ (1,535) Outstanding debt obligations The following table summarizes the Company's outstanding debt obligations: June 26, 2021 June 27, 2020 (in thousands) 3.375% fixed rate notes due March 2023 $ 500,000 $ 500,000 3.45% fixed rate notes due June 2027 500,000 500,000 Total outstanding debt 1,000,000 1,000,000 Less: Reduction for unamortized discount and debt issuance costs (4,540) (5,978) Total long-term debt $ 995,460 $ 994,022 On June 15, 2017, the Company completed a public offering of $500 million aggregate principal amount of the Company's 3.45% senior unsecured and unsubordinated notes due in June 2027 (“2027 Notes”), with an effective interest rate of 3.5%. Interest on the 2027 Notes is payable semi-annually in arrears on June 15 and December 15 of each year, commencing on December 15, 2017. The net proceeds of this offering were approximately $495.2 million,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Interest on the 2023 Notes is payable semi-annually in arrears on March 15 and September 15 of each year. The net proceeds of this offering were approximately $490.0 million, after issuing at a discount and deducting paid expenses. The debt indentures that govern the 2027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solidated Statements of Income over the life of the notes. The interest expense is recorded in Interest and other income (expense), net in the Consolidated Statements of Income. Amortized discount and expenses, as well as interest expense associated with the notes was $35.6 million, $35.6 million and $41.4 million during the years ended June 26, 2021, June 27, 2020, and June 29, 2019, respectively. The estimated fair value of the Company's outstanding debt obligations was approximately $1.1 billion as of June 26, 2021. The estimated fair value of the debt is based primarily on observable market inputs and is a Level 2 measurement. The Company recorded interest expense of $37.8 million, $38.0 million, and $43.5 million during the fiscal years ended June 26, 2021, June 27, 2020, and June 29, 2019, respectively. Other financial instruments For the balance of the Company's financial instruments, cash equivalents, accounts receivable, accounts payable and other accrued liabilities, the carrying amounts approximate fair value due to their shor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6, 2021</t>
        </is>
      </c>
    </row>
    <row r="3">
      <c r="A3" s="3" t="inlineStr">
        <is>
          <t>Share-based Payment Arrangement [Abstract]</t>
        </is>
      </c>
    </row>
    <row r="4">
      <c r="A4" s="4" t="inlineStr">
        <is>
          <t>Stock-Based Compensation [Text Block]</t>
        </is>
      </c>
      <c r="B4" s="4" t="inlineStr">
        <is>
          <t>STOCK-BASED COMPENSATION At June 26, 2021,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restricted stock awards ("RSA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RSAs granted to employees typically vest over a four-year cliff period and are converted into shares of the Company's common stock upon vesting, subject to the employee's continued service to the Company over that period. RSAs have certain shareholder rights, such as voting rights, but are not eligible for dividends or dividend equival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in September 2017, September 2018, and September 2019 will continue to vest post-employment at the Company for certain individuals satisfying specific eligibility requirements. The following tables show total stock-based compensation expense by type of award, and the resulting tax effect, included in the Consolidated Statements of Income for fiscal years 2021, 2020 and 2019: For the year ended June 26, 2021 Stock Options Market Stock Units Restricted Stock Units and Awards Employee Stock Purchase Plan Total (in thousands) Cost of goods sold $ 39 $ 1,673 $ 10,481 $ 1,562 $ 13,755 Research and development 12 3,116 39,464 3,155 45,747 Selling, general and administrative 253 6,778 39,787 1,673 48,491 Pre-tax stock-based compensation expense $ 304 $ 11,567 $ 89,732 $ 6,390 $ 107,993 Less: income tax effect 9,709 Net stock-based compensation expense $ 98,284 For the year ended June 27, 2020 Stock Options Market Stock Units Restricted Stock Units and Awards Employee Stock Purchase Plan Total (in thousands) Cost of goods sold $ 31 $ 1,840 $ 7,455 $ 2,851 $ 12,177 Research and development 14 3,307 35,145 6,236 44,702 Selling, general and administrative 254 7,521 27,356 3,421 38,552 Pre-tax stock-based compensation expense $ 299 $ 12,668 $ 69,956 $ 12,508 $ 95,431 Less: income tax effect 9,415 Net stock-based compensation expense $ 86,016 For the year ended June 29, 2019 Stock Options Market Stock Units Restricted Stock Units and Awards Employee Stock Purchase Plan Total (in thousands) Cost of goods sold $ 35 $ 1,527 $ 6,201 $ 2,324 $ 10,087 Research and development 9 2,835 33,347 5,433 41,624 Selling, general and administrative 232 6,747 25,331 2,956 35,266 Pre-tax stock-based compensation expense $ 276 $ 11,109 $ 64,879 $ 10,713 $ 86,977 Less: income tax effect 8,443 Net stock-based compensation expense $ 78,534 In connection with the proposed ADI Merger, on September 1, 2020, the Company’s Board of Directors granted RSAs to certain employees. For employees who made Internal Revenue Code Section 83(b) elections, Maxim Integrated accelerated a portion of the RSAs to satisfy tax withholding requirements. The Company recorded $8.7 million of stock-based compensation expense related to the accelerated RSAs during fiscal year 2021. Additionally, in connection with the proposed ADI Merger, the Company modified equity awards held by certain executives by accelerating the vesting of 0.2 million outstanding RSU awards that otherwise would have vested at various dates through calendar year 2023. The Company recognized an additional $5.1 million of stock-based compensation expense related to these RSU modifications during fiscal year 2021. Stock Options The fair value of options granted to employees under the 1996 Plan is estimated on the date of grant using the Black-Scholes option valuation model. The Company did not grant any stock options in fiscal years 2021, 2020 or 2019. The following table summarizes outstanding, exercisable and vested and expected to vest stock options as of June 26, 2021 and their activity during fiscal years 2021, 2020 and 2019: Options Weighted Average Remaining Contractual Term (in years) Aggregate Intrinsic Value Number of Shares Weighted Average Exercise Price Balance, June 30, 2018 1,688,253 $ 27.72 Options Granted — — Options Exercised (907,401) 27.22 Options Cancelled (3,439) 28.08 Balance, June 29, 2019 777,413 28.30 Options Granted — — Options Exercised (656,391) 28.26 Options Cancelled (16,575) 27.30 Balance, June 27, 2020 104,447 28.76 Options Granted — — Options Exercised (104,447) 28.75 Options Cancelled — $ — Balance, June 26, 2021 — $ — 0.0 $ — Exercisable as of June 26, 2021 — $ — 0.0 $ — Vested and expected to vest, June 26, 2021 — $ — 0.0 $ — The total intrinsic value of options exercised during fiscal years 2021, 2020 and 2019 were $2.2 million, $20.1 million and $27.5 million, respectively. Restricted Stock Units and Restricted Stock Awards The fair value of RSUs and RSA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n annual basis. The weighted average fair value of RSUs and RSAs was $71.83, $49.57 and $53.97 per share for fiscal years 2021, 2020 and 2019, respectively. The following table summarizes outstanding and expected to vest RSUs and RSAs as of June 26, 2021 and their activity during fiscal years 2021, 2020 and 2019: Number of Shares Weighted Average Remaining Contractual Term Aggregate Intrinsic Value (1) Balance, June 30, 2018 5,524,432 Restricted stock units and restricted stock awards granted 1,694,294 Restricted stock units and restricted stock awards released (1,779,317) Restricted stock units and restricted stock awards cancelled (521,103) Balance, June 29, 2019 4,918,306 Restricted stock units and restricted stock awards granted 1,834,828 Restricted stock units and restricted stock awards released (1,700,518) Restricted stock units and restricted stock awards cancelled (446,024) Balance, June 27, 2020 4,606,592 Restricted stock units and restricted stock awards granted 1,553,239 Restricted stock units and restricted stock awards released (1,759,355) Restricted stock units and restricted stock awards cancelled (396,786) Balance, June 26, 2021 4,003,690 1.7 $ 411,018,815 Expected to vest as of June 26, 2021 3,419,394 1.4 $ 351,034,954 (1) Aggregate intrinsic value for RSUs and RSAs represents the closing price per share of the Company's common stock on June 25, 2021, the last business day preceding the fiscal year end, multiplied by the number of RSUs and RSAs outstanding, or expected to vest as of June 26, 2021. The Company withheld shares totaling $61.9 million in value as a result of employee withholding taxes based on the value of the RSUs and RSAs on their vesting date for the fiscal year ended June 26, 2021. The total payments for the employees' tax obligations to the taxing authorities are reflected as financing activities within the Consolidated Statements of Cash Flows. As of June 26, 2021, there was $154.9 million of unrecognized compensation cost related to 4.0 million unvested RSUs and RSAs, which is expected to be recognized over a weighted average period of approximately 1.7 years. Market Stock Units The Company grants MSUs to senior members of management in lieu of granting stock options. For MSUs granted in September 2017, September 2018, and September 2019, the performance metrics for this program are based on the total shareholder return ("TSR") of the Company relative to the TSR of the other companies included in the Semiconductor Exchange Traded Fund index SPDR S&amp;P ("XSD"). The fair value of MSUs is estimated using a Monte Carlo simulation model on the date of grant. The Company also estimates forfeitures at the time of grant and makes revisions to forfeitures on an annual basis. Compensation expense is recognized based on the initial valuation and is not subsequently adjusted as a result of the Company’s performance relative to that of the TSR of the companies included in the XSD. Vesting for MSUs is contingent upon both service and market conditions and has a four-year vesting cliff period. MSUs granted in September 2017, September 2018 and September 2019 vest based upon annual performance and are subject to continued service through the end of the four-year period but will continue to vest post-employment at the Company for certain individuals satisfying specific eligibility requirements. As a result of the ADI Merger Agreement, in September 2020, the Company granted RSUs in lieu of MSUs (or RSAs in lieu of RSUs and MSUs for any potential “disqualified individuals” within the meaning of Section 280G of the Internal Revenue Code, which RSAs will not be eligible for dividends or dividend equivalent rights). No MSUs were granted during the fiscal year ended June 26, 2021. The weighted-average fair value of MSUs granted was $54.70 and $75.48 per share for fiscal years 2020 and 2019, respectively. The following table summarizes the number of MSUs outstanding and expected to vest as of June 26, 2021 and their activity during fiscal years 2021, 2020 and 2019: Number of Shares Weighted Average Remaining Contractual Term Aggregate Intrinsic Value (1) Balance, June 30, 2018 1,079,064 Market stock units granted 247,804 Market stock units released (13,594) Market stock units cancelled (264,742) Balance, June 29, 2019 1,048,532 Market stock units granted 259,984 Market stock units released (183,974) Market stock units cancelled (153,322) Balance, June 27, 2020 971,220 Market stock units granted — Market stock units released — Market stock units cancelled (237,576) Balance, June 26, 2021 733,644 1.1 $ 75,315,893 Expected to vest as of June 26, 2021 918,617 0.9 $ 94,305,236 (1) Aggregate intrinsic value for MSUs represents the closing price per share of the Company’s common stock on June 25, 2021, the last business day preceding the fiscal quarter-end, multiplied by the number of MSUs outstanding or expected to vest as of June 26, 2021. As of June 26, 2021, there was $13.6 million of unrecognized compensation cost related to 0.7 million unvested MSUs, which is expected to be recognized over a weighted average period of approximately 1.1 years. At June 26, 2021, the Company had 14.6 million shares of its common stock available for issuance to employees and other recipients under the 1996 Plan. Employee Stock Purchase Plan Employees are granted rights to acquire common stock under the 2008 ESPP. The Company issued 0.4 million shares of its common stock for total consideration of $18.5 million related to the 2008 ESPP during the fiscal year ended June 26, 2021. As of June 26, 2021, the Company had 5.0 million shares of its common stock reserved and available for future issuance under the 2008 ESPP. The fair value of shares granted to employees under the 2008 ESPP in fiscal years 2021, 2020 and 2019 has been estimated at the date of grant using the Black-Scholes option valuation model using the following assumptions for the offering periods outstanding: For the Year Ended June 26, June 27, June 29, Expected holding period (in years) 0.5 0.5 0.5 Risk-free interest rate 0.2% - 1.6% 0.2% - 2.7% 1.6% - 2.6% Expected stock price volatility 29.2% - 55.2% 28.4% - 55.2% 19.6% - 32.7% Dividend yield 3.3% - 3.3% 3.1% - 3.4% 2.8% - 3.4% As of June 26, 2021, there was $0 of unrecognized compensation expense related to the 2008 ESPP. At the end of the offering period in November 2020, the Company suspended the 2008 ESPP program pursuant to the terms of the ADI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26, 2021</t>
        </is>
      </c>
    </row>
    <row r="3">
      <c r="A3" s="3" t="inlineStr">
        <is>
          <t>Earnings Per Share [Abstract]</t>
        </is>
      </c>
    </row>
    <row r="4">
      <c r="A4" s="4" t="inlineStr">
        <is>
          <t>Earnings Per Share [Text Block]</t>
        </is>
      </c>
      <c r="B4" s="4" t="inlineStr">
        <is>
          <t>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RSAs and MSUs. Diluted earnings per share incorporates the incremental shares issuable upon the assumed exercise of stock options, assumed release of unvested RSUs, RSAs and MSUs, and assumed issuance of common stock under the 2008 ESPP using the treasury stock method. The following table sets forth the computation of basic and diluted earnings per share: For the Year Ended June 26, June 27, June 29, (in thousands, except per share data) Numerator for basic earnings per share and diluted earnings per share Net income $ 827,261 $ 654,694 $ 827,486 Denominator for basic earnings per share 267,546 269,341 274,966 Effect of dilutive securities: Stock options, ESPP, RSUs, RSAs and MSUs 3,326 2,687 3,811 Denominator for diluted earnings per share 270,872 272,028 278,777 Earnings per share: Basic $ 3.09 $ 2.43 $ 3.01 Diluted $ 3.05 $ 2.41 $ 2.97 For the fiscal years ended June 26, 2021, June 27, 2020 and June 29, 2019, no stock awards were determined to be anti-dilutive. Securities which would have been anti-dilutive are insignificant and were excluded from the computation of diluted earnings per share in al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Notes)</t>
        </is>
      </c>
      <c r="B1" s="2" t="inlineStr">
        <is>
          <t>12 Months Ended</t>
        </is>
      </c>
    </row>
    <row r="2">
      <c r="B2" s="2" t="inlineStr">
        <is>
          <t>Jun. 26, 2021</t>
        </is>
      </c>
    </row>
    <row r="3">
      <c r="A3" s="3" t="inlineStr">
        <is>
          <t>Leases [Abstract]</t>
        </is>
      </c>
    </row>
    <row r="4">
      <c r="A4" s="4" t="inlineStr">
        <is>
          <t>Lease</t>
        </is>
      </c>
      <c r="B4" s="4" t="inlineStr">
        <is>
          <t>LEASES The Company's lease obligations consist of operating leases for domestic and international office facilities, data centers, and equipment. These leases expire at various dates through fiscal year 2031. For the years ended June 26, 2021, June 27, 2020 and June 29, 2019, the Company recorded operating lease exp ense of $12.1 million, $12.3 million and $10.2 million, respectively. Leases are included in the following Consolidated Balance Sheet lines: June 26, 2021 (in thousands) Other assets $ 47,769 Accrued expenses $ 11,078 Other liabilities $ 40,886 Maturities of lease liabilities as of June 26, 2021 are as follows: Operating Lease Obligations Fiscal Year (in thousands) 2022 $ 12,444 2023 9,939 2024 8,768 2025 7,098 2026 6,435 Thereafter 12,216 Total 56,900 Less imputed interest 4,936 Total $ 51,964 Other information related to leases as of June 26, 2021 are as follows: June 26, Supplemental cash flow information: Operating cash flows used for operating leases, in thousands $ 12,661 Weighted-average remaining lease term - operating leases, in years 6 Weighted-average discount rate - operating leases 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6, 2021</t>
        </is>
      </c>
    </row>
    <row r="3">
      <c r="A3" s="3" t="inlineStr">
        <is>
          <t>Goodwill and Intangible Assets Disclosure [Abstract]</t>
        </is>
      </c>
    </row>
    <row r="4">
      <c r="A4" s="4" t="inlineStr">
        <is>
          <t>Goodwill and Intangible Assets</t>
        </is>
      </c>
      <c r="B4" s="4" t="inlineStr">
        <is>
          <t xml:space="preserve">GOODWILL AND INTANGIBLE ASSETS Goodwill The Company monitors the recoverability of goodwill recorded in connection with acquisitions, by reporting unit, annually, or more often if events or changes in circumstances indicate that the carrying amount may not be recoverable. In fiscal years 2021 and 2020, the Company elected to perform a qualitative analysis to assess impairment of goodwill rather than to perform the quantitative goodwill impairment test. The key qualitative factors considered in the assessment included the change in the industry and competitive environment, market capitalization, and overall financial performance. Based on the results of this qualitative analysis, the Company determined that it was more likely than not that the fair value of each reporting unit exceeded its carrying value. The Company concluded that goodwill was not impaired in fiscal years 2021 and 2020. Activity and goodwill balances for the fiscal years ended June 26, 2021 and June 27, 2020 were as follows: Goodwill (in thousands) Balance, June 29, 2019 $ 532,251 Acquisitions 30,289 Balance, June 27, 2020 562,540 Acquisitions — Balance, June 26, 2021 $ 562,540 Intangible Assets The useful lives of amortizing intangible assets are as follows: Asset Life Intellectual property 1-10 years Customer relationships 3-10 years Trade name 1-4 years Patents 5 years Intangible assets consisted of the following: June 26, 2021 June 27, 2020 Original Cost Accumulated Amortization Net Original Accumulated Amortization Net (in thousands) Intellectual property $ 530,191 $ 474,606 $ 55,585 $ 525,196 $ 458,418 $ 66,778 Customer relationships 118,335 111,499 6,836 118,335 108,603 9,732 Trade name 11,374 9,777 1,597 11,374 9,265 2,109 Backlogs 170 170 — 170 25 145 Patent 2,500 2,500 — 2,500 2,500 — Total amortizable intangible assets 662,570 598,552 64,018 657,575 578,811 78,764 In-process Research and Development 2,980 — 2,980 9,195 — 9,195 Total intangible assets $ 665,550 $ 598,552 $ 66,998 $ 666,770 $ 578,811 $ 87,959 During the fiscal year ended June 26, 2021, $5.0 million of IPR&amp;D was completed and reclassified to amortizable Intellectual Property and wrote-off $1.2 million of IPR&amp;D due to impairment. The following table presents the amortization expense of intangible assets and its presentation in the Consolidated Statements of Income: For the Year Ended June 26, June 27, June 29, (in thousands) Cost of goods sold $ 16,189 $ 12,860 $ 21,689 Intangible asset amortization 3,554 3,078 3,041 Total intangible asset amortization expenses $ 19,743 $ 15,938 $ 24,730 The following table represents the estimated future amortization expense of intangible assets as of June 26, 2021: Amount Fiscal Year (in thousands) 2022 $ 14,165 2023 13,680 2024 10,705 2025 10,426 2026 8,416 Thereafter 6,626 Total amortizable intangible assets $ 64,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26, 2021</t>
        </is>
      </c>
    </row>
    <row r="3">
      <c r="A3" s="3" t="inlineStr">
        <is>
          <t>Business Combination and Asset Acquisition [Abstract]</t>
        </is>
      </c>
    </row>
    <row r="4">
      <c r="A4" s="4" t="inlineStr">
        <is>
          <t>Acquisitions</t>
        </is>
      </c>
      <c r="B4" s="4" t="inlineStr">
        <is>
          <t>ACQUISITIONSOn May 11, 2020, the Company acquired a privately-held corporation specializing in motor and motion control technology. The aggregate purchase price of $87.0 million included cash consideration of $72.8 million and contingent consideration with an estimated fair value of $14.2 million. The contingent consideration is payable if the acquired company achieves certain financial milestones for the annual periods ending December 31, 2020 and December 31, 2021. During the fiscal year ended June 26, 2021, the estimated fair value of the contingent consideration was remeasured to $20.0 million due to surpassing financial milestone  projections. Out of the $20.0 million contingent consideration, $10.0 million was paid during the year ended June 26, 2021. The acquired assets included $2.7 million of cash, $35.1 million of developed technology, $12.6 million of other intangible assets, and $6.3 million of other net assets. In connection with this acquisition, the Company also recorded $30.3 million of goodwill, which is expected to be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Jun. 26, 2021</t>
        </is>
      </c>
    </row>
    <row r="3">
      <c r="A3" s="3" t="inlineStr">
        <is>
          <t>Segment Reporting [Abstract]</t>
        </is>
      </c>
    </row>
    <row r="4">
      <c r="A4" s="4" t="inlineStr">
        <is>
          <t>Segment Information [Text Block]</t>
        </is>
      </c>
      <c r="B4" s="4" t="inlineStr">
        <is>
          <t xml:space="preserve">SEGMENT INFORMATION The Company designs, develops, manufactures and markets a broad range of linear and mixed-signal integrated circuits. The Company's products are designed through a centralized R&amp;D function, are manufactured using centralized internal and external manufacturing, and sold through a centralized sales force and shared wholesale distributors. The Company currently has one operating segment. The Company considers operating segments to be components of the Company’s business for which separate financial information is available that is evaluated regularly by the Company’s Chief Operating Decision Maker ("CODM") in deciding how to allocate resources and in assessing performance. The CODM of the Company is the Chief Executive Officer ("CEO"). The CEO reviews financial information presented on a consolidated basis for purposes of allocating resources and evaluating financial performance. Accordingly, the Company has determined that it has a single operating and reportable segment. Geographical revenue information is based on customers’ ship-to location. Property, plant and equipment information is based on the physical location of the assets at the end of each fiscal year. Net revenues from unaffiliated customers by geographic region were as follows: For the Year Ended June 26, June 27, June 29, (in thousands) United States $ 274,735 $ 237,579 $ 257,350 China 1,015,011 813,227 812,686 Rest of Asia 828,528 698,175 756,928 Europe 459,768 387,368 428,750 Rest of World 54,487 55,046 58,615 Total $ 2,632,529 $ 2,191,395 $ 2,314,329 Net property, plant, and equipment by geographic region were as follows: Fiscal Year Ended June 26, June 27, (in thousands) United States $ 342,985 $ 362,093 Philippines 90,916 88,660 Thailand 74,566 50,651 Rest of World 45,872 49,002 Total $ 554,339 $ 550,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6, 2021</t>
        </is>
      </c>
    </row>
    <row r="3">
      <c r="A3" s="3" t="inlineStr">
        <is>
          <t>Commitments and Contingencies Disclosure [Abstract]</t>
        </is>
      </c>
    </row>
    <row r="4">
      <c r="A4" s="4" t="inlineStr">
        <is>
          <t>Commitments and Contingencies [Text Block]</t>
        </is>
      </c>
      <c r="B4" s="4" t="inlineStr">
        <is>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Future annual minimum payments for purchase commitments are as follows: Payment due by period Total Fiscal year Fiscal year Fiscal year Fiscal year Fiscal year Thereafter (in thousands) Inventory-related purchase obligations (1) $ 299,552 $ 47,055 $ 45,085 $ 42,765 $ 40,647 $ 32,333 $ 91,667 (1) The Company orders materials and supplies in advance or with minimum purchase quantities. The Company is obligated to pay for the materials and supplies when received.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Jun. 26, 2021</t>
        </is>
      </c>
    </row>
    <row r="3">
      <c r="A3" s="3" t="inlineStr">
        <is>
          <t>Equity [Abstract]</t>
        </is>
      </c>
    </row>
    <row r="4">
      <c r="A4" s="4" t="inlineStr">
        <is>
          <t>Common Stock Repurchases</t>
        </is>
      </c>
      <c r="B4" s="4" t="inlineStr">
        <is>
          <t>COMMON STOCK REPURCHASES On October 30, 2018, the Board of Directors of the Company authorized the repurchase of up to $1.5 billion of the Company’s common stock. The stock repurchase authorization does not have an expiration date and the pace of repurchase activity will depend on factors such as current stock price, levels of cash generation from operations, cash requirements, and other factors. The prior authorization by the Company’s Board of Directors for repurchase of common stock was cancelled and superseded by this repurchase authorization.During fiscal years 2021, 2020 and 2019, the Company repurchased approximately 149.8 thousand, 7.9 million and 9.8 million shares of its common stock for $9.2 million, $440.8 million and $539.2 million, respectively. As of June 26, 2021, the Company had a remaining authorization of $0.7 billion for future share repurchases. The Company suspended its repurchase program on July 13, 2020, the date the Company announced its planned merger with AD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26, 2021</t>
        </is>
      </c>
      <c r="C1" s="2" t="inlineStr">
        <is>
          <t>Jun. 27, 2020</t>
        </is>
      </c>
    </row>
    <row r="2">
      <c r="A2" s="4" t="inlineStr">
        <is>
          <t>Preferred Stock, Par or Stated Value Per Share</t>
        </is>
      </c>
      <c r="B2" s="7" t="n">
        <v>0.001</v>
      </c>
      <c r="C2" s="7" t="n">
        <v>0.001</v>
      </c>
    </row>
    <row r="3">
      <c r="A3" s="4" t="inlineStr">
        <is>
          <t>Preferred Stock, Shares Authorized</t>
        </is>
      </c>
      <c r="B3" s="6" t="n">
        <v>2000</v>
      </c>
      <c r="C3" s="6" t="n">
        <v>2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1</v>
      </c>
      <c r="C6" s="7" t="n">
        <v>0.001</v>
      </c>
    </row>
    <row r="7">
      <c r="A7" s="4" t="inlineStr">
        <is>
          <t>Common Stock, Shares Authorized</t>
        </is>
      </c>
      <c r="B7" s="6" t="n">
        <v>960000000</v>
      </c>
      <c r="C7" s="6" t="n">
        <v>960000000</v>
      </c>
    </row>
    <row r="8">
      <c r="A8" s="4" t="inlineStr">
        <is>
          <t>Common Stock, Shares, Issued</t>
        </is>
      </c>
      <c r="B8" s="6" t="n">
        <v>268564000</v>
      </c>
      <c r="C8" s="6" t="n">
        <v>266797000</v>
      </c>
    </row>
    <row r="9">
      <c r="A9" s="4" t="inlineStr">
        <is>
          <t>Common Stock, Shares, Outstanding</t>
        </is>
      </c>
      <c r="B9" s="6" t="n">
        <v>268564</v>
      </c>
      <c r="C9" s="6" t="n">
        <v>266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 and Other Income (Expense) (Notes)</t>
        </is>
      </c>
      <c r="B1" s="2" t="inlineStr">
        <is>
          <t>12 Months Ended</t>
        </is>
      </c>
    </row>
    <row r="2">
      <c r="B2" s="2" t="inlineStr">
        <is>
          <t>Jun. 26, 2021</t>
        </is>
      </c>
    </row>
    <row r="3">
      <c r="A3" s="3" t="inlineStr">
        <is>
          <t>Other Income and Expenses [Abstract]</t>
        </is>
      </c>
    </row>
    <row r="4">
      <c r="A4" s="4" t="inlineStr">
        <is>
          <t>Other Income and Other Expense Disclosure [Text Block]</t>
        </is>
      </c>
      <c r="B4" s="4" t="inlineStr">
        <is>
          <t xml:space="preserve">INTEREST AND OTHER INCOME (EXPENSE)Interest and other income (expense) was as follows: For the Year Ended June 26, June 27, June 29, (in thousands) Interest and other income (expense): Interest (expense) $ (35,739) $ (35,797) $ (43,543) Interest income 4,844 30,220 47,844 Other income (expense), net 14,931 (2,721) 3,022 Total $ (15,964) $ (8,298) $ 7,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6, 2021</t>
        </is>
      </c>
    </row>
    <row r="3">
      <c r="A3" s="3" t="inlineStr">
        <is>
          <t>Income Tax Disclosure [Abstract]</t>
        </is>
      </c>
    </row>
    <row r="4">
      <c r="A4" s="4" t="inlineStr">
        <is>
          <t>Income Taxes</t>
        </is>
      </c>
      <c r="B4" s="4" t="inlineStr">
        <is>
          <t>INCOME TAXES Pretax income was as follows: For the Year Ended June 26, June 27, June 29, (in thousands) Domestic pre-tax income $ 69,061 $ 72,854 $ 103,016 Foreign pre-tax income 860,675 605,242 651,405 Total $ 929,736 $ 678,096 $ 754,421 The provision (benefit) for income taxes consisted of the following: For the Year Ended June 26, June 27, June 29, (in thousands) Federal Current $ 86,965 $ 1,893 $ (114,494) Deferred (2,815) 9,828 12,874 State Current 321 (3,880) 9,842 Deferred (866) 552 2,196 Foreign Current 21,151 15,683 17,562 Deferred (2,281) (674) (1,045) Total provision (benefit) for income taxes $ 102,475 $ 23,402 $ (73,065) A reconciliation of the Company's Federal statutory tax rate to the Company's effective tax rate is as follows: For the Year Ended June 26, June 27, June 29, Federal statutory rate 21.0 % 21.0 % 21.0 % State tax, net of federal benefit 0.1 (0.5) 1.4 General business credits (1.0) (1.8) (0.9) Effect of foreign operations (17.5) (17.1) (15.8) Stock-based compensation 1.0 1.0 0.7 Interest accrual for uncertain tax positions 0.4 0.9 1.1 Transition Tax — 1.0 9.0 Global intangible low taxed income 9.1 7.9 7.4 Settlement of uncertain tax positions (1.4) (7.5) (33.4) Other (0.7) (1.4) (0.2) Effective tax rate 11.0 % 3.5 % (9.7) % On December 22, 2017 legislation, commonly referred to as the Tax Cuts and Jobs Act (the “Act”), was enacted. The Act included a one-time tax on accumulated unremitted earnings of our foreign subsidiaries (“Transition Tax”). SEC Staff Accounting Bulletin No. 118 allowed the use of provisional amounts (reasonable estimates) if accounting for the income tax effects of the Act was not completed. Provisional amounts were required to be adjusted within a one-year measurement period from the enactment date of the Act. In the second quarter of fiscal year 2018, the Company recorded a $236.9 million provisional Transition Tax charge. During the measurement period the Company gathered information and analyzed available guidance and in the second quarter of fiscal year 2019 recorded a $22.1 million Transition Tax charge, which increased the Company’s fiscal year 2019 tax rate by 2.9%. As of the end of the second quarter of fiscal year 2019, the accounting for income tax effects of the Act was completed. In fiscal year 2019, the Company reversed $221.5 million of uncertain tax position reserves and $30.1 million of related interest reserves, net of federal and state benefits, primarily due to the fiscal fourth quarter settlement of an audit of the Company’s fiscal year 2009 through fiscal year 2011 federal corporate income tax returns, which also settled intercompany buy-in license payment issues for fiscal years 2012 through 2019. $140.7 million of fiscal year 2009 through fiscal year 2018 advance tax payments made in June 2018 were applied to additional federal tax liabilities generated by the settlement. The reversal of uncertain tax position reserves for intercompany transfer pricing issues increased accumulated unremitted foreign earnings, which resulted in an additional Transition Tax charge of $47.7 million in the fiscal fourth quarter. In fiscal year 2020, the Company reversed $40.5 million of uncertain tax position reserves and $10.7 million of related interest reserves, net of federal and state benefits, primarily due to the fiscal fourth quarter settlement of an audit of the Company’s fiscal year 2012 through fiscal year 2014 federal corporate income tax returns. The reversal of uncertain tax position reserves for intercompany transfer pricing issues increased accumulated unremitted foreign earnings, which resulted in an additional Transition Tax charge of $6.5 million in the fiscal fourth quarter. On June 18, 2019, the U.S. Treasury and Internal Revenue Service (“IRS”) released temporary regulations under Internal Revenue Code ("IRC") Sections 245A and 954(c)(6) (the “Temporary Regulations”), which applied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Temporary Regulations, the Company benefited in fiscal years 2018 and 2019 from the FPHCI look-through exception. On August 21, 2020, the U.S. Treasury and IRS released final regulations under IRC Sections 245A and 954(c)(6) (the “Final Regulations”), which generally apply to years ending on or after June 14, 2019. The relevant sections of the Final Regulations are substantially the same as the Temporary Regulations. The Temporary Regulations apply to fiscal year 2018 and the Final Regulations apply to fiscal year 2019 intercompany dividends. The Company does not have any intercompany dividends after fiscal year 2019 that are impacted by relevant sections of the Temporary Regulations or Final Regulations. The Company previously analyzed the relevant Temporary Regulations and concluded that they were not validly issued, a conclusion which the Company determined was not altered by issuance of the Final Regulations. The Company also analyzed the relevant Final Regulations and concluded that they were not validly issued. Therefore, the Company did not account for the effects of the Temporary Regulations or Final Regulations in its results of operations for any prior fiscal period. The Company received a private letter ruling (“PLR”) from the IRS, dated May 24, 2021, allowing IRC Section 9100 relief to make a late disregarded entity (“DRE”) election for the foreign subsidiary that paid the fiscal year 2018 and 2019 intercompany dividends impacted by relevant sections of the retroactive Temporary Regulations or Final Regulations. Fiscal year 2018 and 2019 intercompany dividends impacted by the retroactive Temporary Regulations or Final Regulations will be disregarded for U.S. tax purposes because of the late DRE election, and therefore will not be subject to the adverse tax consequences generated by relevant sections of the retroactive Temporary Regulations or Final Regulations. The PLR allows the Company to file a late DRE election by September 21, 2021 and is contingent on the Company filing amended fiscal year 2018 – 2020 federal tax returns, by September 21, 2021, to reflect the tax impact of the late DRE election, which is immaterial. The Company filed the late DRE election on July 7, 2021 and intends to file the amended federal tax returns by September 21, 2021. As of June 26, 2021, the Company's foreign subsidiaries have accumulated undistributed earnings of approximately $166.8 million that are intended to be indefinitely reinvested outside the U.S. No deferred tax liability has been recognized for the repatriation of these earnings. At June 26, 2021, the unrecognized deferred tax liability on these earnings was $28.4 million. 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6, June 27, (in thousands) Deferred tax assets: Accrued compensation $ 23,061 $ 8,750 Stock-based compensation 10,217 10,476 Net operating loss carryovers 43,559 40,933 Tax credit carryovers 103,222 97,870 Other reserves and accruals not currently deductible for tax purposes 17,221 17,580 Other 12,311 11,626 Total deferred tax assets 209,591 187,235 Deferred tax liabilities: Fixed assets and intangible assets cost recovery, net (57,082) (58,293) Unremitted earnings of foreign subsidiaries (16,870) (9,968) Other (5,681) (3,080) Total deferred tax liabilities (79,633) (71,341) Net deferred tax assets before valuation allowance 129,958 115,894 Valuation allowance (143,988) (135,751) Net deferred tax assets (liabilities) $ (14,030) $ (19,857) The valuation allowance as of June 26, 2021 and June 27, 2020 primarily relates to certain state and foreign net operating loss carryforwards and certain state tax credit carryforwards. The valuation allowance increased by $8.2 million in fiscal year 2021. As of June 26, 2021, the Company has $13.3 million of federal net operating loss carryforwards expiring at various dates between fiscal years 2022 and 2033, $39.4 million of state net operating loss carryforwards expiring at various dates through fiscal year 2033, $152.2 million of foreign net operating loss carryforwards with no expiration date, $121.1 million of state tax credit carryforwards with no expiration date, and $6.4 million of state tax credit carryforwards expiring at various dates through fiscal year 2036. The Company classifies unrecognized tax benefits as (i) a current liability to the extent that payment is anticipated within one year; (ii) a non-current liability to the extent that payment is not anticipated within one year; (iii)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or (iv) a reduction to income tax refund receivables, in other assets, to the extent that the unrecognized tax benefit relates to income tax refund claims that have been filed, but not paid. A reconciliation of the change in gross unrecognized tax benefits, excluding interest, penalties and the federal benefit for state unrecognized tax benefits, is as follows: For the Year Ended June 26, June 27, June 29, (in thousands) Balance as of beginning of year $ 174,275 $ 220,397 $ 591,458 Tax positions related to current year: Addition 4,915 3,459 6,974 Tax positions related to prior year: Addition 1,687 5,626 20,851 Reduction (7,493) (48,944) (236,705) Settlements — (6,263) (161,847) Lapses in statutes of limitations (1,661) — (334) Balance as of end of year $ 171,723 $ 174,275 $ 220,397 Prior year tax position activity in fiscal year 2019 includes the reversal of $221.5 million of tax reserves, primarily due to the settlement of an audit of the Company’s fiscal year 2009 through fiscal year 2011 federal corporate income tax returns, which also settled intercompany buy-in license payment issues for fiscal year 2012 through fiscal year 2019. Fiscal year 2019 settlements include $140.7 million of fiscal year 2009 through fiscal year 2018 advance tax payments made in June 2018 that were applied to additional federal tax liabilities generated by the federal tax audit settlement. Prior year tax position activity in fiscal year 2020 includes the reversal of $40.5 million of tax reserves, primarily due to the settlement of an audit of the Company’s fiscal year 2012 through fiscal year 2014 federal corporate income tax returns. The total amount of gross unrecognized tax benefits as of June 26, 2021 that, if recognized, would affect the effective tax rate is $119.4 million. $52.3 million of unrecognized tax benefits would be offset by an increase in the valuation allowance for deferred tax assets and thus would not affect the effective tax rate. The Company engages in continuous discussions and negotiations with tax authorities regarding tax matters in various jurisdictions. It is reasonably possible that the balance of gross unrecognized tax benefits, including accrued interest and penalties, could decrease up to $108.0 million within the next twelve months due to the completion of federal tax audits, including any administrative appeals. The $108.0 million primarily relates to matters involving federal taxation of international income and cross-border transactions. The Company reports interest and penalties related to unrecognized tax benefits as a component of income tax expense. The gross amount, before the federal and state benefit, of interest and penalties recognized in income tax expense during the fiscal years ended June 26, 2021, June 27, 2020, and June 29, 2019 was $3.8 million, $(5.9) million and $(30.2) million, respectively, and the total amount of interest and penalties accrued as of June 26, 2021, June 27, 2020, and June 29, 2019 was $29.5 million, $24.6 million, and $31.7 million, respectively. The Company’s federal corporate income tax returns are audited on a recurring basis by the IRS. In fiscal year 2020, the IRS commenced an audit of the Company’s federal corporate income tax returns for fiscal years 2015 through 2017, which is ongoing. The Company expects that the IRS will commence an audit of the Company’s federal corporate income tax returns for fiscal years 2018 through 2020 in fiscal year 2022. A summary of the fiscal tax years that remain subject to examination, as of June 26, 2021, for the Company's major tax jurisdictions are as follows: United States - Federal 2015 - Forward Ireland 2017 - For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s</t>
        </is>
      </c>
      <c r="B1" s="2" t="inlineStr">
        <is>
          <t>12 Months Ended</t>
        </is>
      </c>
    </row>
    <row r="2">
      <c r="B2" s="2" t="inlineStr">
        <is>
          <t>Jun. 26, 2021</t>
        </is>
      </c>
    </row>
    <row r="3">
      <c r="A3" s="3" t="inlineStr">
        <is>
          <t>Retirement Benefits [Abstract]</t>
        </is>
      </c>
    </row>
    <row r="4">
      <c r="A4" s="4" t="inlineStr">
        <is>
          <t>Retirement Benefits [Text Block]</t>
        </is>
      </c>
      <c r="B4" s="4" t="inlineStr">
        <is>
          <t xml:space="preserve">BENEFITS Defined contribution plan U.S. employees are automatically enrolled in the Maxim Integrated 401(k) Plan (the "Plan") when they meet eligibility requirements unless they decline participation. Under the terms of the Plan, the Company matches 100% of the employee contributions for the first 3% of employee eligible compensation and an additional 50% match for the next 2% of employee eligible compensation, up to the IRS Annual Compensation Limits. Total defined contribution expense was $11.7 million, $11.2 million and $11.6 million in fiscal years 2021, 2020 and 2019, respectively. Non-U.S. Pension Benefits The Company sponsors defined-benefit pension plans in certain countries. Consistent with the requirements of local law, the Company deposits funds for certain plans with insurance companies, with third party trustees, or into government-managed accounts, and accrues for the unfunded portion of the obligation. The Company sponsors retirement plans for employees in the Philippines and certain other countries. These plans are non-contributory and defined benefit types that provide retirement to employees equal to one-month salary for every year of credited service. The benefits are paid in a lump sum amount upon retirement or separation from the Company. Total defined benefit liability was $19.1 million and $18.0 million as of June 26, 2021 and June 27, 2020, respectively. Total accumulated other comprehensive loss related to this retirement plan was $4.6 million, $6.3 million and $3.0 million for the fiscal years 2021, 2020, and 2019, respectively. 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6, Estimated Fiscal Year 2022 Expense June 27, Fiscal Year 2021 Expense (in thousands, except percentages) Accumulated postretirement benefit obligation: Retirees and beneficiaries $ (19,483) $ (19,115) Active participants — (1,413) Funded status $ (19,483) $ (20,528) Actuarial gain (loss) $ 1,152 $ 705 Prior service cost — — Amounts recognized in accumulated other comprehensive income: Net actuarial loss $ 725 $ 1,877 Prior service cost — 249 Total $ 725 $ 2,126 Net periodic postretirement benefit cost: Interest cost $ 527 $ 524 Amortization: Prior service cost — 249 Total net periodic postretirement benefit cost $ 527 $ 773 Employer contributions $ 420 $ 740 Economic assumptions: Discount rate 2.9% 2.6% Medical trend 6.75%-5.00% 7.00%-5.00% The following benefit payments are expected to be paid: Non-Pension Benefits Fiscal Year (in thousands) 2022 $ 851 2023 819 2024 870 2025 919 2026 903 Thereafter 15,121 Total $ 19,483 Dallas Semiconductor Split-Dollar Life Insurance As a result of the Company's acquisition of Dallas Semiconductor in 2001, the Company assumed responsibility associated with a split-dollar life insurance policy held by a former Dallas Semiconductor director. The policy is owned by the individual with the Company retaining a limited collateral assignment. The Company had $8.4 million and $8.5 million included in Other assets in the Consolidated Balance Sheets as of June 26, 2021 and June 27, 2020, respectively, associated with the limited collateral assignment to the policy. The Company had a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6,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August 20, 2021, the date of issuance of this Annual Report on Form 10-K.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t>
        </is>
      </c>
    </row>
    <row r="5">
      <c r="A5" s="4" t="inlineStr">
        <is>
          <t>Basis of Presentation</t>
        </is>
      </c>
      <c r="B5" s="4" t="inlineStr">
        <is>
          <t>Basis of Presentation The consolidated financial statements include the accounts of the Company and all of its majority-owned subsidiaries. Intercompany balances and transactions have been eliminated in consolidation.</t>
        </is>
      </c>
    </row>
    <row r="6">
      <c r="A6" s="4" t="inlineStr">
        <is>
          <t>Cash Equivalents and Investments</t>
        </is>
      </c>
      <c r="B6" s="4" t="inlineStr">
        <is>
          <t>Cash Equivalents and Investments The Company considers all highly liquid financial instruments purchased with an original maturity of three months or less at the date of purchase to be cash equivalents. Cash and cash equivalents may consist of demand accounts, money market funds, U.S. Treasury securities, agency securities, corporate debt securities, certificates of deposit, and commercial paper. Short-term investments may consist of U.S. treasury debt securities, agency securities, corporate debt securities, certificates of deposit, and commercial paper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in the Consolidated Statements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t>
        </is>
      </c>
    </row>
    <row r="7">
      <c r="A7" s="4" t="inlineStr">
        <is>
          <t>Derivative Instruments</t>
        </is>
      </c>
      <c r="B7" s="4" t="inlineStr">
        <is>
          <t>Derivative Instrument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Thai Baht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t>
        </is>
      </c>
    </row>
    <row r="8">
      <c r="A8" s="4" t="inlineStr">
        <is>
          <t>Inventories</t>
        </is>
      </c>
      <c r="B8" s="4" t="inlineStr">
        <is>
          <t>InventoriesInventories are stated at the lower of (i) standard cost, which approximates actual cost on a first-in-first-out basis, or (ii) net realizable value. The Company's standard cost revision policy is to monitor manufacturing variances and revise standard costs on a periodic basis. A write-down to net realizable value is recorded if excess quantities or obsolescence is identified. At each reporting period, we assess our ending inventories for excess quantities and obsolescence based on our projected sales outlook. This assessment, which requires significant judgment by management, includes analysis of projections of future demand. Because of the cyclical nature of the market, inventory levels, obsolescence of technology, and product life cycles, we generally write-down inventories to net realizable value based on forecasted product demand</t>
        </is>
      </c>
    </row>
    <row r="9">
      <c r="A9" s="4" t="inlineStr">
        <is>
          <t>Property, Plant and Equipment</t>
        </is>
      </c>
      <c r="B9" s="4" t="inlineStr">
        <is>
          <t>Property, Plant and Equipment 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t>
        </is>
      </c>
    </row>
    <row r="10">
      <c r="A10" s="4" t="inlineStr">
        <is>
          <t>Goodwill and Intangible Assets</t>
        </is>
      </c>
      <c r="B10" s="4" t="inlineStr">
        <is>
          <t>Goodwill and Intangible Assets The Company reviews goodwill an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Goodwill represents the excess of the purchase price in a business combination over the fair value of net tangible and intangible assets acquired. The Company tests goodwill for impairment at the reporting unit level (operating segment or one level below an operating segment) on an annual basis or more frequently if the Company believes indicators of impairment exist.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Acquisition-related in-process research and development assets ("IPR&amp;D") represent the fair value of incomplete projects that have not yet reached technological feasibility. IPR&amp;D assets are subject to amortization when the research and development projects are completed. The Company amortizes all other intangible assets over their estimated useful lives.</t>
        </is>
      </c>
    </row>
    <row r="11">
      <c r="A11" s="4" t="inlineStr">
        <is>
          <t>Impairment of Long-lived Assets</t>
        </is>
      </c>
      <c r="B11" s="4" t="inlineStr">
        <is>
          <t xml:space="preserve">Impairment of Long-lived Assets The Company performs periodic reviews to determine whether facts and circumstances exist that would indicate that the carrying amounts of long-lived assets are not recoverable and exceed their fair values. If facts and circumstances indicate that the carrying amounts of long-lived assets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
        </is>
      </c>
    </row>
    <row r="12">
      <c r="A12" s="4" t="inlineStr">
        <is>
          <t>Leases</t>
        </is>
      </c>
      <c r="B12" s="4" t="inlineStr">
        <is>
          <t>Leases The Company determines if an arrangement is, or contains, a lease at inception. Right-of-use ("ROU") assets are recorded as other assets, short-term lease obligations are recorded as accrued expenses and long-term lease obligations are recorded as other liabilities on the Company's Consolidated Balance Sheets.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t>
        </is>
      </c>
    </row>
    <row r="13">
      <c r="A13" s="4" t="inlineStr">
        <is>
          <t>Product Warranty</t>
        </is>
      </c>
      <c r="B13" s="4" t="inlineStr">
        <is>
          <t>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t>
        </is>
      </c>
    </row>
    <row r="14">
      <c r="A14" s="4" t="inlineStr">
        <is>
          <t>Revenue Recognition</t>
        </is>
      </c>
      <c r="B14" s="4" t="inlineStr">
        <is>
          <t>Revenue Recognition 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it is expected to realize. The transaction price does not include amounts collected on behalf of another party, such as sales taxes or value added taxes.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at the time control of the products transfer to the customer or when it is assessed that performance obligations are satisfied. When any of the following criteria is fulfilled, revenue is recognized: (a) The customer simultaneously receives and consumes the benefits provided by the performance completed. (b) Performance creates or enhances an asset (for example, work in process) that the customer controls as the asset is created or enhanced. (c) Performance does not create an asset with an alternative use and has an enforceable right to payment for performance completed to date.</t>
        </is>
      </c>
    </row>
    <row r="15">
      <c r="A15" s="4" t="inlineStr">
        <is>
          <t>Related Party Transactions</t>
        </is>
      </c>
      <c r="B15" s="4" t="inlineStr">
        <is>
          <t>Related Party Transactions Two members of the Company's Board of Directors are also a member of the Board of Directors of customers of Maxim Integrated: Flextronics International Ltd. and Teradyne, Inc. During the fiscal years ended June 26, 2021, June 27, 2020, and June 29, 2019, the Company sold approximately $74.8 million, $58.0 million, and $44.7 million, respectively, in products to Flextronics International Ltd., a contract manufacturer, and approximately $59.1 million, $39.1 million, and $17.8 million, respectively, in products to Teradyne, Inc., a supplier of automation equipment for test and industrial applications, in the ordinary course of its business.</t>
        </is>
      </c>
    </row>
    <row r="16">
      <c r="A16" s="4" t="inlineStr">
        <is>
          <t>Research and Development Costs</t>
        </is>
      </c>
      <c r="B16" s="4" t="inlineStr">
        <is>
          <t>Research and Development Costs Research and development costs are expensed as incurred. Such costs consist primarily of expenditures for labor and benefits, masks, prototype wafers and depreciation.</t>
        </is>
      </c>
    </row>
    <row r="17">
      <c r="A17" s="4" t="inlineStr">
        <is>
          <t>Shipping Cost</t>
        </is>
      </c>
      <c r="B17" s="4" t="inlineStr">
        <is>
          <t>Shipping Costs Shipping costs billed to customers are included in net revenues and the related shipping costs are included in cost of goods sold in the Consolidated Statements of Income.</t>
        </is>
      </c>
    </row>
    <row r="18">
      <c r="A18" s="4" t="inlineStr">
        <is>
          <t>Share-based Compensation</t>
        </is>
      </c>
      <c r="B18" s="4" t="inlineStr">
        <is>
          <t>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t>
        </is>
      </c>
    </row>
    <row r="19">
      <c r="A19" s="4" t="inlineStr">
        <is>
          <t>Foreign Currency Translations and Remeasurement</t>
        </is>
      </c>
      <c r="B19" s="4" t="inlineStr">
        <is>
          <t>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t>
        </is>
      </c>
    </row>
    <row r="20">
      <c r="A20" s="4" t="inlineStr">
        <is>
          <t>Income Taxes</t>
        </is>
      </c>
      <c r="B20" s="4" t="inlineStr">
        <is>
          <t>Income Taxes 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The Company has elected to treat U.S. tax generated by the Global Intangible Low-Taxed Income provisions as a period expense.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is>
      </c>
    </row>
    <row r="21">
      <c r="A21" s="4" t="inlineStr">
        <is>
          <t>Earnings Per Share</t>
        </is>
      </c>
      <c r="B21" s="4" t="inlineStr">
        <is>
          <t>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restricted stock awards and market stock units, and the assumed issuance of common stock under the stock purchase plan. The number of incremental shares from the assumed issuance of common stock under the stock purchase plan is calculated by applying the treasury stock method.</t>
        </is>
      </c>
    </row>
    <row r="22">
      <c r="A22" s="4" t="inlineStr">
        <is>
          <t>Litigation and Contingencies</t>
        </is>
      </c>
      <c r="B22" s="4" t="inlineStr">
        <is>
          <t>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t>
        </is>
      </c>
    </row>
    <row r="23">
      <c r="A23" s="4" t="inlineStr">
        <is>
          <t>Concentration of Credit Risk</t>
        </is>
      </c>
      <c r="B23" s="4" t="inlineStr">
        <is>
          <t>Concentration of Credit Risk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In fiscal 2021, 54% of our revenues were generated from sales made through distributors which includes distribution sales to Samsung and catalog distributors. The Company's primary distributor is Avnet Electronics (“Avnet”). Avnet accounted for 21%, 22% and 22% of revenues in fiscal years 2021, 2020 and 2019, respectively, and 28% and 28% of accounts receivable as of June 26, 2021 and June 27, 2020, respectively. Sales to WT Microelectronics ("WT") accounted for 17% and 13% of net revenues in fiscal years 2021 and 2020, respectively, and 33% and 22% of accounts receivable as of June 26, 2021 and June 27, 2020, respectively. Avnet and WT, like our other distributors, are not end customers, but rather serve as a channel of sale to many end users of the Company's products. Sales (through direct sales and distributors) to Samsung, the Company's largest end customer in 2019, accounted for 10% of net revenues in fiscal year 2019 and 4% and 4% of accounts receivable as of June 26, 2021 and June 27, 2020, respectively. No other customer accounted for 10% or more of net revenues in fiscal years 2021, 2020 and 2019. No other customer accounted for 10% or more of the Company's accounts receivable as of June 26, 2021 and June 27, 2020.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t>
        </is>
      </c>
    </row>
    <row r="24">
      <c r="A24" s="4" t="inlineStr">
        <is>
          <t>New Accounting Pronouncements, Policy</t>
        </is>
      </c>
      <c r="B24" s="4" t="inlineStr">
        <is>
          <t>Recently Issued Accounting Pronouncements New Accounting Update Recently Adopted In June 2016, the Financial Accounting Standards Board ("FASB") issued Accounting Standards Update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ASU 2016-13 in the first quarter of fiscal year 2021 using the modified retrospective method. The effect on our consolidated financial statements and related disclosures is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Tables)</t>
        </is>
      </c>
      <c r="B1" s="2" t="inlineStr">
        <is>
          <t>12 Months Ended</t>
        </is>
      </c>
    </row>
    <row r="2">
      <c r="B2" s="2" t="inlineStr">
        <is>
          <t>Jun. 26, 2021</t>
        </is>
      </c>
    </row>
    <row r="3">
      <c r="A3" s="3" t="inlineStr">
        <is>
          <t>Disaggregated Revenue [Abstract]</t>
        </is>
      </c>
    </row>
    <row r="4">
      <c r="A4" s="4" t="inlineStr">
        <is>
          <t>Disaggregated Revenue by End Market [Table Text Block]</t>
        </is>
      </c>
      <c r="B4" s="4" t="inlineStr">
        <is>
          <t>The following table summarizes net revenue disaggregated by end market. The Company classifies end market revenue by using estimates and assumptions based on historical experience and knowledge of current conditions, given available information. For the Year Ended June 26, June 27, June 29, Revenue % of Total Revenue % of Total Revenue % of Total (in thousands, except percentages) Automotive $ 774,301 29.4 % $ 560,668 25.6 % $ 588,872 25.5 % Communications and Data Center 465,067 17.7 % 481,885 22.0 % 436,037 18.8 % Consumer 530,300 20.1 % 439,516 20.0 % 554,754 24.0 % Industrial 862,861 32.8 % 709,326 32.4 % 734,666 31.7 % $ 2,632,529 $ 2,191,395 $ 2,314,329 Note: The Company has updated the year ended June 27, 2020 and June 29, 2019 market revenue to conform to the current period presentation of Major End-Market estimates, due to a change in product classification.</t>
        </is>
      </c>
    </row>
    <row r="5">
      <c r="A5" s="4" t="inlineStr">
        <is>
          <t>Disaggregated Revenue by Sales Channel [Table Text Block]</t>
        </is>
      </c>
      <c r="B5" s="4" t="inlineStr">
        <is>
          <t xml:space="preserve">The following table summarizes net revenue disaggregated by sales channel: For the Year Ended June 26, June 27, June 29, Revenue % of Total Revenue % of Total Revenue % of Total (in thousands, except percentages) Distributors $ 1,430,677 54 % $ 1,147,387 52 % $ 1,062,818 46 % Direct customer 1,201,852 46 % 1,044,008 48 % 1,251,511 54 % $ 2,632,529 $ 2,191,395 $ 2,314,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6, 2021</t>
        </is>
      </c>
    </row>
    <row r="3">
      <c r="A3" s="3" t="inlineStr">
        <is>
          <t>Fair Value Disclosures [Abstract]</t>
        </is>
      </c>
    </row>
    <row r="4">
      <c r="A4" s="4" t="inlineStr">
        <is>
          <t>Fair Value, Measurement Inputs, Disclosure [Table Text Block]</t>
        </is>
      </c>
      <c r="B4" s="4" t="inlineStr">
        <is>
          <t xml:space="preserve">Assets and liabilities measured at fair value on a recurring basis were as follows: As of June 26, 2021 As of June 27, 2020 Fair Value Fair Value Measurements Using Total Measurements Using Total Level 1 Level 2 Level 3 Level 1 Level 2 Level 3 (in thousands) Assets Cash and cash equivalents Money market funds $ — $ — $ — $ — $ 61,814 $ — $ — $ 61,814 Short term investments Corporate debt securities — — — — — 35,536 — 35,536 Other current assets Foreign currency forward contracts — 226 — 226 — 1,151 — 1,151 Total $ — $ 226 $ — $ 226 $ 61,814 $ 36,687 $ — $ 98,501 Liabilities Accrued expenses Foreign currency forward contracts $ — $ 1,208 $ — $ 1,208 $ — $ 341 $ — $ 341 Contingent consideration — — 10,000 10,000 — — 10,000 10,000 Other liabilities Contingent consideration — — — — — — 4,165 4,165 Total $ — $ 1,208 $ 10,000 $ 11,208 $ — $ 341 $ 14,165 $ 14,506 Changes in contingent consideration liability: (in thousands) Balance, June 29, 2019 $ 9,052 Addition 14,165 Payment (8,000) Adjustment (1,052) Balance, June 27, 2020 14,165 Addition — Payment (10,000) Adjustment 5,835 Balance, June 26, 2021 $ 10,000 </t>
        </is>
      </c>
    </row>
    <row r="5">
      <c r="A5" s="4" t="inlineStr">
        <is>
          <t>Fair Value, Liabilities Measured on Recurring Basis, Unobservable Input Reconciliation [Table Text Block]</t>
        </is>
      </c>
      <c r="B5" s="4" t="inlineStr">
        <is>
          <t xml:space="preserve">Changes in contingent consideration liability: (in thousands) Balance, June 29, 2019 $ 9,052 Addition 14,165 Payment (8,000) Adjustment (1,052) Balance, June 27, 2020 14,165 Addition — Payment (10,000) Adjustment 5,835 Balance, June 26, 2021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Schedule of Long-Term Debt Instruments (Tables)</t>
        </is>
      </c>
      <c r="B1" s="2" t="inlineStr">
        <is>
          <t>12 Months Ended</t>
        </is>
      </c>
    </row>
    <row r="2">
      <c r="B2" s="2" t="inlineStr">
        <is>
          <t>Jun. 26, 2021</t>
        </is>
      </c>
    </row>
    <row r="3">
      <c r="A3" s="3" t="inlineStr">
        <is>
          <t>Derivative Instruments and Hedging Activities Disclosure [Abstract]</t>
        </is>
      </c>
    </row>
    <row r="4">
      <c r="A4" s="4" t="inlineStr">
        <is>
          <t>Available-for-sale Securities [Table Text Block]</t>
        </is>
      </c>
      <c r="B4" s="4" t="inlineStr">
        <is>
          <t xml:space="preserve">Fair values were as follows: June 26, 2021 June 27, 2020 Amortized Cost Gross Unrealized Gain Gross Unrealized Loss Estimated Fair Value Amortized Cost Gross Unrealized Gain Gross Unrealized Loss Estimated Fair Value (in thousands) Available-for-sale investments: Corporate debt securities $ — $ — $ — $ — $ 35,417 $ 137 $ (18) $ 35,536 Total available-for-sale investments $ — $ — $ — $ — $ 35,417 $ 137 $ (18) $ 35,536 </t>
        </is>
      </c>
    </row>
    <row r="5">
      <c r="A5" s="4" t="inlineStr">
        <is>
          <t>Schedule of Long-term Debt Instruments [Table Text Block]</t>
        </is>
      </c>
      <c r="B5" s="4" t="inlineStr">
        <is>
          <t xml:space="preserve">Outstanding debt obligations The following table summarizes the Company's outstanding debt obligations: June 26, 2021 June 27, 2020 (in thousands) 3.375% fixed rate notes due March 2023 $ 500,000 $ 500,000 3.45% fixed rate notes due June 2027 500,000 500,000 Total outstanding debt 1,000,000 1,000,000 Less: Reduction for unamortized discount and debt issuance costs (4,540) (5,978) Total long-term debt $ 995,460 $ 994,022 </t>
        </is>
      </c>
    </row>
    <row r="6">
      <c r="A6" s="4" t="inlineStr">
        <is>
          <t>Derivative Instruments, Gain (Loss) [Table Text Block]</t>
        </is>
      </c>
      <c r="B6" s="4" t="inlineStr">
        <is>
          <t>Effect of hedge accounting on the Consolidated Statements of Income The following table summarizes the gains and (losses) from hedging activities recognized in the Company's Consolidated Statements of Income: June 26, 2021 June 27, 2020 Net Revenue Cost of Goods Sold Operating Expenses Net Revenue Cost of Goods Sold Operating Expenses (in thousands) Income and expenses line items in which the effects of cash flow hedges are recorded $ 2,632,529 $ 872,183 $ 814,646 $ 2,191,395 $ 758,743 $ 746,258 Gain (loss) on cash flow hedges: Foreign exchange contracts: Gain (loss) reclassified from accumulated other comprehensive income into income $ — $ 796 $ 2,117 $ — $ (42) $ (1,5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Tables)</t>
        </is>
      </c>
      <c r="B1" s="2" t="inlineStr">
        <is>
          <t>12 Months Ended</t>
        </is>
      </c>
    </row>
    <row r="2">
      <c r="B2" s="2" t="inlineStr">
        <is>
          <t>Jun. 26, 2021</t>
        </is>
      </c>
      <c r="C2" s="2" t="inlineStr">
        <is>
          <t>Jun. 27, 2020</t>
        </is>
      </c>
      <c r="D2" s="2" t="inlineStr">
        <is>
          <t>Jun. 29, 2019</t>
        </is>
      </c>
    </row>
    <row r="3">
      <c r="A3" s="3" t="inlineStr">
        <is>
          <t>Share-based Payment Arrangement [Abstract]</t>
        </is>
      </c>
    </row>
    <row r="4">
      <c r="A4" s="4" t="inlineStr">
        <is>
          <t>Schedule of Share-based Payment Award, Employee Stock Purchase Plan, Valuation Assumptions [Table Text Block]</t>
        </is>
      </c>
      <c r="B4" s="4" t="inlineStr">
        <is>
          <t>The fair value of shares granted to employees under the 2008 ESPP in fiscal years 2021, 2020 and 2019 has been estimated at the date of grant using the Black-Scholes option valuation model using the following assumptions for the offering periods outstanding: For the Year Ended June 26, June 27, June 29, Expected holding period (in years) 0.5 0.5 0.5 Risk-free interest rate 0.2% - 1.6% 0.2% - 2.7% 1.6% - 2.6% Expected stock price volatility 29.2% - 55.2% 28.4% - 55.2% 19.6% - 32.7% Dividend yield 3.3% - 3.3% 3.1% - 3.4% 2.8% - 3.4%</t>
        </is>
      </c>
    </row>
    <row r="5">
      <c r="A5" s="4" t="inlineStr">
        <is>
          <t>Share-based Payment Arrangement, Expensed and Capitalized, Amount [Table Text Block]</t>
        </is>
      </c>
      <c r="B5" s="4" t="inlineStr">
        <is>
          <t xml:space="preserve">For the year ended June 26, 2021 Stock Options Market Stock Units Restricted Stock Units and Awards Employee Stock Purchase Plan Total (in thousands) Cost of goods sold $ 39 $ 1,673 $ 10,481 $ 1,562 $ 13,755 Research and development 12 3,116 39,464 3,155 45,747 Selling, general and administrative 253 6,778 39,787 1,673 48,491 Pre-tax stock-based compensation expense $ 304 $ 11,567 $ 89,732 $ 6,390 $ 107,993 Less: income tax effect 9,709 Net stock-based compensation expense $ 98,284 </t>
        </is>
      </c>
      <c r="C5" s="4" t="inlineStr">
        <is>
          <t xml:space="preserve">For the year ended June 27, 2020 Stock Options Market Stock Units Restricted Stock Units and Awards Employee Stock Purchase Plan Total (in thousands) Cost of goods sold $ 31 $ 1,840 $ 7,455 $ 2,851 $ 12,177 Research and development 14 3,307 35,145 6,236 44,702 Selling, general and administrative 254 7,521 27,356 3,421 38,552 Pre-tax stock-based compensation expense $ 299 $ 12,668 $ 69,956 $ 12,508 $ 95,431 Less: income tax effect 9,415 Net stock-based compensation expense $ 86,016 </t>
        </is>
      </c>
      <c r="D5" s="4" t="inlineStr">
        <is>
          <t xml:space="preserve">For the year ended June 29, 2019 Stock Options Market Stock Units Restricted Stock Units and Awards Employee Stock Purchase Plan Total (in thousands) Cost of goods sold $ 35 $ 1,527 $ 6,201 $ 2,324 $ 10,087 Research and development 9 2,835 33,347 5,433 41,624 Selling, general and administrative 232 6,747 25,331 2,956 35,266 Pre-tax stock-based compensation expense $ 276 $ 11,109 $ 64,879 $ 10,713 $ 86,977 Less: income tax effect 8,443 Net stock-based compensation expense $ 78,534 </t>
        </is>
      </c>
    </row>
    <row r="6">
      <c r="A6" s="4" t="inlineStr">
        <is>
          <t>Share-based Compensation Arrangements by Share-based Payment Award, Options, Vested and Expected to Vest, Outstanding [Table Text Block]</t>
        </is>
      </c>
      <c r="B6" s="4" t="inlineStr">
        <is>
          <t xml:space="preserve">The following table summarizes outstanding, exercisable and vested and expected to vest stock options as of June 26, 2021 and their activity during fiscal years 2021, 2020 and 2019: Options Weighted Average Remaining Contractual Term (in years) Aggregate Intrinsic Value Number of Shares Weighted Average Exercise Price Balance, June 30, 2018 1,688,253 $ 27.72 Options Granted — — Options Exercised (907,401) 27.22 Options Cancelled (3,439) 28.08 Balance, June 29, 2019 777,413 28.30 Options Granted — — Options Exercised (656,391) 28.26 Options Cancelled (16,575) 27.30 Balance, June 27, 2020 104,447 28.76 Options Granted — — Options Exercised (104,447) 28.75 Options Cancelled — $ — Balance, June 26, 2021 — $ — 0.0 $ — Exercisable as of June 26, 2021 — $ — 0.0 $ — Vested and expected to vest, June 26, 2021 — $ — 0.0 $ — </t>
        </is>
      </c>
    </row>
    <row r="7">
      <c r="A7" s="4" t="inlineStr">
        <is>
          <t>Share-based Payment Arrangement, Option, Exercise Price Range [Table Text Block]</t>
        </is>
      </c>
      <c r="B7" s="4" t="inlineStr">
        <is>
          <t>The total intrinsic value of options exercised during fiscal years 2021, 2020 and 2019 were $2.2 million, $20.1 million and $27.5 million, respectively.</t>
        </is>
      </c>
    </row>
    <row r="8">
      <c r="A8" s="4" t="inlineStr">
        <is>
          <t>Share-based Compensation Arrangements by Share-based Payment Award, Restricted Stock Units, Vested and Expected to Vest [Table Text Block]</t>
        </is>
      </c>
      <c r="B8" s="4" t="inlineStr">
        <is>
          <t>The following table summarizes outstanding and expected to vest RSUs and RSAs as of June 26, 2021 and their activity during fiscal years 2021, 2020 and 2019: Number of Shares Weighted Average Remaining Contractual Term Aggregate Intrinsic Value (1) Balance, June 30, 2018 5,524,432 Restricted stock units and restricted stock awards granted 1,694,294 Restricted stock units and restricted stock awards released (1,779,317) Restricted stock units and restricted stock awards cancelled (521,103) Balance, June 29, 2019 4,918,306 Restricted stock units and restricted stock awards granted 1,834,828 Restricted stock units and restricted stock awards released (1,700,518) Restricted stock units and restricted stock awards cancelled (446,024) Balance, June 27, 2020 4,606,592 Restricted stock units and restricted stock awards granted 1,553,239 Restricted stock units and restricted stock awards released (1,759,355) Restricted stock units and restricted stock awards cancelled (396,786) Balance, June 26, 2021 4,003,690 1.7 $ 411,018,815 Expected to vest as of June 26, 2021 3,419,394 1.4 $ 351,034,954 (1) Aggregate intrinsic value for RSUs and RSAs represents the closing price per share of the Company's common stock on June 25, 2021, the last business day preceding the fiscal year end, multiplied by the number of RSUs and RSAs outstanding, or expected to vest as of June 26, 2021.</t>
        </is>
      </c>
    </row>
    <row r="9">
      <c r="A9" s="4" t="inlineStr">
        <is>
          <t>Schedule of Share-Based Compensation Arrangement by Share-Based Payment Award, Market Stock Units Vested and Expected to Vest [Table Text Block]</t>
        </is>
      </c>
      <c r="B9" s="4" t="inlineStr">
        <is>
          <t>The following table summarizes the number of MSUs outstanding and expected to vest as of June 26, 2021 and their activity during fiscal years 2021, 2020 and 2019: Number of Shares Weighted Average Remaining Contractual Term Aggregate Intrinsic Value (1) Balance, June 30, 2018 1,079,064 Market stock units granted 247,804 Market stock units released (13,594) Market stock units cancelled (264,742) Balance, June 29, 2019 1,048,532 Market stock units granted 259,984 Market stock units released (183,974) Market stock units cancelled (153,322) Balance, June 27, 2020 971,220 Market stock units granted — Market stock units released — Market stock units cancelled (237,576) Balance, June 26, 2021 733,644 1.1 $ 75,315,893 Expected to vest as of June 26, 2021 918,617 0.9 $ 94,305,236 (1) Aggregate intrinsic value for MSUs represents the closing price per share of the Company’s common stock on June 25, 2021, the last business day preceding the fiscal quarter-end, multiplied by the number of MSUs outstanding or expected to vest as of June 26, 2021.</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26, 2021</t>
        </is>
      </c>
    </row>
    <row r="3">
      <c r="A3" s="3" t="inlineStr">
        <is>
          <t>Earnings Per Share [Abstract]</t>
        </is>
      </c>
    </row>
    <row r="4">
      <c r="A4" s="4" t="inlineStr">
        <is>
          <t>Schedule of Earnings Per Share, Basic and Diluted [Table Text Block]</t>
        </is>
      </c>
      <c r="B4" s="4" t="inlineStr">
        <is>
          <t xml:space="preserve">The following table sets forth the computation of basic and diluted earnings per share: For the Year Ended June 26, June 27, June 29, (in thousands, except per share data) Numerator for basic earnings per share and diluted earnings per share Net income $ 827,261 $ 654,694 $ 827,486 Denominator for basic earnings per share 267,546 269,341 274,966 Effect of dilutive securities: Stock options, ESPP, RSUs, RSAs and MSUs 3,326 2,687 3,811 Denominator for diluted earnings per share 270,872 272,028 278,777 Earnings per share: Basic $ 3.09 $ 2.43 $ 3.01 Diluted $ 3.05 $ 2.41 $ 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Jun. 26, 2021</t>
        </is>
      </c>
    </row>
    <row r="3">
      <c r="A3" s="3" t="inlineStr">
        <is>
          <t>Leases [Abstract]</t>
        </is>
      </c>
    </row>
    <row r="4">
      <c r="A4" s="4" t="inlineStr">
        <is>
          <t>Balance sheet items related to leases [Table Text Block]</t>
        </is>
      </c>
      <c r="B4" s="4" t="inlineStr">
        <is>
          <t xml:space="preserve">Leases are included in the following Consolidated Balance Sheet lines: June 26, 2021 (in thousands) Other assets $ 47,769 Accrued expenses $ 11,078 Other liabilities $ 40,886 </t>
        </is>
      </c>
    </row>
    <row r="5">
      <c r="A5" s="4" t="inlineStr">
        <is>
          <t>Lessee, Operating Lease, Liability, Maturity [Table Text Block]</t>
        </is>
      </c>
      <c r="B5" s="4" t="inlineStr">
        <is>
          <t xml:space="preserve">Maturities of lease liabilities as of June 26, 2021 are as follows: Operating Lease Obligations Fiscal Year (in thousands) 2022 $ 12,444 2023 9,939 2024 8,768 2025 7,098 2026 6,435 Thereafter 12,216 Total 56,900 Less imputed interest 4,936 Total $ 51,964 </t>
        </is>
      </c>
    </row>
    <row r="6">
      <c r="A6" s="4" t="inlineStr">
        <is>
          <t>Schedule of Other Information on Leases [Table Text Block]</t>
        </is>
      </c>
      <c r="B6" s="4" t="inlineStr">
        <is>
          <t>Other information related to leases as of June 26, 2021 are as follows: June 26, Supplemental cash flow information: Operating cash flows used for operating leases, in thousands $ 12,661 Weighted-average remaining lease term - operating leases, in years 6 Weighted-average discount rate - operating leases 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4" t="inlineStr">
        <is>
          <t>Revenues</t>
        </is>
      </c>
      <c r="B3" s="5" t="n">
        <v>719855</v>
      </c>
      <c r="C3" s="5" t="n">
        <v>665029</v>
      </c>
      <c r="D3" s="5" t="n">
        <v>628288</v>
      </c>
      <c r="E3" s="5" t="n">
        <v>619357</v>
      </c>
      <c r="F3" s="5" t="n">
        <v>545369</v>
      </c>
      <c r="G3" s="5" t="n">
        <v>561916</v>
      </c>
      <c r="H3" s="5" t="n">
        <v>551070</v>
      </c>
      <c r="I3" s="5" t="n">
        <v>533040</v>
      </c>
      <c r="J3" s="5" t="n">
        <v>2632529</v>
      </c>
      <c r="K3" s="5" t="n">
        <v>2191395</v>
      </c>
      <c r="L3" s="5" t="n">
        <v>2314329</v>
      </c>
    </row>
    <row r="4">
      <c r="A4" s="4" t="inlineStr">
        <is>
          <t>Cost of Revenue</t>
        </is>
      </c>
      <c r="B4" s="6" t="n">
        <v>235830</v>
      </c>
      <c r="C4" s="6" t="n">
        <v>222144</v>
      </c>
      <c r="D4" s="6" t="n">
        <v>211866</v>
      </c>
      <c r="E4" s="6" t="n">
        <v>202343</v>
      </c>
      <c r="F4" s="6" t="n">
        <v>183001</v>
      </c>
      <c r="G4" s="6" t="n">
        <v>195479</v>
      </c>
      <c r="H4" s="6" t="n">
        <v>190546</v>
      </c>
      <c r="I4" s="6" t="n">
        <v>189717</v>
      </c>
      <c r="J4" s="6" t="n">
        <v>872183</v>
      </c>
      <c r="K4" s="6" t="n">
        <v>758743</v>
      </c>
      <c r="L4" s="6" t="n">
        <v>813823</v>
      </c>
    </row>
    <row r="5">
      <c r="A5" s="4" t="inlineStr">
        <is>
          <t xml:space="preserve">Gross margin </t>
        </is>
      </c>
      <c r="B5" s="6" t="n">
        <v>484025</v>
      </c>
      <c r="C5" s="6" t="n">
        <v>442885</v>
      </c>
      <c r="D5" s="6" t="n">
        <v>416422</v>
      </c>
      <c r="E5" s="6" t="n">
        <v>417014</v>
      </c>
      <c r="F5" s="6" t="n">
        <v>362368</v>
      </c>
      <c r="G5" s="6" t="n">
        <v>366437</v>
      </c>
      <c r="H5" s="6" t="n">
        <v>360524</v>
      </c>
      <c r="I5" s="6" t="n">
        <v>343323</v>
      </c>
      <c r="J5" s="6" t="n">
        <v>1760346</v>
      </c>
      <c r="K5" s="6" t="n">
        <v>1432652</v>
      </c>
      <c r="L5" s="6" t="n">
        <v>1500506</v>
      </c>
    </row>
    <row r="6">
      <c r="A6" s="4" t="inlineStr">
        <is>
          <t>Severance and restructuring expenses</t>
        </is>
      </c>
      <c r="J6" s="6" t="n">
        <v>13434</v>
      </c>
      <c r="K6" s="6" t="n">
        <v>5363</v>
      </c>
      <c r="L6" s="6" t="n">
        <v>5632</v>
      </c>
    </row>
    <row r="7">
      <c r="A7" s="4" t="inlineStr">
        <is>
          <t>Intangible asset amortization</t>
        </is>
      </c>
      <c r="J7" s="6" t="n">
        <v>3554</v>
      </c>
      <c r="K7" s="6" t="n">
        <v>3078</v>
      </c>
      <c r="L7" s="6" t="n">
        <v>3041</v>
      </c>
    </row>
    <row r="8">
      <c r="A8" s="4" t="inlineStr">
        <is>
          <t>Asset Impairment Charges</t>
        </is>
      </c>
      <c r="J8" s="6" t="n">
        <v>0</v>
      </c>
      <c r="K8" s="6" t="n">
        <v>0</v>
      </c>
      <c r="L8" s="6" t="n">
        <v>753</v>
      </c>
    </row>
    <row r="9">
      <c r="A9" s="4" t="inlineStr">
        <is>
          <t>Research and Development Expense</t>
        </is>
      </c>
      <c r="J9" s="6" t="n">
        <v>454330</v>
      </c>
      <c r="K9" s="6" t="n">
        <v>440166</v>
      </c>
      <c r="L9" s="6" t="n">
        <v>435222</v>
      </c>
    </row>
    <row r="10">
      <c r="A10" s="4" t="inlineStr">
        <is>
          <t>Selling, General and Administrative Expense</t>
        </is>
      </c>
      <c r="J10" s="6" t="n">
        <v>320722</v>
      </c>
      <c r="K10" s="6" t="n">
        <v>296722</v>
      </c>
      <c r="L10" s="6" t="n">
        <v>308617</v>
      </c>
    </row>
    <row r="11">
      <c r="A11" s="4" t="inlineStr">
        <is>
          <t>Other Operating Income</t>
        </is>
      </c>
      <c r="J11" s="6" t="n">
        <v>22606</v>
      </c>
      <c r="K11" s="6" t="n">
        <v>929</v>
      </c>
      <c r="L11" s="6" t="n">
        <v>143</v>
      </c>
    </row>
    <row r="12">
      <c r="A12" s="4" t="inlineStr">
        <is>
          <t>Operating Expenses</t>
        </is>
      </c>
      <c r="J12" s="6" t="n">
        <v>814646</v>
      </c>
      <c r="K12" s="6" t="n">
        <v>746258</v>
      </c>
      <c r="L12" s="6" t="n">
        <v>753408</v>
      </c>
    </row>
    <row r="13">
      <c r="A13" s="4" t="inlineStr">
        <is>
          <t>Operating income (loss)</t>
        </is>
      </c>
      <c r="B13" s="6" t="n">
        <v>283337</v>
      </c>
      <c r="C13" s="6" t="n">
        <v>247264</v>
      </c>
      <c r="D13" s="6" t="n">
        <v>213665</v>
      </c>
      <c r="E13" s="6" t="n">
        <v>201434</v>
      </c>
      <c r="F13" s="6" t="n">
        <v>177987</v>
      </c>
      <c r="G13" s="6" t="n">
        <v>183347</v>
      </c>
      <c r="H13" s="6" t="n">
        <v>169056</v>
      </c>
      <c r="I13" s="6" t="n">
        <v>156004</v>
      </c>
      <c r="J13" s="6" t="n">
        <v>945700</v>
      </c>
      <c r="K13" s="6" t="n">
        <v>686394</v>
      </c>
      <c r="L13" s="6" t="n">
        <v>747098</v>
      </c>
    </row>
    <row r="14">
      <c r="A14" s="4" t="inlineStr">
        <is>
          <t>Other Nonoperating Income (Expense)</t>
        </is>
      </c>
      <c r="J14" s="6" t="n">
        <v>-15964</v>
      </c>
      <c r="K14" s="6" t="n">
        <v>-8298</v>
      </c>
      <c r="L14" s="6" t="n">
        <v>7323</v>
      </c>
    </row>
    <row r="15">
      <c r="A15" s="4" t="inlineStr">
        <is>
          <t>Total</t>
        </is>
      </c>
      <c r="J15" s="6" t="n">
        <v>929736</v>
      </c>
      <c r="K15" s="6" t="n">
        <v>678096</v>
      </c>
      <c r="L15" s="6" t="n">
        <v>754421</v>
      </c>
    </row>
    <row r="16">
      <c r="A16" s="4" t="inlineStr">
        <is>
          <t>Provision for income taxes</t>
        </is>
      </c>
      <c r="J16" s="6" t="n">
        <v>102475</v>
      </c>
      <c r="K16" s="6" t="n">
        <v>23402</v>
      </c>
      <c r="L16" s="6" t="n">
        <v>-73065</v>
      </c>
    </row>
    <row r="17">
      <c r="A17" s="4" t="inlineStr">
        <is>
          <t>Net income</t>
        </is>
      </c>
      <c r="B17" s="6" t="n">
        <v>253739</v>
      </c>
      <c r="C17" s="5" t="n">
        <v>220063</v>
      </c>
      <c r="D17" s="5" t="n">
        <v>183945</v>
      </c>
      <c r="E17" s="5" t="n">
        <v>169514</v>
      </c>
      <c r="F17" s="5" t="n">
        <v>207298</v>
      </c>
      <c r="G17" s="5" t="n">
        <v>161190</v>
      </c>
      <c r="H17" s="5" t="n">
        <v>146050</v>
      </c>
      <c r="I17" s="5" t="n">
        <v>140156</v>
      </c>
      <c r="J17" s="6" t="n">
        <v>827261</v>
      </c>
      <c r="K17" s="5" t="n">
        <v>654694</v>
      </c>
      <c r="L17" s="5" t="n">
        <v>827486</v>
      </c>
    </row>
    <row r="18">
      <c r="A18" s="4" t="inlineStr">
        <is>
          <t>Unrecognized Tax Benefits that Would Impact Effective Tax Rate</t>
        </is>
      </c>
      <c r="B18" s="5" t="n">
        <v>119400</v>
      </c>
      <c r="J18" s="5" t="n">
        <v>119400</v>
      </c>
    </row>
    <row r="19">
      <c r="A19" s="3" t="inlineStr">
        <is>
          <t>Earnings per share:</t>
        </is>
      </c>
    </row>
    <row r="20">
      <c r="A20" s="4" t="inlineStr">
        <is>
          <t>Basic net income per share</t>
        </is>
      </c>
      <c r="B20" s="8" t="n">
        <v>0.95</v>
      </c>
      <c r="C20" s="8" t="n">
        <v>0.82</v>
      </c>
      <c r="D20" s="8" t="n">
        <v>0.6899999999999999</v>
      </c>
      <c r="E20" s="8" t="n">
        <v>0.64</v>
      </c>
      <c r="F20" s="8" t="n">
        <v>0.78</v>
      </c>
      <c r="G20" s="8" t="n">
        <v>0.6</v>
      </c>
      <c r="H20" s="8" t="n">
        <v>0.54</v>
      </c>
      <c r="I20" s="8" t="n">
        <v>0.52</v>
      </c>
      <c r="J20" s="8" t="n">
        <v>3.09</v>
      </c>
      <c r="K20" s="8" t="n">
        <v>2.43</v>
      </c>
      <c r="L20" s="8" t="n">
        <v>3.01</v>
      </c>
    </row>
    <row r="21">
      <c r="A21" s="4" t="inlineStr">
        <is>
          <t>Diluted net income per share</t>
        </is>
      </c>
      <c r="B21" s="8" t="n">
        <v>0.93</v>
      </c>
      <c r="C21" s="8" t="n">
        <v>0.8100000000000001</v>
      </c>
      <c r="D21" s="8" t="n">
        <v>0.68</v>
      </c>
      <c r="E21" s="8" t="n">
        <v>0.63</v>
      </c>
      <c r="F21" s="8" t="n">
        <v>0.77</v>
      </c>
      <c r="G21" s="8" t="n">
        <v>0.59</v>
      </c>
      <c r="H21" s="8" t="n">
        <v>0.53</v>
      </c>
      <c r="I21" s="8" t="n">
        <v>0.51</v>
      </c>
      <c r="J21" s="8" t="n">
        <v>3.05</v>
      </c>
      <c r="K21" s="8" t="n">
        <v>2.41</v>
      </c>
      <c r="L21" s="8" t="n">
        <v>2.97</v>
      </c>
    </row>
    <row r="22">
      <c r="A22" s="3" t="inlineStr">
        <is>
          <t>Shares used in the calculation of earnings per share:</t>
        </is>
      </c>
    </row>
    <row r="23">
      <c r="A23" s="4" t="inlineStr">
        <is>
          <t>Weighted Average Number of Shares Outstanding, Basic</t>
        </is>
      </c>
      <c r="B23" s="6" t="n">
        <v>268160</v>
      </c>
      <c r="C23" s="6" t="n">
        <v>267892</v>
      </c>
      <c r="D23" s="6" t="n">
        <v>267299</v>
      </c>
      <c r="E23" s="6" t="n">
        <v>266831</v>
      </c>
      <c r="F23" s="6" t="n">
        <v>266639</v>
      </c>
      <c r="G23" s="6" t="n">
        <v>269003</v>
      </c>
      <c r="H23" s="6" t="n">
        <v>270330</v>
      </c>
      <c r="I23" s="6" t="n">
        <v>271388</v>
      </c>
      <c r="J23" s="6" t="n">
        <v>267546</v>
      </c>
      <c r="K23" s="6" t="n">
        <v>269341</v>
      </c>
      <c r="L23" s="6" t="n">
        <v>274966</v>
      </c>
    </row>
    <row r="24">
      <c r="A24" s="4" t="inlineStr">
        <is>
          <t>Diluted</t>
        </is>
      </c>
      <c r="B24" s="6" t="n">
        <v>271445</v>
      </c>
      <c r="C24" s="6" t="n">
        <v>271396</v>
      </c>
      <c r="D24" s="6" t="n">
        <v>270792</v>
      </c>
      <c r="E24" s="6" t="n">
        <v>269529</v>
      </c>
      <c r="F24" s="6" t="n">
        <v>268777</v>
      </c>
      <c r="G24" s="6" t="n">
        <v>271579</v>
      </c>
      <c r="H24" s="6" t="n">
        <v>273269</v>
      </c>
      <c r="I24" s="6" t="n">
        <v>274436</v>
      </c>
      <c r="J24" s="6" t="n">
        <v>270872</v>
      </c>
      <c r="K24" s="6" t="n">
        <v>272028</v>
      </c>
      <c r="L24" s="6" t="n">
        <v>278777</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Jun. 26, 2021</t>
        </is>
      </c>
    </row>
    <row r="3">
      <c r="A3" s="3" t="inlineStr">
        <is>
          <t>Goodwill and Intangible Assets Disclosure [Abstract]</t>
        </is>
      </c>
    </row>
    <row r="4">
      <c r="A4" s="4" t="inlineStr">
        <is>
          <t>Schedule of goodwill</t>
        </is>
      </c>
      <c r="B4" s="4" t="inlineStr">
        <is>
          <t xml:space="preserve">Activity and goodwill balances for the fiscal years ended June 26, 2021 and June 27, 2020 were as follows: Goodwill (in thousands) Balance, June 29, 2019 $ 532,251 Acquisitions 30,289 Balance, June 27, 2020 562,540 Acquisitions — Balance, June 26, 2021 $ 562,540 </t>
        </is>
      </c>
    </row>
    <row r="5">
      <c r="A5" s="4" t="inlineStr">
        <is>
          <t>Useful lives of definite lived intangible assets [Table Text Block]</t>
        </is>
      </c>
      <c r="B5" s="4" t="inlineStr">
        <is>
          <t>The useful lives of amortizing intangible assets are as follows: Asset Life Intellectual property 1-10 years Customer relationships 3-10 years Trade name 1-4 years Patents 5 years</t>
        </is>
      </c>
    </row>
    <row r="6">
      <c r="A6" s="4" t="inlineStr">
        <is>
          <t>Schedule of intangible assets [Table Text Block]</t>
        </is>
      </c>
      <c r="B6" s="4" t="inlineStr">
        <is>
          <t xml:space="preserve">Intangible assets consisted of the following: June 26, 2021 June 27, 2020 Original Cost Accumulated Amortization Net Original Accumulated Amortization Net (in thousands) Intellectual property $ 530,191 $ 474,606 $ 55,585 $ 525,196 $ 458,418 $ 66,778 Customer relationships 118,335 111,499 6,836 118,335 108,603 9,732 Trade name 11,374 9,777 1,597 11,374 9,265 2,109 Backlogs 170 170 — 170 25 145 Patent 2,500 2,500 — 2,500 2,500 — Total amortizable intangible assets 662,570 598,552 64,018 657,575 578,811 78,764 In-process Research and Development 2,980 — 2,980 9,195 — 9,195 Total intangible assets $ 665,550 $ 598,552 $ 66,998 $ 666,770 $ 578,811 $ 87,959 </t>
        </is>
      </c>
    </row>
    <row r="7">
      <c r="A7" s="4" t="inlineStr">
        <is>
          <t>Allocated amortization expense of intangible assets [Table Text Block]</t>
        </is>
      </c>
      <c r="B7" s="4" t="inlineStr">
        <is>
          <t xml:space="preserve">The following table presents the amortization expense of intangible assets and its presentation in the Consolidated Statements of Income: For the Year Ended June 26, June 27, June 29, (in thousands) Cost of goods sold $ 16,189 $ 12,860 $ 21,689 Intangible asset amortization 3,554 3,078 3,041 Total intangible asset amortization expenses $ 19,743 $ 15,938 $ 24,730 </t>
        </is>
      </c>
    </row>
    <row r="8">
      <c r="A8" s="4" t="inlineStr">
        <is>
          <t>Estimated future amortization expense of intangible assets [Table Text Block]</t>
        </is>
      </c>
      <c r="B8" s="4" t="inlineStr">
        <is>
          <t xml:space="preserve">The following table represents the estimated future amortization expense of intangible assets as of June 26, 2021: Amount Fiscal Year (in thousands) 2022 $ 14,165 2023 13,680 2024 10,705 2025 10,426 2026 8,416 Thereafter 6,626 Total amortizable intangible assets $ 64,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26, 2021</t>
        </is>
      </c>
    </row>
    <row r="3">
      <c r="A3" s="3" t="inlineStr">
        <is>
          <t>Segment Reporting [Abstract]</t>
        </is>
      </c>
    </row>
    <row r="4">
      <c r="A4" s="4" t="inlineStr">
        <is>
          <t>Schedule of Revenue from External Customers by Geographical Areas [Table Text Block]</t>
        </is>
      </c>
      <c r="B4" s="4" t="inlineStr">
        <is>
          <t xml:space="preserve">Net revenues from unaffiliated customers by geographic region were as follows: For the Year Ended June 26, June 27, June 29, (in thousands) United States $ 274,735 $ 237,579 $ 257,350 China 1,015,011 813,227 812,686 Rest of Asia 828,528 698,175 756,928 Europe 459,768 387,368 428,750 Rest of World 54,487 55,046 58,615 Total $ 2,632,529 $ 2,191,395 $ 2,314,329 </t>
        </is>
      </c>
    </row>
    <row r="5">
      <c r="A5" s="4" t="inlineStr">
        <is>
          <t>Schedule of Long Lived Assets by Geographical Areas [Table Text Block]</t>
        </is>
      </c>
      <c r="B5" s="4" t="inlineStr">
        <is>
          <t xml:space="preserve">Net property, plant, and equipment by geographic region were as follows: Fiscal Year Ended June 26, June 27, (in thousands) United States $ 342,985 $ 362,093 Philippines 90,916 88,660 Thailand 74,566 50,651 Rest of World 45,872 49,002 Total $ 554,339 $ 550,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un. 26, 2021</t>
        </is>
      </c>
    </row>
    <row r="3">
      <c r="A3" s="3" t="inlineStr">
        <is>
          <t>Commitments and Contingencies Disclosure [Abstract]</t>
        </is>
      </c>
    </row>
    <row r="4">
      <c r="A4" s="4" t="inlineStr">
        <is>
          <t>Future Annual Minimum Payments Related to Commitments [Table Text Block]</t>
        </is>
      </c>
      <c r="B4" s="4" t="inlineStr">
        <is>
          <t xml:space="preserve">Future annual minimum payments for purchase commitments are as follows: Payment due by period Total Fiscal year Fiscal year Fiscal year Fiscal year Fiscal year Thereafter (in thousands) Inventory-related purchase obligations (1) $ 299,552 $ 47,055 $ 45,085 $ 42,765 $ 40,647 $ 32,333 $ 91,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Tables)</t>
        </is>
      </c>
      <c r="B1" s="2" t="inlineStr">
        <is>
          <t>12 Months Ended</t>
        </is>
      </c>
    </row>
    <row r="2">
      <c r="B2" s="2" t="inlineStr">
        <is>
          <t>Jun. 26, 2021</t>
        </is>
      </c>
    </row>
    <row r="3">
      <c r="A3" s="3" t="inlineStr">
        <is>
          <t>Other Income and Expenses [Abstract]</t>
        </is>
      </c>
    </row>
    <row r="4">
      <c r="A4" s="4" t="inlineStr">
        <is>
          <t>Schedule of Other Nonoperating Income (Expense) [Table Text Block]</t>
        </is>
      </c>
      <c r="B4" s="4" t="inlineStr">
        <is>
          <t xml:space="preserve">Interest and other income (expense) was as follows: For the Year Ended June 26, June 27, June 29, (in thousands) Interest and other income (expense): Interest (expense) $ (35,739) $ (35,797) $ (43,543) Interest income 4,844 30,220 47,844 Other income (expense), net 14,931 (2,721) 3,022 Total $ (15,964) $ (8,298) $ 7,3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26, 2021</t>
        </is>
      </c>
    </row>
    <row r="3">
      <c r="A3" s="3" t="inlineStr">
        <is>
          <t>Income Tax Disclosure [Abstract]</t>
        </is>
      </c>
    </row>
    <row r="4">
      <c r="A4" s="4" t="inlineStr">
        <is>
          <t>Schedule of Income before Income Tax, Domestic and Foreign</t>
        </is>
      </c>
      <c r="B4" s="4" t="inlineStr">
        <is>
          <t xml:space="preserve">Pretax income was as follows: For the Year Ended June 26, June 27, June 29, (in thousands) Domestic pre-tax income $ 69,061 $ 72,854 $ 103,016 Foreign pre-tax income 860,675 605,242 651,405 Total $ 929,736 $ 678,096 $ 754,421 </t>
        </is>
      </c>
    </row>
    <row r="5">
      <c r="A5" s="4" t="inlineStr">
        <is>
          <t>Schedule of Components of Income Tax Expense (Benefit)</t>
        </is>
      </c>
      <c r="B5" s="4" t="inlineStr">
        <is>
          <t>The provision (benefit) for income taxes consisted of the following: For the Year Ended June 26, June 27, June 29, (in thousands) Federal Current $ 86,965 $ 1,893 $ (114,494) Deferred (2,815) 9,828 12,874 State Current 321 (3,880) 9,842 Deferred (866) 552 2,196 Foreign Current 21,151 15,683 17,562 Deferred (2,281) (674) (1,045) Total provision (benefit) for income taxes $ 102,475 $ 23,402 $ (73,065)</t>
        </is>
      </c>
    </row>
    <row r="6">
      <c r="A6" s="4" t="inlineStr">
        <is>
          <t>Schedule of Effective Income Tax Rate Reconciliation</t>
        </is>
      </c>
      <c r="B6" s="4" t="inlineStr">
        <is>
          <t>A reconciliation of the Company's Federal statutory tax rate to the Company's effective tax rate is as follows: For the Year Ended June 26, June 27, June 29, Federal statutory rate 21.0 % 21.0 % 21.0 % State tax, net of federal benefit 0.1 (0.5) 1.4 General business credits (1.0) (1.8) (0.9) Effect of foreign operations (17.5) (17.1) (15.8) Stock-based compensation 1.0 1.0 0.7 Interest accrual for uncertain tax positions 0.4 0.9 1.1 Transition Tax — 1.0 9.0 Global intangible low taxed income 9.1 7.9 7.4 Settlement of uncertain tax positions (1.4) (7.5) (33.4) Other (0.7) (1.4) (0.2) Effective tax rate 11.0 % 3.5 % (9.7) %</t>
        </is>
      </c>
    </row>
    <row r="7">
      <c r="A7" s="4" t="inlineStr">
        <is>
          <t>Schedule of Deferred Tax Assets and Liabilities</t>
        </is>
      </c>
      <c r="B7" s="4" t="inlineStr">
        <is>
          <t>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6, June 27, (in thousands) Deferred tax assets: Accrued compensation $ 23,061 $ 8,750 Stock-based compensation 10,217 10,476 Net operating loss carryovers 43,559 40,933 Tax credit carryovers 103,222 97,870 Other reserves and accruals not currently deductible for tax purposes 17,221 17,580 Other 12,311 11,626 Total deferred tax assets 209,591 187,235 Deferred tax liabilities: Fixed assets and intangible assets cost recovery, net (57,082) (58,293) Unremitted earnings of foreign subsidiaries (16,870) (9,968) Other (5,681) (3,080) Total deferred tax liabilities (79,633) (71,341) Net deferred tax assets before valuation allowance 129,958 115,894 Valuation allowance (143,988) (135,751) Net deferred tax assets (liabilities) $ (14,030) $ (19,857)</t>
        </is>
      </c>
    </row>
    <row r="8">
      <c r="A8" s="4" t="inlineStr">
        <is>
          <t>Summary of Income Tax Contingencies</t>
        </is>
      </c>
      <c r="B8" s="4" t="inlineStr">
        <is>
          <t xml:space="preserve">A reconciliation of the change in gross unrecognized tax benefits, excluding interest, penalties and the federal benefit for state unrecognized tax benefits, is as follows: For the Year Ended June 26, June 27, June 29, (in thousands) Balance as of beginning of year $ 174,275 $ 220,397 $ 591,458 Tax positions related to current year: Addition 4,915 3,459 6,974 Tax positions related to prior year: Addition 1,687 5,626 20,851 Reduction (7,493) (48,944) (236,705) Settlements — (6,263) (161,847) Lapses in statutes of limitations (1,661) — (334) Balance as of end of year $ 171,723 $ 174,275 $ 220,397 </t>
        </is>
      </c>
    </row>
    <row r="9">
      <c r="A9" s="4" t="inlineStr">
        <is>
          <t>Summary of Income Tax Examinations</t>
        </is>
      </c>
      <c r="B9" s="4" t="inlineStr">
        <is>
          <t>A summary of the fiscal tax years that remain subject to examination, as of June 26, 2021, for the Company's major tax jurisdictions are as follows: United States - Federal 2015 - Forward Ireland 2017 - Forwar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enefits (Tables)</t>
        </is>
      </c>
      <c r="B1" s="2" t="inlineStr">
        <is>
          <t>12 Months Ended</t>
        </is>
      </c>
    </row>
    <row r="2">
      <c r="B2" s="2" t="inlineStr">
        <is>
          <t>Jun. 26, 2021</t>
        </is>
      </c>
    </row>
    <row r="3">
      <c r="A3" s="3" t="inlineStr">
        <is>
          <t>Retirement Benefits [Abstract]</t>
        </is>
      </c>
    </row>
    <row r="4">
      <c r="A4" s="4" t="inlineStr">
        <is>
          <t>Schedule of Net Funded Status [Table Text Block]</t>
        </is>
      </c>
      <c r="B4" s="4" t="inlineStr">
        <is>
          <t>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6, Estimated Fiscal Year 2022 Expense June 27, Fiscal Year 2021 Expense (in thousands, except percentages) Accumulated postretirement benefit obligation: Retirees and beneficiaries $ (19,483) $ (19,115) Active participants — (1,413) Funded status $ (19,483) $ (20,528) Actuarial gain (loss) $ 1,152 $ 705 Prior service cost — — Amounts recognized in accumulated other comprehensive income: Net actuarial loss $ 725 $ 1,877 Prior service cost — 249 Total $ 725 $ 2,126 Net periodic postretirement benefit cost: Interest cost $ 527 $ 524 Amortization: Prior service cost — 249 Total net periodic postretirement benefit cost $ 527 $ 773 Employer contributions $ 420 $ 740 Economic assumptions: Discount rate 2.9% 2.6% Medical trend 6.75%-5.00% 7.00%-5.00%</t>
        </is>
      </c>
    </row>
    <row r="5">
      <c r="A5" s="4" t="inlineStr">
        <is>
          <t>Schedule of Expected Benefit Payments [Table Text Block]</t>
        </is>
      </c>
      <c r="B5" s="4" t="inlineStr">
        <is>
          <t xml:space="preserve">The following benefit payments are expected to be paid: Non-Pension Benefits Fiscal Year (in thousands) 2022 $ 851 2023 819 2024 870 2025 919 2026 903 Thereafter 15,121 Total $ 19,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ature of Operations Details (Details) - USD ($) $ in Millions</t>
        </is>
      </c>
      <c r="B1" s="2" t="inlineStr">
        <is>
          <t>12 Months Ended</t>
        </is>
      </c>
    </row>
    <row r="2">
      <c r="B2" s="2" t="inlineStr">
        <is>
          <t>Jun. 26, 2021</t>
        </is>
      </c>
      <c r="C2" s="2" t="inlineStr">
        <is>
          <t>Jun. 27, 2020</t>
        </is>
      </c>
    </row>
    <row r="3">
      <c r="A3" s="3" t="inlineStr">
        <is>
          <t>Nature of Operations [Abstract]</t>
        </is>
      </c>
    </row>
    <row r="4">
      <c r="A4" s="4" t="inlineStr">
        <is>
          <t>Fiscal Period Duration</t>
        </is>
      </c>
      <c r="B4" s="4" t="inlineStr">
        <is>
          <t>370 days</t>
        </is>
      </c>
      <c r="C4" s="4" t="inlineStr">
        <is>
          <t>370 days</t>
        </is>
      </c>
    </row>
    <row r="5">
      <c r="A5" s="4" t="inlineStr">
        <is>
          <t>Payments for Merger Related Costs</t>
        </is>
      </c>
      <c r="B5" s="9" t="n">
        <v>1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rivative Instsruments (Details)</t>
        </is>
      </c>
      <c r="B1" s="2" t="inlineStr">
        <is>
          <t>12 Months Ended</t>
        </is>
      </c>
    </row>
    <row r="2">
      <c r="B2" s="2" t="inlineStr">
        <is>
          <t>Jun. 26, 2021</t>
        </is>
      </c>
    </row>
    <row r="3">
      <c r="A3" s="3" t="inlineStr">
        <is>
          <t>Accounting Policies [Abstract]</t>
        </is>
      </c>
    </row>
    <row r="4">
      <c r="A4" s="4" t="inlineStr">
        <is>
          <t>Derivative, Remaining Maturity</t>
        </is>
      </c>
      <c r="B4"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un. 26, 2021</t>
        </is>
      </c>
    </row>
    <row r="3">
      <c r="A3" s="4" t="inlineStr">
        <is>
          <t>Building and Building Improvements [Member]</t>
        </is>
      </c>
    </row>
    <row r="4">
      <c r="A4" s="3" t="inlineStr">
        <is>
          <t>Property, Plant and Equipment [Line Items]</t>
        </is>
      </c>
    </row>
    <row r="5">
      <c r="A5" s="4" t="inlineStr">
        <is>
          <t>Property, plant and equipment minimium useful life (in years)</t>
        </is>
      </c>
      <c r="B5" s="4" t="inlineStr">
        <is>
          <t>40 years</t>
        </is>
      </c>
    </row>
    <row r="6">
      <c r="A6" s="4" t="inlineStr">
        <is>
          <t>Minimum [Member] | Machinery and Equipment [Member]</t>
        </is>
      </c>
    </row>
    <row r="7">
      <c r="A7" s="3" t="inlineStr">
        <is>
          <t>Property, Plant and Equipment [Line Items]</t>
        </is>
      </c>
    </row>
    <row r="8">
      <c r="A8" s="4" t="inlineStr">
        <is>
          <t>Property, plant and equipment minimium useful life (in years)</t>
        </is>
      </c>
      <c r="B8" s="4" t="inlineStr">
        <is>
          <t>2 years</t>
        </is>
      </c>
    </row>
    <row r="9">
      <c r="A9" s="4" t="inlineStr">
        <is>
          <t>Maximum [Member] | Machinery and Equipment [Member]</t>
        </is>
      </c>
    </row>
    <row r="10">
      <c r="A10" s="3" t="inlineStr">
        <is>
          <t>Property, Plant and Equipment [Line Items]</t>
        </is>
      </c>
    </row>
    <row r="11">
      <c r="A11" s="4" t="inlineStr">
        <is>
          <t>Property, plant and equipment minimium useful life (in years)</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lated Party Transactions (Details) - USD ($) $ in Millions</t>
        </is>
      </c>
      <c r="B1" s="2" t="inlineStr">
        <is>
          <t>12 Months Ended</t>
        </is>
      </c>
    </row>
    <row r="2">
      <c r="B2" s="2" t="inlineStr">
        <is>
          <t>Jun. 26, 2021</t>
        </is>
      </c>
      <c r="C2" s="2" t="inlineStr">
        <is>
          <t>Jun. 27, 2020</t>
        </is>
      </c>
      <c r="D2" s="2" t="inlineStr">
        <is>
          <t>Jun. 29, 2019</t>
        </is>
      </c>
    </row>
    <row r="3">
      <c r="A3" s="3" t="inlineStr">
        <is>
          <t>Accounting Policies [Abstract]</t>
        </is>
      </c>
    </row>
    <row r="4">
      <c r="A4" s="4" t="inlineStr">
        <is>
          <t>Revenue from Related Parties</t>
        </is>
      </c>
      <c r="B4" s="9" t="n">
        <v>74.8</v>
      </c>
      <c r="C4" s="5" t="n">
        <v>58</v>
      </c>
      <c r="D4" s="9" t="n">
        <v>4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Jun. 26, 2021</t>
        </is>
      </c>
      <c r="C2" s="2" t="inlineStr">
        <is>
          <t>Jun. 27, 2020</t>
        </is>
      </c>
      <c r="D2" s="2" t="inlineStr">
        <is>
          <t>Jun. 29, 2019</t>
        </is>
      </c>
    </row>
    <row r="3">
      <c r="A3" s="4" t="inlineStr">
        <is>
          <t>Net income</t>
        </is>
      </c>
      <c r="B3" s="5" t="n">
        <v>827261</v>
      </c>
      <c r="C3" s="5" t="n">
        <v>654694</v>
      </c>
      <c r="D3" s="5" t="n">
        <v>827486</v>
      </c>
    </row>
    <row r="4">
      <c r="A4" s="4" t="inlineStr">
        <is>
          <t>OCI, Debt Securities, Available-for-Sale, Unrealized Holding Gain (Loss), before Adjustment, after Tax</t>
        </is>
      </c>
      <c r="B4" s="6" t="n">
        <v>-119</v>
      </c>
      <c r="C4" s="6" t="n">
        <v>160</v>
      </c>
      <c r="D4" s="6" t="n">
        <v>3629</v>
      </c>
    </row>
    <row r="5">
      <c r="A5" s="4" t="inlineStr">
        <is>
          <t>Other Comprehensive Income (Loss), Unrealized Gain (Loss) on Derivatives Arising During Period, Net of Tax</t>
        </is>
      </c>
      <c r="B5" s="6" t="n">
        <v>-1467</v>
      </c>
      <c r="C5" s="6" t="n">
        <v>265</v>
      </c>
      <c r="D5" s="6" t="n">
        <v>1808</v>
      </c>
    </row>
    <row r="6">
      <c r="A6" s="4" t="inlineStr">
        <is>
          <t>Other Comprehensive Income (Loss), Defined Benefit Plan, Gain (Loss) Arising During Period, before Tax</t>
        </is>
      </c>
      <c r="B6" s="6" t="n">
        <v>2897</v>
      </c>
      <c r="C6" s="6" t="n">
        <v>-3666</v>
      </c>
      <c r="D6" s="6" t="n">
        <v>-1806</v>
      </c>
    </row>
    <row r="7">
      <c r="A7" s="4" t="inlineStr">
        <is>
          <t>Other Comprehensive Income (Loss), Net of Tax</t>
        </is>
      </c>
      <c r="B7" s="6" t="n">
        <v>1311</v>
      </c>
      <c r="C7" s="6" t="n">
        <v>-3241</v>
      </c>
      <c r="D7" s="6" t="n">
        <v>3631</v>
      </c>
    </row>
    <row r="8">
      <c r="A8" s="4" t="inlineStr">
        <is>
          <t>Comprehensive Income (Loss), Net of Tax, Attributable to Parent</t>
        </is>
      </c>
      <c r="B8" s="6" t="n">
        <v>828572</v>
      </c>
      <c r="C8" s="6" t="n">
        <v>651453</v>
      </c>
      <c r="D8" s="5" t="n">
        <v>831117</v>
      </c>
    </row>
    <row r="9">
      <c r="A9" s="4" t="inlineStr">
        <is>
          <t>Reclassification from Accumulated Other Comprehensive Income, Current Period, before Tax</t>
        </is>
      </c>
      <c r="B9" s="6" t="n">
        <v>-368</v>
      </c>
      <c r="C9" s="6" t="n">
        <v>2372</v>
      </c>
    </row>
    <row r="10">
      <c r="A10" s="4" t="inlineStr">
        <is>
          <t>Accumulated Net Gain (Loss) from Net Revenue Attributable to Parent [Member]</t>
        </is>
      </c>
    </row>
    <row r="11">
      <c r="A11" s="4" t="inlineStr">
        <is>
          <t>Reclassification from Accumulated Other Comprehensive Income, Current Period, before Tax</t>
        </is>
      </c>
      <c r="B11" s="6" t="n">
        <v>0</v>
      </c>
      <c r="C11" s="6" t="n">
        <v>0</v>
      </c>
    </row>
    <row r="12">
      <c r="A12" s="4" t="inlineStr">
        <is>
          <t>Accumulated Net Gain (Loss) from Cost of Good Solds Attributable to Parent [Member] [Member]</t>
        </is>
      </c>
    </row>
    <row r="13">
      <c r="A13" s="4" t="inlineStr">
        <is>
          <t>Reclassification from Accumulated Other Comprehensive Income, Current Period, before Tax</t>
        </is>
      </c>
      <c r="B13" s="6" t="n">
        <v>796</v>
      </c>
      <c r="C13" s="6" t="n">
        <v>-42</v>
      </c>
    </row>
    <row r="14">
      <c r="A14" s="4" t="inlineStr">
        <is>
          <t>Accumulated Net Gain (Loss) from Operating Expense Attributable to Parent [Member] [Member] [Member]</t>
        </is>
      </c>
    </row>
    <row r="15">
      <c r="A15" s="4" t="inlineStr">
        <is>
          <t>Reclassification from Accumulated Other Comprehensive Income, Current Period, before Tax</t>
        </is>
      </c>
      <c r="B15" s="5" t="n">
        <v>2117</v>
      </c>
      <c r="C15" s="5" t="n">
        <v>-15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Concentration of Credit Risk (Details) - Customer Concentration Risk</t>
        </is>
      </c>
      <c r="B1" s="2" t="inlineStr">
        <is>
          <t>12 Months Ended</t>
        </is>
      </c>
    </row>
    <row r="2">
      <c r="B2" s="2" t="inlineStr">
        <is>
          <t>Jun. 26, 2021</t>
        </is>
      </c>
      <c r="C2" s="2" t="inlineStr">
        <is>
          <t>Jun. 27, 2020</t>
        </is>
      </c>
      <c r="D2" s="2" t="inlineStr">
        <is>
          <t>Jun. 29, 2019</t>
        </is>
      </c>
      <c r="E2" s="2" t="inlineStr">
        <is>
          <t>Jun. 30, 2018</t>
        </is>
      </c>
    </row>
    <row r="3">
      <c r="A3" s="4" t="inlineStr">
        <is>
          <t>Avnet Electronics [Member] | Revenue Benchmark [Member]</t>
        </is>
      </c>
    </row>
    <row r="4">
      <c r="A4" s="3" t="inlineStr">
        <is>
          <t>Concentration Risk [Line Items]</t>
        </is>
      </c>
    </row>
    <row r="5">
      <c r="A5" s="4" t="inlineStr">
        <is>
          <t>Concentration Risk</t>
        </is>
      </c>
      <c r="B5" s="4" t="inlineStr">
        <is>
          <t>21.00%</t>
        </is>
      </c>
      <c r="C5" s="4" t="inlineStr">
        <is>
          <t>22.00%</t>
        </is>
      </c>
      <c r="D5" s="4" t="inlineStr">
        <is>
          <t>22.00%</t>
        </is>
      </c>
    </row>
    <row r="6">
      <c r="A6" s="4" t="inlineStr">
        <is>
          <t>Avnet Electronics [Member] | Accounts receivable [Member]</t>
        </is>
      </c>
    </row>
    <row r="7">
      <c r="A7" s="3" t="inlineStr">
        <is>
          <t>Concentration Risk [Line Items]</t>
        </is>
      </c>
    </row>
    <row r="8">
      <c r="A8" s="4" t="inlineStr">
        <is>
          <t>Concentration Risk</t>
        </is>
      </c>
      <c r="B8" s="4" t="inlineStr">
        <is>
          <t>28.00%</t>
        </is>
      </c>
      <c r="C8" s="4" t="inlineStr">
        <is>
          <t>28.00%</t>
        </is>
      </c>
    </row>
    <row r="9">
      <c r="A9" s="4" t="inlineStr">
        <is>
          <t>Samsung [Member] | Revenue Benchmark [Member]</t>
        </is>
      </c>
    </row>
    <row r="10">
      <c r="A10" s="3" t="inlineStr">
        <is>
          <t>Concentration Risk [Line Items]</t>
        </is>
      </c>
    </row>
    <row r="11">
      <c r="A11" s="4" t="inlineStr">
        <is>
          <t>Concentration Risk</t>
        </is>
      </c>
      <c r="B11" s="4" t="inlineStr">
        <is>
          <t>17.00%</t>
        </is>
      </c>
      <c r="C11" s="4" t="inlineStr">
        <is>
          <t>13.00%</t>
        </is>
      </c>
      <c r="E11" s="4" t="inlineStr">
        <is>
          <t>10.00%</t>
        </is>
      </c>
    </row>
    <row r="12">
      <c r="A12" s="4" t="inlineStr">
        <is>
          <t>Samsung [Member] | Accounts receivable [Member]</t>
        </is>
      </c>
    </row>
    <row r="13">
      <c r="A13" s="3" t="inlineStr">
        <is>
          <t>Concentration Risk [Line Items]</t>
        </is>
      </c>
    </row>
    <row r="14">
      <c r="A14" s="4" t="inlineStr">
        <is>
          <t>Concentration Risk</t>
        </is>
      </c>
      <c r="B14" s="4" t="inlineStr">
        <is>
          <t>4.00%</t>
        </is>
      </c>
      <c r="C14" s="4" t="inlineStr">
        <is>
          <t>4.00%</t>
        </is>
      </c>
    </row>
    <row r="15">
      <c r="A15" s="4" t="inlineStr">
        <is>
          <t>No other customer [Member] | Revenue Benchmark [Member]</t>
        </is>
      </c>
    </row>
    <row r="16">
      <c r="A16" s="3" t="inlineStr">
        <is>
          <t>Concentration Risk [Line Items]</t>
        </is>
      </c>
    </row>
    <row r="17">
      <c r="A17" s="4" t="inlineStr">
        <is>
          <t>Concentration Risk</t>
        </is>
      </c>
      <c r="B17" s="4" t="inlineStr">
        <is>
          <t>10.00%</t>
        </is>
      </c>
      <c r="C17" s="4" t="inlineStr">
        <is>
          <t>10.00%</t>
        </is>
      </c>
      <c r="D17" s="4" t="inlineStr">
        <is>
          <t>10.00%</t>
        </is>
      </c>
      <c r="E17" s="4" t="inlineStr">
        <is>
          <t>10.00%</t>
        </is>
      </c>
    </row>
    <row r="18">
      <c r="A18" s="4" t="inlineStr">
        <is>
          <t>No other customer [Member] | Accounts receivable [Member]</t>
        </is>
      </c>
    </row>
    <row r="19">
      <c r="A19" s="3" t="inlineStr">
        <is>
          <t>Concentration Risk [Line Items]</t>
        </is>
      </c>
    </row>
    <row r="20">
      <c r="A20" s="4" t="inlineStr">
        <is>
          <t>Concentration Risk</t>
        </is>
      </c>
      <c r="B20" s="4" t="inlineStr">
        <is>
          <t>10.00%</t>
        </is>
      </c>
      <c r="C20" s="4" t="inlineStr">
        <is>
          <t>10.00%</t>
        </is>
      </c>
    </row>
    <row r="21">
      <c r="A21" s="4" t="inlineStr">
        <is>
          <t>Customer Four [Domain] [Domain] | Accounts receivable [Member]</t>
        </is>
      </c>
    </row>
    <row r="22">
      <c r="A22" s="3" t="inlineStr">
        <is>
          <t>Concentration Risk [Line Items]</t>
        </is>
      </c>
    </row>
    <row r="23">
      <c r="A23" s="4" t="inlineStr">
        <is>
          <t>Concentration Risk</t>
        </is>
      </c>
      <c r="B23" s="4" t="inlineStr">
        <is>
          <t>33.00%</t>
        </is>
      </c>
      <c r="C23" s="4" t="inlineStr">
        <is>
          <t>22.00%</t>
        </is>
      </c>
    </row>
    <row r="24">
      <c r="A24" s="4" t="inlineStr">
        <is>
          <t>Distributors [Member] | Revenue Benchmark [Member]</t>
        </is>
      </c>
    </row>
    <row r="25">
      <c r="A25" s="3" t="inlineStr">
        <is>
          <t>Concentration Risk [Line Items]</t>
        </is>
      </c>
    </row>
    <row r="26">
      <c r="A26" s="4" t="inlineStr">
        <is>
          <t>Concentration Risk</t>
        </is>
      </c>
      <c r="B26" s="4" t="inlineStr">
        <is>
          <t>54.00%</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Disaggregation of Revenue (Details) - USD ($)</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3" t="inlineStr">
        <is>
          <t>Disaggregated Revenue [Abstract]</t>
        </is>
      </c>
    </row>
    <row r="4">
      <c r="A4" s="4" t="inlineStr">
        <is>
          <t>Disaggregated Revenue by Sales Channel - Distributors</t>
        </is>
      </c>
      <c r="J4" s="5" t="n">
        <v>1430677000</v>
      </c>
      <c r="K4" s="5" t="n">
        <v>1147387000</v>
      </c>
      <c r="L4" s="5" t="n">
        <v>1062818000</v>
      </c>
    </row>
    <row r="5">
      <c r="A5" s="4" t="inlineStr">
        <is>
          <t>Disaggregated Revenue by End Market - Automotive</t>
        </is>
      </c>
      <c r="J5" s="5" t="n">
        <v>774301000</v>
      </c>
      <c r="K5" s="5" t="n">
        <v>560668000</v>
      </c>
      <c r="L5" s="5" t="n">
        <v>588872000</v>
      </c>
    </row>
    <row r="6">
      <c r="A6" s="4" t="inlineStr">
        <is>
          <t>Disaggregated Revenue by End Market - Auto %</t>
        </is>
      </c>
      <c r="J6" s="4" t="inlineStr">
        <is>
          <t>29.40%</t>
        </is>
      </c>
      <c r="K6" s="4" t="inlineStr">
        <is>
          <t>25.60%</t>
        </is>
      </c>
      <c r="L6" s="4" t="inlineStr">
        <is>
          <t>25.50%</t>
        </is>
      </c>
    </row>
    <row r="7">
      <c r="A7" s="4" t="inlineStr">
        <is>
          <t>Disaggregated Revenue by End Market - Comm and Data Center</t>
        </is>
      </c>
      <c r="J7" s="5" t="n">
        <v>465067000</v>
      </c>
      <c r="K7" s="5" t="n">
        <v>481885000</v>
      </c>
      <c r="L7" s="5" t="n">
        <v>436037000</v>
      </c>
    </row>
    <row r="8">
      <c r="A8" s="4" t="inlineStr">
        <is>
          <t>Disaggregated Revenue by End Market - CDC %</t>
        </is>
      </c>
      <c r="J8" s="4" t="inlineStr">
        <is>
          <t>17.70%</t>
        </is>
      </c>
      <c r="K8" s="4" t="inlineStr">
        <is>
          <t>22.00%</t>
        </is>
      </c>
      <c r="L8" s="4" t="inlineStr">
        <is>
          <t>18.80%</t>
        </is>
      </c>
    </row>
    <row r="9">
      <c r="A9" s="4" t="inlineStr">
        <is>
          <t>Disaggregated Revenue by End Market - Consumer</t>
        </is>
      </c>
      <c r="J9" s="5" t="n">
        <v>530300000</v>
      </c>
      <c r="K9" s="5" t="n">
        <v>439516000</v>
      </c>
      <c r="L9" s="5" t="n">
        <v>554754000</v>
      </c>
    </row>
    <row r="10">
      <c r="A10" s="4" t="inlineStr">
        <is>
          <t>Disaggregated Revenue by End Market - Cons %</t>
        </is>
      </c>
      <c r="J10" s="4" t="inlineStr">
        <is>
          <t>20.10%</t>
        </is>
      </c>
      <c r="K10" s="4" t="inlineStr">
        <is>
          <t>20.00%</t>
        </is>
      </c>
      <c r="L10" s="4" t="inlineStr">
        <is>
          <t>24.00%</t>
        </is>
      </c>
    </row>
    <row r="11">
      <c r="A11" s="4" t="inlineStr">
        <is>
          <t>Disaggregated Revenue by End Market - Industrial</t>
        </is>
      </c>
      <c r="J11" s="5" t="n">
        <v>862861000</v>
      </c>
      <c r="K11" s="5" t="n">
        <v>709326000</v>
      </c>
      <c r="L11" s="5" t="n">
        <v>734666000</v>
      </c>
    </row>
    <row r="12">
      <c r="A12" s="4" t="inlineStr">
        <is>
          <t>Disaggregated Revenue by End Market - Ind %</t>
        </is>
      </c>
      <c r="J12" s="4" t="inlineStr">
        <is>
          <t>32.80%</t>
        </is>
      </c>
      <c r="K12" s="4" t="inlineStr">
        <is>
          <t>32.40%</t>
        </is>
      </c>
      <c r="L12" s="4" t="inlineStr">
        <is>
          <t>31.70%</t>
        </is>
      </c>
    </row>
    <row r="13">
      <c r="A13" s="4" t="inlineStr">
        <is>
          <t>Revenues</t>
        </is>
      </c>
      <c r="B13" s="5" t="n">
        <v>719855000</v>
      </c>
      <c r="C13" s="5" t="n">
        <v>665029000</v>
      </c>
      <c r="D13" s="5" t="n">
        <v>628288000</v>
      </c>
      <c r="E13" s="5" t="n">
        <v>619357000</v>
      </c>
      <c r="F13" s="5" t="n">
        <v>545369000</v>
      </c>
      <c r="G13" s="5" t="n">
        <v>561916000</v>
      </c>
      <c r="H13" s="5" t="n">
        <v>551070000</v>
      </c>
      <c r="I13" s="5" t="n">
        <v>533040000</v>
      </c>
      <c r="J13" s="5" t="n">
        <v>2632529000</v>
      </c>
      <c r="K13" s="5" t="n">
        <v>2191395000</v>
      </c>
      <c r="L13" s="5" t="n">
        <v>2314329000</v>
      </c>
    </row>
    <row r="14">
      <c r="A14" s="4" t="inlineStr">
        <is>
          <t>Disaggregated Revenue by Sales Channel - Dist %</t>
        </is>
      </c>
      <c r="J14" s="4" t="inlineStr">
        <is>
          <t>54.00%</t>
        </is>
      </c>
      <c r="K14" s="4" t="inlineStr">
        <is>
          <t>52.00%</t>
        </is>
      </c>
      <c r="L14" s="4" t="inlineStr">
        <is>
          <t>46.00%</t>
        </is>
      </c>
    </row>
    <row r="15">
      <c r="A15" s="4" t="inlineStr">
        <is>
          <t>Disaggregated Revenue by Sales Channel - Direct Customer</t>
        </is>
      </c>
      <c r="J15" s="5" t="n">
        <v>1201852000</v>
      </c>
      <c r="K15" s="5" t="n">
        <v>1044008000</v>
      </c>
      <c r="L15" s="5" t="n">
        <v>1251511000</v>
      </c>
    </row>
    <row r="16">
      <c r="A16" s="4" t="inlineStr">
        <is>
          <t>Disaggregated Revenue by Sales Channel - Direct %</t>
        </is>
      </c>
      <c r="J16" s="4" t="inlineStr">
        <is>
          <t>46.00%</t>
        </is>
      </c>
      <c r="K16" s="4" t="inlineStr">
        <is>
          <t>48.00%</t>
        </is>
      </c>
      <c r="L16" s="4" t="inlineStr">
        <is>
          <t>54.00%</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Jun. 26, 2021</t>
        </is>
      </c>
      <c r="C2" s="2" t="inlineStr">
        <is>
          <t>Jun. 27, 2020</t>
        </is>
      </c>
      <c r="D2" s="2" t="inlineStr">
        <is>
          <t>Jun. 29, 2019</t>
        </is>
      </c>
    </row>
    <row r="3">
      <c r="A3" s="3" t="inlineStr">
        <is>
          <t>Fair Value, Balance Sheet Grouping, Financial Statement Captions [Line Items]</t>
        </is>
      </c>
    </row>
    <row r="4">
      <c r="A4" s="4" t="inlineStr">
        <is>
          <t>Equity Securities, FV-NI</t>
        </is>
      </c>
      <c r="B4" s="5" t="n">
        <v>30000000</v>
      </c>
      <c r="C4" s="5" t="n">
        <v>20600000</v>
      </c>
    </row>
    <row r="5">
      <c r="A5" s="4" t="inlineStr">
        <is>
          <t>Asset Impairment Charges</t>
        </is>
      </c>
      <c r="B5" s="6" t="n">
        <v>0</v>
      </c>
      <c r="C5" s="6" t="n">
        <v>0</v>
      </c>
      <c r="D5" s="5" t="n">
        <v>753000</v>
      </c>
    </row>
    <row r="6">
      <c r="A6" s="4" t="inlineStr">
        <is>
          <t>accumulated gain or loss on private company investment</t>
        </is>
      </c>
      <c r="B6" s="6" t="n">
        <v>4700000</v>
      </c>
      <c r="C6" s="6" t="n">
        <v>-4300000</v>
      </c>
    </row>
    <row r="7">
      <c r="A7" s="4" t="inlineStr">
        <is>
          <t>Unrealized Gain (Loss) on Investments</t>
        </is>
      </c>
      <c r="B7" s="6" t="n">
        <v>8100000</v>
      </c>
      <c r="C7" s="6" t="n">
        <v>-1300000</v>
      </c>
      <c r="D7" s="6" t="n">
        <v>0</v>
      </c>
    </row>
    <row r="8">
      <c r="A8" s="4" t="inlineStr">
        <is>
          <t>Available-for-sale securities, fair value disclosure</t>
        </is>
      </c>
      <c r="B8" s="6" t="n">
        <v>0</v>
      </c>
      <c r="C8" s="6" t="n">
        <v>35536000</v>
      </c>
    </row>
    <row r="9">
      <c r="A9" s="4" t="inlineStr">
        <is>
          <t>Business Combination, Contingent Consideration, Liability</t>
        </is>
      </c>
      <c r="B9" s="6" t="n">
        <v>10000000</v>
      </c>
      <c r="C9" s="6" t="n">
        <v>14165000</v>
      </c>
      <c r="D9" s="5" t="n">
        <v>9052000</v>
      </c>
    </row>
    <row r="10">
      <c r="A10" s="4" t="inlineStr">
        <is>
          <t>Fair Value, Nonrecurring [Member]</t>
        </is>
      </c>
    </row>
    <row r="11">
      <c r="A11" s="3" t="inlineStr">
        <is>
          <t>Fair Value, Balance Sheet Grouping, Financial Statement Captions [Line Items]</t>
        </is>
      </c>
    </row>
    <row r="12">
      <c r="A12" s="4" t="inlineStr">
        <is>
          <t>Fair Value, Assets and Liabilities Measured on Nonrecurring Basis</t>
        </is>
      </c>
      <c r="B12" s="6" t="n">
        <v>0</v>
      </c>
    </row>
    <row r="13">
      <c r="A13" s="4" t="inlineStr">
        <is>
          <t>Fair Value, Recurring [Member] | Other Liabilities [Member]</t>
        </is>
      </c>
    </row>
    <row r="14">
      <c r="A14" s="3" t="inlineStr">
        <is>
          <t>Fair Value, Balance Sheet Grouping, Financial Statement Captions [Line Items]</t>
        </is>
      </c>
    </row>
    <row r="15">
      <c r="A15" s="4" t="inlineStr">
        <is>
          <t>Business Combination, Contingent Consideration, Liability</t>
        </is>
      </c>
      <c r="B15" s="6" t="n">
        <v>0</v>
      </c>
      <c r="C15" s="6" t="n">
        <v>4165000</v>
      </c>
    </row>
    <row r="16">
      <c r="A16" s="4" t="inlineStr">
        <is>
          <t>Fair Value, Recurring [Member] | Fair Value, Assets and Liabilities Class [Member]</t>
        </is>
      </c>
    </row>
    <row r="17">
      <c r="A17" s="3" t="inlineStr">
        <is>
          <t>Fair Value, Balance Sheet Grouping, Financial Statement Captions [Line Items]</t>
        </is>
      </c>
    </row>
    <row r="18">
      <c r="A18" s="4" t="inlineStr">
        <is>
          <t>Assets, fair value disclosure</t>
        </is>
      </c>
      <c r="B18" s="6" t="n">
        <v>226000</v>
      </c>
      <c r="C18" s="6" t="n">
        <v>98501000</v>
      </c>
    </row>
    <row r="19">
      <c r="A19" s="4" t="inlineStr">
        <is>
          <t>Liabilities, fair value disclosure</t>
        </is>
      </c>
      <c r="B19" s="6" t="n">
        <v>11208000</v>
      </c>
      <c r="C19" s="6" t="n">
        <v>14506000</v>
      </c>
    </row>
    <row r="20">
      <c r="A20" s="4" t="inlineStr">
        <is>
          <t>Fair Value, Recurring [Member] | Money Market Funds [Member]</t>
        </is>
      </c>
    </row>
    <row r="21">
      <c r="A21" s="3" t="inlineStr">
        <is>
          <t>Fair Value, Balance Sheet Grouping, Financial Statement Captions [Line Items]</t>
        </is>
      </c>
    </row>
    <row r="22">
      <c r="A22" s="4" t="inlineStr">
        <is>
          <t>Cash and cash equivalents, fair value disclosure</t>
        </is>
      </c>
      <c r="B22" s="6" t="n">
        <v>0</v>
      </c>
      <c r="C22" s="6" t="n">
        <v>61814000</v>
      </c>
    </row>
    <row r="23">
      <c r="A23" s="4" t="inlineStr">
        <is>
          <t>Fair Value, Recurring [Member] | Corporate Debt Securities [Member]</t>
        </is>
      </c>
    </row>
    <row r="24">
      <c r="A24" s="3" t="inlineStr">
        <is>
          <t>Fair Value, Balance Sheet Grouping, Financial Statement Captions [Line Items]</t>
        </is>
      </c>
    </row>
    <row r="25">
      <c r="A25" s="4" t="inlineStr">
        <is>
          <t>Available-for-sale securities, fair value disclosure</t>
        </is>
      </c>
      <c r="B25" s="6" t="n">
        <v>0</v>
      </c>
      <c r="C25" s="6" t="n">
        <v>35536000</v>
      </c>
    </row>
    <row r="26">
      <c r="A26" s="4" t="inlineStr">
        <is>
          <t>Fair Value, Recurring [Member] | Foreign Exchange Forward [Member]</t>
        </is>
      </c>
    </row>
    <row r="27">
      <c r="A27" s="3" t="inlineStr">
        <is>
          <t>Fair Value, Balance Sheet Grouping, Financial Statement Captions [Line Items]</t>
        </is>
      </c>
    </row>
    <row r="28">
      <c r="A28" s="4" t="inlineStr">
        <is>
          <t>Foreign currency contract, asset, fair value disclosure</t>
        </is>
      </c>
      <c r="B28" s="6" t="n">
        <v>226000</v>
      </c>
      <c r="C28" s="6" t="n">
        <v>1151000</v>
      </c>
    </row>
    <row r="29">
      <c r="A29" s="4" t="inlineStr">
        <is>
          <t>Foreign currency contract, liability, fair value disclosure</t>
        </is>
      </c>
      <c r="B29" s="6" t="n">
        <v>1208000</v>
      </c>
      <c r="C29" s="6" t="n">
        <v>341000</v>
      </c>
    </row>
    <row r="30">
      <c r="A30" s="4" t="inlineStr">
        <is>
          <t>Fair Value, Recurring [Member] | Accrued Liabilities [Member]</t>
        </is>
      </c>
    </row>
    <row r="31">
      <c r="A31" s="3" t="inlineStr">
        <is>
          <t>Fair Value, Balance Sheet Grouping, Financial Statement Captions [Line Items]</t>
        </is>
      </c>
    </row>
    <row r="32">
      <c r="A32" s="4" t="inlineStr">
        <is>
          <t>Business Combination, Contingent Consideration, Liability</t>
        </is>
      </c>
      <c r="B32" s="6" t="n">
        <v>10000000</v>
      </c>
      <c r="C32" s="6" t="n">
        <v>10000000</v>
      </c>
    </row>
    <row r="33">
      <c r="A33" s="4" t="inlineStr">
        <is>
          <t>Fair Value, Inputs, Level 1 [Member] | Fair Value, Recurring [Member] | Fair Value, Assets and Liabilities Class [Member]</t>
        </is>
      </c>
    </row>
    <row r="34">
      <c r="A34" s="3" t="inlineStr">
        <is>
          <t>Fair Value, Balance Sheet Grouping, Financial Statement Captions [Line Items]</t>
        </is>
      </c>
    </row>
    <row r="35">
      <c r="A35" s="4" t="inlineStr">
        <is>
          <t>Assets, fair value disclosure</t>
        </is>
      </c>
      <c r="B35" s="6" t="n">
        <v>0</v>
      </c>
      <c r="C35" s="6" t="n">
        <v>61814000</v>
      </c>
    </row>
    <row r="36">
      <c r="A36" s="4" t="inlineStr">
        <is>
          <t>Liabilities, fair value disclosure</t>
        </is>
      </c>
      <c r="B36" s="6" t="n">
        <v>0</v>
      </c>
      <c r="C36" s="6" t="n">
        <v>0</v>
      </c>
    </row>
    <row r="37">
      <c r="A37" s="4" t="inlineStr">
        <is>
          <t>Fair Value, Inputs, Level 1 [Member] | Fair Value, Recurring [Member] | Money Market Funds [Member]</t>
        </is>
      </c>
    </row>
    <row r="38">
      <c r="A38" s="3" t="inlineStr">
        <is>
          <t>Fair Value, Balance Sheet Grouping, Financial Statement Captions [Line Items]</t>
        </is>
      </c>
    </row>
    <row r="39">
      <c r="A39" s="4" t="inlineStr">
        <is>
          <t>Cash and cash equivalents, fair value disclosure</t>
        </is>
      </c>
      <c r="B39" s="6" t="n">
        <v>0</v>
      </c>
      <c r="C39" s="6" t="n">
        <v>61814000</v>
      </c>
    </row>
    <row r="40">
      <c r="A40" s="4" t="inlineStr">
        <is>
          <t>Fair Value, Inputs, Level 1 [Member] | Fair Value, Recurring [Member] | Foreign Exchange Forward [Member]</t>
        </is>
      </c>
    </row>
    <row r="41">
      <c r="A41" s="3" t="inlineStr">
        <is>
          <t>Fair Value, Balance Sheet Grouping, Financial Statement Captions [Line Items]</t>
        </is>
      </c>
    </row>
    <row r="42">
      <c r="A42" s="4" t="inlineStr">
        <is>
          <t>Foreign currency contract, asset, fair value disclosure</t>
        </is>
      </c>
      <c r="B42" s="6" t="n">
        <v>0</v>
      </c>
      <c r="C42" s="6" t="n">
        <v>0</v>
      </c>
    </row>
    <row r="43">
      <c r="A43" s="4" t="inlineStr">
        <is>
          <t>Foreign currency contract, liability, fair value disclosure</t>
        </is>
      </c>
      <c r="B43" s="6" t="n">
        <v>0</v>
      </c>
      <c r="C43" s="6" t="n">
        <v>0</v>
      </c>
    </row>
    <row r="44">
      <c r="A44" s="4" t="inlineStr">
        <is>
          <t>Fair Value, Inputs, Level 2 [Member] | Fair Value, Recurring [Member] | Fair Value, Assets and Liabilities Class [Member]</t>
        </is>
      </c>
    </row>
    <row r="45">
      <c r="A45" s="3" t="inlineStr">
        <is>
          <t>Fair Value, Balance Sheet Grouping, Financial Statement Captions [Line Items]</t>
        </is>
      </c>
    </row>
    <row r="46">
      <c r="A46" s="4" t="inlineStr">
        <is>
          <t>Assets, fair value disclosure</t>
        </is>
      </c>
      <c r="B46" s="6" t="n">
        <v>226000</v>
      </c>
      <c r="C46" s="6" t="n">
        <v>36687000</v>
      </c>
    </row>
    <row r="47">
      <c r="A47" s="4" t="inlineStr">
        <is>
          <t>Liabilities, fair value disclosure</t>
        </is>
      </c>
      <c r="B47" s="6" t="n">
        <v>1208000</v>
      </c>
      <c r="C47" s="6" t="n">
        <v>341000</v>
      </c>
    </row>
    <row r="48">
      <c r="A48" s="4" t="inlineStr">
        <is>
          <t>Fair Value, Inputs, Level 2 [Member] | Fair Value, Recurring [Member] | Money Market Funds [Member]</t>
        </is>
      </c>
    </row>
    <row r="49">
      <c r="A49" s="3" t="inlineStr">
        <is>
          <t>Fair Value, Balance Sheet Grouping, Financial Statement Captions [Line Items]</t>
        </is>
      </c>
    </row>
    <row r="50">
      <c r="A50" s="4" t="inlineStr">
        <is>
          <t>Cash and cash equivalents, fair value disclosure</t>
        </is>
      </c>
      <c r="B50" s="6" t="n">
        <v>0</v>
      </c>
      <c r="C50" s="6" t="n">
        <v>0</v>
      </c>
    </row>
    <row r="51">
      <c r="A51" s="4" t="inlineStr">
        <is>
          <t>Fair Value, Inputs, Level 2 [Member] | Fair Value, Recurring [Member] | Corporate Debt Securities [Member]</t>
        </is>
      </c>
    </row>
    <row r="52">
      <c r="A52" s="3" t="inlineStr">
        <is>
          <t>Fair Value, Balance Sheet Grouping, Financial Statement Captions [Line Items]</t>
        </is>
      </c>
    </row>
    <row r="53">
      <c r="A53" s="4" t="inlineStr">
        <is>
          <t>Available-for-sale securities, fair value disclosure</t>
        </is>
      </c>
      <c r="B53" s="6" t="n">
        <v>0</v>
      </c>
      <c r="C53" s="6" t="n">
        <v>35536000</v>
      </c>
    </row>
    <row r="54">
      <c r="A54" s="4" t="inlineStr">
        <is>
          <t>Fair Value, Inputs, Level 2 [Member] | Fair Value, Recurring [Member] | Foreign Exchange Forward [Member]</t>
        </is>
      </c>
    </row>
    <row r="55">
      <c r="A55" s="3" t="inlineStr">
        <is>
          <t>Fair Value, Balance Sheet Grouping, Financial Statement Captions [Line Items]</t>
        </is>
      </c>
    </row>
    <row r="56">
      <c r="A56" s="4" t="inlineStr">
        <is>
          <t>Foreign currency contract, asset, fair value disclosure</t>
        </is>
      </c>
      <c r="B56" s="6" t="n">
        <v>226000</v>
      </c>
      <c r="C56" s="6" t="n">
        <v>1151000</v>
      </c>
    </row>
    <row r="57">
      <c r="A57" s="4" t="inlineStr">
        <is>
          <t>Foreign currency contract, liability, fair value disclosure</t>
        </is>
      </c>
      <c r="B57" s="6" t="n">
        <v>1208000</v>
      </c>
      <c r="C57" s="6" t="n">
        <v>341000</v>
      </c>
    </row>
    <row r="58">
      <c r="A58" s="4" t="inlineStr">
        <is>
          <t>Fair Value, Inputs, Level 3 [Member] | Fair Value, Recurring [Member] | Other Liabilities [Member]</t>
        </is>
      </c>
    </row>
    <row r="59">
      <c r="A59" s="3" t="inlineStr">
        <is>
          <t>Fair Value, Balance Sheet Grouping, Financial Statement Captions [Line Items]</t>
        </is>
      </c>
    </row>
    <row r="60">
      <c r="A60" s="4" t="inlineStr">
        <is>
          <t>Business Combination, Contingent Consideration, Liability</t>
        </is>
      </c>
      <c r="B60" s="6" t="n">
        <v>0</v>
      </c>
      <c r="C60" s="6" t="n">
        <v>4165000</v>
      </c>
    </row>
    <row r="61">
      <c r="A61" s="4" t="inlineStr">
        <is>
          <t>Fair Value, Inputs, Level 3 [Member] | Fair Value, Recurring [Member] | Fair Value, Assets and Liabilities Class [Member]</t>
        </is>
      </c>
    </row>
    <row r="62">
      <c r="A62" s="3" t="inlineStr">
        <is>
          <t>Fair Value, Balance Sheet Grouping, Financial Statement Captions [Line Items]</t>
        </is>
      </c>
    </row>
    <row r="63">
      <c r="A63" s="4" t="inlineStr">
        <is>
          <t>Assets, fair value disclosure</t>
        </is>
      </c>
      <c r="B63" s="6" t="n">
        <v>0</v>
      </c>
      <c r="C63" s="6" t="n">
        <v>0</v>
      </c>
    </row>
    <row r="64">
      <c r="A64" s="4" t="inlineStr">
        <is>
          <t>Liabilities, fair value disclosure</t>
        </is>
      </c>
      <c r="B64" s="6" t="n">
        <v>10000000</v>
      </c>
      <c r="C64" s="6" t="n">
        <v>14165000</v>
      </c>
    </row>
    <row r="65">
      <c r="A65" s="4" t="inlineStr">
        <is>
          <t>Fair Value, Inputs, Level 3 [Member] | Fair Value, Recurring [Member] | Money Market Funds [Member]</t>
        </is>
      </c>
    </row>
    <row r="66">
      <c r="A66" s="3" t="inlineStr">
        <is>
          <t>Fair Value, Balance Sheet Grouping, Financial Statement Captions [Line Items]</t>
        </is>
      </c>
    </row>
    <row r="67">
      <c r="A67" s="4" t="inlineStr">
        <is>
          <t>Cash and cash equivalents, fair value disclosure</t>
        </is>
      </c>
      <c r="B67" s="6" t="n">
        <v>0</v>
      </c>
      <c r="C67" s="6" t="n">
        <v>0</v>
      </c>
    </row>
    <row r="68">
      <c r="A68" s="4" t="inlineStr">
        <is>
          <t>Fair Value, Inputs, Level 3 [Member] | Fair Value, Recurring [Member] | Foreign Exchange Forward [Member]</t>
        </is>
      </c>
    </row>
    <row r="69">
      <c r="A69" s="3" t="inlineStr">
        <is>
          <t>Fair Value, Balance Sheet Grouping, Financial Statement Captions [Line Items]</t>
        </is>
      </c>
    </row>
    <row r="70">
      <c r="A70" s="4" t="inlineStr">
        <is>
          <t>Foreign currency contract, asset, fair value disclosure</t>
        </is>
      </c>
      <c r="B70" s="6" t="n">
        <v>0</v>
      </c>
      <c r="C70" s="6" t="n">
        <v>0</v>
      </c>
    </row>
    <row r="71">
      <c r="A71" s="4" t="inlineStr">
        <is>
          <t>Foreign currency contract, liability, fair value disclosure</t>
        </is>
      </c>
      <c r="B71" s="6" t="n">
        <v>0</v>
      </c>
      <c r="C71" s="6" t="n">
        <v>0</v>
      </c>
    </row>
    <row r="72">
      <c r="A72" s="4" t="inlineStr">
        <is>
          <t>Fair Value, Inputs, Level 3 [Member] | Fair Value, Recurring [Member] | Accrued Liabilities [Member]</t>
        </is>
      </c>
    </row>
    <row r="73">
      <c r="A73" s="3" t="inlineStr">
        <is>
          <t>Fair Value, Balance Sheet Grouping, Financial Statement Captions [Line Items]</t>
        </is>
      </c>
    </row>
    <row r="74">
      <c r="A74" s="4" t="inlineStr">
        <is>
          <t>Business Combination, Contingent Consideration, Liability</t>
        </is>
      </c>
      <c r="B74" s="5" t="n">
        <v>10000000</v>
      </c>
      <c r="C74" s="5" t="n">
        <v>1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ontingent Liabilities Balance (Details) - USD ($)</t>
        </is>
      </c>
      <c r="B1" s="2" t="inlineStr">
        <is>
          <t>12 Months Ended</t>
        </is>
      </c>
    </row>
    <row r="2">
      <c r="B2" s="2" t="inlineStr">
        <is>
          <t>Jun. 26, 2021</t>
        </is>
      </c>
      <c r="C2" s="2" t="inlineStr">
        <is>
          <t>Jun. 27, 2020</t>
        </is>
      </c>
      <c r="D2" s="2" t="inlineStr">
        <is>
          <t>Jun. 29, 2019</t>
        </is>
      </c>
    </row>
    <row r="3">
      <c r="A3" s="3" t="inlineStr">
        <is>
          <t>Commitments and Contingencies Disclosure [Abstract]</t>
        </is>
      </c>
    </row>
    <row r="4">
      <c r="A4" s="4" t="inlineStr">
        <is>
          <t>Business Combination, Contingent Consideration, Liability</t>
        </is>
      </c>
      <c r="B4" s="5" t="n">
        <v>10000000</v>
      </c>
      <c r="C4" s="5" t="n">
        <v>14165000</v>
      </c>
      <c r="D4" s="5" t="n">
        <v>9052000</v>
      </c>
    </row>
    <row r="5">
      <c r="A5" s="4" t="inlineStr">
        <is>
          <t>Business Combination, Contingent Consideration Arrangements, Change in Amount of Contingent Consideration, Liability</t>
        </is>
      </c>
      <c r="B5" s="6" t="n">
        <v>0</v>
      </c>
      <c r="C5" s="6" t="n">
        <v>14165000</v>
      </c>
    </row>
    <row r="6">
      <c r="A6" s="4" t="inlineStr">
        <is>
          <t>Business acquisition,cash paid for contingent consideration</t>
        </is>
      </c>
      <c r="B6" s="6" t="n">
        <v>-10000000</v>
      </c>
      <c r="C6" s="6" t="n">
        <v>-8000000</v>
      </c>
      <c r="D6" s="5" t="n">
        <v>-9052000</v>
      </c>
    </row>
    <row r="7">
      <c r="A7" s="4" t="inlineStr">
        <is>
          <t>Contingent Liability Adjustment</t>
        </is>
      </c>
      <c r="B7" s="5" t="n">
        <v>5835000</v>
      </c>
      <c r="C7" s="5" t="n">
        <v>-105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Short-term Investments (Details) - USD ($) $ in Thousands</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3" t="inlineStr">
        <is>
          <t>Debt Securities, Available-for-sale [Abstract]</t>
        </is>
      </c>
    </row>
    <row r="4">
      <c r="A4" s="4" t="inlineStr">
        <is>
          <t>Amortized Cost Basis</t>
        </is>
      </c>
      <c r="B4" s="5" t="n">
        <v>0</v>
      </c>
      <c r="F4" s="5" t="n">
        <v>35417</v>
      </c>
      <c r="J4" s="5" t="n">
        <v>0</v>
      </c>
      <c r="K4" s="5" t="n">
        <v>35417</v>
      </c>
    </row>
    <row r="5">
      <c r="A5" s="4" t="inlineStr">
        <is>
          <t>Available-for-sale Securities, Accumulated Gross Unrealized Gain, before Tax</t>
        </is>
      </c>
      <c r="B5" s="6" t="n">
        <v>0</v>
      </c>
      <c r="F5" s="6" t="n">
        <v>137</v>
      </c>
      <c r="J5" s="6" t="n">
        <v>0</v>
      </c>
      <c r="K5" s="6" t="n">
        <v>137</v>
      </c>
    </row>
    <row r="6">
      <c r="A6" s="4" t="inlineStr">
        <is>
          <t>Gross Unrealized Loss</t>
        </is>
      </c>
      <c r="B6" s="6" t="n">
        <v>0</v>
      </c>
      <c r="F6" s="6" t="n">
        <v>-18</v>
      </c>
      <c r="J6" s="6" t="n">
        <v>0</v>
      </c>
      <c r="K6" s="6" t="n">
        <v>-18</v>
      </c>
    </row>
    <row r="7">
      <c r="A7" s="4" t="inlineStr">
        <is>
          <t>Estimated Fair Value</t>
        </is>
      </c>
      <c r="B7" s="6" t="n">
        <v>0</v>
      </c>
      <c r="F7" s="6" t="n">
        <v>35536</v>
      </c>
      <c r="J7" s="6" t="n">
        <v>0</v>
      </c>
      <c r="K7" s="6" t="n">
        <v>35536</v>
      </c>
    </row>
    <row r="8">
      <c r="A8" s="4" t="inlineStr">
        <is>
          <t>Net income</t>
        </is>
      </c>
      <c r="B8" s="6" t="n">
        <v>253739</v>
      </c>
      <c r="C8" s="5" t="n">
        <v>220063</v>
      </c>
      <c r="D8" s="5" t="n">
        <v>183945</v>
      </c>
      <c r="E8" s="5" t="n">
        <v>169514</v>
      </c>
      <c r="F8" s="6" t="n">
        <v>207298</v>
      </c>
      <c r="G8" s="5" t="n">
        <v>161190</v>
      </c>
      <c r="H8" s="5" t="n">
        <v>146050</v>
      </c>
      <c r="I8" s="5" t="n">
        <v>140156</v>
      </c>
      <c r="J8" s="6" t="n">
        <v>827261</v>
      </c>
      <c r="K8" s="6" t="n">
        <v>654694</v>
      </c>
      <c r="L8" s="5" t="n">
        <v>827486</v>
      </c>
    </row>
    <row r="9">
      <c r="A9" s="4" t="inlineStr">
        <is>
          <t>Corporate Debt Securities [Member]</t>
        </is>
      </c>
    </row>
    <row r="10">
      <c r="A10" s="3" t="inlineStr">
        <is>
          <t>Debt Securities, Available-for-sale [Abstract]</t>
        </is>
      </c>
    </row>
    <row r="11">
      <c r="A11" s="4" t="inlineStr">
        <is>
          <t>Amortized Cost Basis</t>
        </is>
      </c>
      <c r="B11" s="6" t="n">
        <v>0</v>
      </c>
      <c r="F11" s="6" t="n">
        <v>35417</v>
      </c>
      <c r="J11" s="6" t="n">
        <v>0</v>
      </c>
      <c r="K11" s="6" t="n">
        <v>35417</v>
      </c>
    </row>
    <row r="12">
      <c r="A12" s="4" t="inlineStr">
        <is>
          <t>Available-for-sale Securities, Accumulated Gross Unrealized Gain, before Tax</t>
        </is>
      </c>
      <c r="B12" s="6" t="n">
        <v>0</v>
      </c>
      <c r="F12" s="6" t="n">
        <v>137</v>
      </c>
      <c r="J12" s="6" t="n">
        <v>0</v>
      </c>
      <c r="K12" s="6" t="n">
        <v>137</v>
      </c>
    </row>
    <row r="13">
      <c r="A13" s="4" t="inlineStr">
        <is>
          <t>Gross Unrealized Loss</t>
        </is>
      </c>
      <c r="B13" s="6" t="n">
        <v>0</v>
      </c>
      <c r="F13" s="6" t="n">
        <v>-18</v>
      </c>
      <c r="J13" s="6" t="n">
        <v>0</v>
      </c>
      <c r="K13" s="6" t="n">
        <v>-18</v>
      </c>
    </row>
    <row r="14">
      <c r="A14" s="4" t="inlineStr">
        <is>
          <t>Estimated Fair Value</t>
        </is>
      </c>
      <c r="B14" s="5" t="n">
        <v>0</v>
      </c>
      <c r="F14" s="5" t="n">
        <v>35536</v>
      </c>
      <c r="J14" s="5" t="n">
        <v>0</v>
      </c>
      <c r="K14" s="5" t="n">
        <v>3553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 Location (Details) - Forward contracts held to purchase U.S. dollars - USD ($) $ in Millions</t>
        </is>
      </c>
      <c r="B1" s="2" t="inlineStr">
        <is>
          <t>Jun. 26, 2021</t>
        </is>
      </c>
      <c r="C1" s="2" t="inlineStr">
        <is>
          <t>Jun. 27, 2020</t>
        </is>
      </c>
    </row>
    <row r="2">
      <c r="A2" s="4" t="inlineStr">
        <is>
          <t>Designated as hedging instruments [Member] | Cash Flow Hedging [Member]</t>
        </is>
      </c>
    </row>
    <row r="3">
      <c r="A3" s="3" t="inlineStr">
        <is>
          <t>Derivatives, Fair Value [Line Items]</t>
        </is>
      </c>
    </row>
    <row r="4">
      <c r="A4" s="4" t="inlineStr">
        <is>
          <t>Derivative, Notional Amount</t>
        </is>
      </c>
      <c r="B4" s="5" t="n">
        <v>79</v>
      </c>
      <c r="C4" s="9" t="n">
        <v>61.6</v>
      </c>
    </row>
    <row r="5">
      <c r="A5" s="4" t="inlineStr">
        <is>
          <t>Not designated as hedging instruments [Member]</t>
        </is>
      </c>
    </row>
    <row r="6">
      <c r="A6" s="3" t="inlineStr">
        <is>
          <t>Derivatives, Fair Value [Line Items]</t>
        </is>
      </c>
    </row>
    <row r="7">
      <c r="A7" s="4" t="inlineStr">
        <is>
          <t>Derivative, Notional Amount</t>
        </is>
      </c>
      <c r="B7" s="9" t="n">
        <v>45.7</v>
      </c>
      <c r="C7" s="9" t="n">
        <v>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Income Statement Location (Details) - USD ($) $ in Thousands</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3" t="inlineStr">
        <is>
          <t>Derivative Instruments, Gain (Loss) [Line Items]</t>
        </is>
      </c>
    </row>
    <row r="4">
      <c r="A4" s="4" t="inlineStr">
        <is>
          <t>Revenues</t>
        </is>
      </c>
      <c r="B4" s="5" t="n">
        <v>719855</v>
      </c>
      <c r="C4" s="5" t="n">
        <v>665029</v>
      </c>
      <c r="D4" s="5" t="n">
        <v>628288</v>
      </c>
      <c r="E4" s="5" t="n">
        <v>619357</v>
      </c>
      <c r="F4" s="5" t="n">
        <v>545369</v>
      </c>
      <c r="G4" s="5" t="n">
        <v>561916</v>
      </c>
      <c r="H4" s="5" t="n">
        <v>551070</v>
      </c>
      <c r="I4" s="5" t="n">
        <v>533040</v>
      </c>
      <c r="J4" s="5" t="n">
        <v>2632529</v>
      </c>
      <c r="K4" s="5" t="n">
        <v>2191395</v>
      </c>
      <c r="L4" s="5" t="n">
        <v>2314329</v>
      </c>
    </row>
    <row r="5">
      <c r="A5" s="4" t="inlineStr">
        <is>
          <t>Cost of Revenue</t>
        </is>
      </c>
      <c r="B5" s="5" t="n">
        <v>235830</v>
      </c>
      <c r="C5" s="5" t="n">
        <v>222144</v>
      </c>
      <c r="D5" s="5" t="n">
        <v>211866</v>
      </c>
      <c r="E5" s="5" t="n">
        <v>202343</v>
      </c>
      <c r="F5" s="5" t="n">
        <v>183001</v>
      </c>
      <c r="G5" s="5" t="n">
        <v>195479</v>
      </c>
      <c r="H5" s="5" t="n">
        <v>190546</v>
      </c>
      <c r="I5" s="5" t="n">
        <v>189717</v>
      </c>
      <c r="J5" s="6" t="n">
        <v>872183</v>
      </c>
      <c r="K5" s="6" t="n">
        <v>758743</v>
      </c>
      <c r="L5" s="6" t="n">
        <v>813823</v>
      </c>
    </row>
    <row r="6">
      <c r="A6" s="4" t="inlineStr">
        <is>
          <t>Operating Expenses</t>
        </is>
      </c>
      <c r="J6" s="6" t="n">
        <v>814646</v>
      </c>
      <c r="K6" s="6" t="n">
        <v>746258</v>
      </c>
      <c r="L6" s="5" t="n">
        <v>753408</v>
      </c>
    </row>
    <row r="7">
      <c r="A7" s="4" t="inlineStr">
        <is>
          <t>Reclassification from Accumulated Other Comprehensive Income, Current Period, before Tax</t>
        </is>
      </c>
      <c r="J7" s="6" t="n">
        <v>-368</v>
      </c>
      <c r="K7" s="6" t="n">
        <v>2372</v>
      </c>
    </row>
    <row r="8">
      <c r="A8" s="4" t="inlineStr">
        <is>
          <t>Accumulated Net Gain (Loss) from Cost of Good Solds Attributable to Parent [Member] [Member]</t>
        </is>
      </c>
    </row>
    <row r="9">
      <c r="A9" s="3" t="inlineStr">
        <is>
          <t>Derivative Instruments, Gain (Loss) [Line Items]</t>
        </is>
      </c>
    </row>
    <row r="10">
      <c r="A10" s="4" t="inlineStr">
        <is>
          <t>Reclassification from Accumulated Other Comprehensive Income, Current Period, before Tax</t>
        </is>
      </c>
      <c r="J10" s="6" t="n">
        <v>796</v>
      </c>
      <c r="K10" s="6" t="n">
        <v>-42</v>
      </c>
    </row>
    <row r="11">
      <c r="A11" s="4" t="inlineStr">
        <is>
          <t>Accumulated Net Gain (Loss) from Operating Expense Attributable to Parent [Member] [Member] [Member]</t>
        </is>
      </c>
    </row>
    <row r="12">
      <c r="A12" s="3" t="inlineStr">
        <is>
          <t>Derivative Instruments, Gain (Loss) [Line Items]</t>
        </is>
      </c>
    </row>
    <row r="13">
      <c r="A13" s="4" t="inlineStr">
        <is>
          <t>Reclassification from Accumulated Other Comprehensive Income, Current Period, before Tax</t>
        </is>
      </c>
      <c r="J13" s="6" t="n">
        <v>2117</v>
      </c>
      <c r="K13" s="6" t="n">
        <v>-1535</v>
      </c>
    </row>
    <row r="14">
      <c r="A14" s="4" t="inlineStr">
        <is>
          <t>Accumulated Net Gain (Loss) from Net Revenue Attributable to Parent [Member]</t>
        </is>
      </c>
    </row>
    <row r="15">
      <c r="A15" s="3" t="inlineStr">
        <is>
          <t>Derivative Instruments, Gain (Loss) [Line Items]</t>
        </is>
      </c>
    </row>
    <row r="16">
      <c r="A16" s="4" t="inlineStr">
        <is>
          <t>Reclassification from Accumulated Other Comprehensive Income, Current Period, before Tax</t>
        </is>
      </c>
      <c r="J16" s="5" t="n">
        <v>0</v>
      </c>
      <c r="K16" s="5"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Long-term Debt (Details) - USD ($) $ in Thousands</t>
        </is>
      </c>
      <c r="B1" s="2" t="inlineStr">
        <is>
          <t>12 Months Ended</t>
        </is>
      </c>
    </row>
    <row r="2">
      <c r="B2" s="2" t="inlineStr">
        <is>
          <t>Jun. 26, 2021</t>
        </is>
      </c>
      <c r="C2" s="2" t="inlineStr">
        <is>
          <t>Jun. 27, 2020</t>
        </is>
      </c>
      <c r="D2" s="2" t="inlineStr">
        <is>
          <t>Jun. 29, 2019</t>
        </is>
      </c>
      <c r="E2" s="2" t="inlineStr">
        <is>
          <t>Jun. 24, 2017</t>
        </is>
      </c>
      <c r="F2" s="2" t="inlineStr">
        <is>
          <t>Mar. 30, 2013</t>
        </is>
      </c>
    </row>
    <row r="3">
      <c r="A3" s="3" t="inlineStr">
        <is>
          <t>Debt Instrument [Line Items]</t>
        </is>
      </c>
    </row>
    <row r="4">
      <c r="A4" s="4" t="inlineStr">
        <is>
          <t>Debt, Long-term and Short-term, Combined Amount</t>
        </is>
      </c>
      <c r="B4" s="5" t="n">
        <v>1000000</v>
      </c>
      <c r="C4" s="5" t="n">
        <v>1000000</v>
      </c>
    </row>
    <row r="5">
      <c r="A5" s="4" t="inlineStr">
        <is>
          <t>Repayments of Notes Payable</t>
        </is>
      </c>
      <c r="B5" s="6" t="n">
        <v>0</v>
      </c>
      <c r="C5" s="6" t="n">
        <v>0</v>
      </c>
      <c r="D5" s="5" t="n">
        <v>500000</v>
      </c>
    </row>
    <row r="6">
      <c r="A6" s="4" t="inlineStr">
        <is>
          <t>Long-term Debt, Current Maturities</t>
        </is>
      </c>
      <c r="B6" s="6" t="n">
        <v>-995460</v>
      </c>
      <c r="C6" s="6" t="n">
        <v>-994022</v>
      </c>
    </row>
    <row r="7">
      <c r="A7" s="4" t="inlineStr">
        <is>
          <t>Debt Instrument, Unamortized Discount</t>
        </is>
      </c>
      <c r="B7" s="6" t="n">
        <v>-4540</v>
      </c>
      <c r="C7" s="6" t="n">
        <v>-5978</v>
      </c>
    </row>
    <row r="8">
      <c r="A8" s="4" t="inlineStr">
        <is>
          <t>Long-term debt, excluding current maturities</t>
        </is>
      </c>
      <c r="B8" s="5" t="n">
        <v>995460</v>
      </c>
      <c r="C8" s="6" t="n">
        <v>994022</v>
      </c>
    </row>
    <row r="9">
      <c r="A9" s="4" t="inlineStr">
        <is>
          <t>Debt Instrument, Redemption Price, Percentage of Principal Amount Redeemed</t>
        </is>
      </c>
      <c r="B9" s="4" t="inlineStr">
        <is>
          <t>101.00%</t>
        </is>
      </c>
    </row>
    <row r="10">
      <c r="A10" s="4" t="inlineStr">
        <is>
          <t>Interest expense relating to the Notes</t>
        </is>
      </c>
      <c r="B10" s="5" t="n">
        <v>35600</v>
      </c>
      <c r="C10" s="6" t="n">
        <v>35600</v>
      </c>
      <c r="D10" s="6" t="n">
        <v>41400</v>
      </c>
    </row>
    <row r="11">
      <c r="A11" s="4" t="inlineStr">
        <is>
          <t>Amortization of Debt Discount (Premium)</t>
        </is>
      </c>
      <c r="B11" s="6" t="n">
        <v>1400</v>
      </c>
      <c r="C11" s="6" t="n">
        <v>1400</v>
      </c>
      <c r="D11" s="6" t="n">
        <v>2000</v>
      </c>
    </row>
    <row r="12">
      <c r="A12" s="4" t="inlineStr">
        <is>
          <t>Estimated fair value of long-term debt</t>
        </is>
      </c>
      <c r="B12" s="6" t="n">
        <v>1100000</v>
      </c>
    </row>
    <row r="13">
      <c r="A13" s="4" t="inlineStr">
        <is>
          <t>Interest Expense</t>
        </is>
      </c>
      <c r="B13" s="5" t="n">
        <v>37800</v>
      </c>
      <c r="C13" s="6" t="n">
        <v>38000</v>
      </c>
      <c r="D13" s="5" t="n">
        <v>43500</v>
      </c>
    </row>
    <row r="14">
      <c r="A14" s="4" t="inlineStr">
        <is>
          <t>Fixed Rate Note Due June 2027 at 3 Point 450 Percent [Member] [Domain]</t>
        </is>
      </c>
    </row>
    <row r="15">
      <c r="A15" s="3" t="inlineStr">
        <is>
          <t>Debt Instrument [Line Items]</t>
        </is>
      </c>
    </row>
    <row r="16">
      <c r="A16" s="4" t="inlineStr">
        <is>
          <t>Long-term Debt</t>
        </is>
      </c>
      <c r="C16" s="6" t="n">
        <v>500000</v>
      </c>
      <c r="E16" s="5" t="n">
        <v>500000</v>
      </c>
    </row>
    <row r="17">
      <c r="A17" s="4" t="inlineStr">
        <is>
          <t>Debt Instrument, Basis Spread on Variable Rate</t>
        </is>
      </c>
      <c r="B17" s="4" t="inlineStr">
        <is>
          <t>3.45%</t>
        </is>
      </c>
    </row>
    <row r="18">
      <c r="A18" s="4" t="inlineStr">
        <is>
          <t>Fixed Rate Note Due November 2027 at 3 Point 450 Percent [Member] [Domain]</t>
        </is>
      </c>
    </row>
    <row r="19">
      <c r="A19" s="3" t="inlineStr">
        <is>
          <t>Debt Instrument [Line Items]</t>
        </is>
      </c>
    </row>
    <row r="20">
      <c r="A20" s="4" t="inlineStr">
        <is>
          <t>Stated interest rate of the Notes</t>
        </is>
      </c>
      <c r="E20" s="4" t="inlineStr">
        <is>
          <t>3.45%</t>
        </is>
      </c>
    </row>
    <row r="21">
      <c r="A21" s="4" t="inlineStr">
        <is>
          <t>Fixed Rate Note Due June 2027 at 3 Point 50 Percent [Member] [Member]</t>
        </is>
      </c>
    </row>
    <row r="22">
      <c r="A22" s="3" t="inlineStr">
        <is>
          <t>Debt Instrument [Line Items]</t>
        </is>
      </c>
    </row>
    <row r="23">
      <c r="A23" s="4" t="inlineStr">
        <is>
          <t>proceeds from issuance of long term debt 3</t>
        </is>
      </c>
      <c r="E23" s="5" t="n">
        <v>495200</v>
      </c>
    </row>
    <row r="24">
      <c r="A24" s="4" t="inlineStr">
        <is>
          <t>Effective interest rate of the Notes</t>
        </is>
      </c>
      <c r="E24" s="4" t="inlineStr">
        <is>
          <t>3.50%</t>
        </is>
      </c>
    </row>
    <row r="25">
      <c r="A25" s="4" t="inlineStr">
        <is>
          <t>Fxed Rate Note Due March 2023 at 3 Point 375 Percent [Member]</t>
        </is>
      </c>
    </row>
    <row r="26">
      <c r="A26" s="3" t="inlineStr">
        <is>
          <t>Debt Instrument [Line Items]</t>
        </is>
      </c>
    </row>
    <row r="27">
      <c r="A27" s="4" t="inlineStr">
        <is>
          <t>Long-term Debt</t>
        </is>
      </c>
      <c r="B27" s="5" t="n">
        <v>500000</v>
      </c>
      <c r="C27" s="6" t="n">
        <v>500000</v>
      </c>
      <c r="F27" s="5" t="n">
        <v>500000</v>
      </c>
    </row>
    <row r="28">
      <c r="A28" s="4" t="inlineStr">
        <is>
          <t>proceeds from issuance of long term debt 3</t>
        </is>
      </c>
      <c r="F28" s="5" t="n">
        <v>490000</v>
      </c>
    </row>
    <row r="29">
      <c r="A29" s="4" t="inlineStr">
        <is>
          <t>Effective interest rate of the Notes</t>
        </is>
      </c>
      <c r="F29" s="4" t="inlineStr">
        <is>
          <t>3.50%</t>
        </is>
      </c>
    </row>
    <row r="30">
      <c r="A30" s="4" t="inlineStr">
        <is>
          <t>Debt Instrument, Basis Spread on Variable Rate</t>
        </is>
      </c>
      <c r="B30" s="4" t="inlineStr">
        <is>
          <t>3.375%</t>
        </is>
      </c>
    </row>
    <row r="31">
      <c r="A31" s="4" t="inlineStr">
        <is>
          <t>Fixed Rate Note Due March 2023 at 3 Point 375 Percent [Member]</t>
        </is>
      </c>
    </row>
    <row r="32">
      <c r="A32" s="3" t="inlineStr">
        <is>
          <t>Debt Instrument [Line Items]</t>
        </is>
      </c>
    </row>
    <row r="33">
      <c r="A33" s="4" t="inlineStr">
        <is>
          <t>Stated interest rate of the Notes</t>
        </is>
      </c>
      <c r="F33" s="4" t="inlineStr">
        <is>
          <t>3.375%</t>
        </is>
      </c>
    </row>
    <row r="34">
      <c r="A34" s="4" t="inlineStr">
        <is>
          <t>Not designated as hedging instruments [Member] | Forward contracts held to purchase U.S. dollars [Member]</t>
        </is>
      </c>
    </row>
    <row r="35">
      <c r="A35" s="3" t="inlineStr">
        <is>
          <t>Debt Instrument [Line Items]</t>
        </is>
      </c>
    </row>
    <row r="36">
      <c r="A36" s="4" t="inlineStr">
        <is>
          <t>Derivative, Notional Amount</t>
        </is>
      </c>
      <c r="B36" s="5" t="n">
        <v>11400</v>
      </c>
      <c r="C36" s="6" t="n">
        <v>12000</v>
      </c>
    </row>
    <row r="37">
      <c r="A37" s="4" t="inlineStr">
        <is>
          <t>Designated as Hedging Instrument [Member] | Forward contracts held to purchase U.S. dollars [Member] | Cash Flow Hedging [Member]</t>
        </is>
      </c>
    </row>
    <row r="38">
      <c r="A38" s="3" t="inlineStr">
        <is>
          <t>Debt Instrument [Line Items]</t>
        </is>
      </c>
    </row>
    <row r="39">
      <c r="A39" s="4" t="inlineStr">
        <is>
          <t>Derivative, Notional Amount</t>
        </is>
      </c>
      <c r="B39" s="5" t="n">
        <v>200</v>
      </c>
      <c r="C3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Jun. 26, 2021</t>
        </is>
      </c>
      <c r="C2" s="2" t="inlineStr">
        <is>
          <t>Jun. 27, 2020</t>
        </is>
      </c>
      <c r="D2" s="2" t="inlineStr">
        <is>
          <t>Jun. 29, 2019</t>
        </is>
      </c>
    </row>
    <row r="3">
      <c r="A3" s="3" t="inlineStr">
        <is>
          <t>Employee Service Share-based Compensation, Allocation of Recognized Period Costs [Line Items]</t>
        </is>
      </c>
    </row>
    <row r="4">
      <c r="A4" s="4" t="inlineStr">
        <is>
          <t>Stock-based compensation expense</t>
        </is>
      </c>
      <c r="B4" s="5" t="n">
        <v>107993</v>
      </c>
      <c r="C4" s="5" t="n">
        <v>95431</v>
      </c>
      <c r="D4" s="5" t="n">
        <v>86977</v>
      </c>
    </row>
    <row r="5">
      <c r="A5" s="3" t="inlineStr">
        <is>
          <t>Share-based Payment Arrangement, Expensed and Capitalized, Amount [Abstract]</t>
        </is>
      </c>
    </row>
    <row r="6">
      <c r="A6" s="4" t="inlineStr">
        <is>
          <t>Less: Income tax effect</t>
        </is>
      </c>
      <c r="B6" s="6" t="n">
        <v>9709</v>
      </c>
      <c r="C6" s="6" t="n">
        <v>9415</v>
      </c>
      <c r="D6" s="6" t="n">
        <v>8443</v>
      </c>
    </row>
    <row r="7">
      <c r="A7" s="4" t="inlineStr">
        <is>
          <t>Net stock-based compensation expense</t>
        </is>
      </c>
      <c r="B7" s="6" t="n">
        <v>98284</v>
      </c>
      <c r="D7" s="6" t="n">
        <v>78534</v>
      </c>
    </row>
    <row r="8">
      <c r="A8" s="4" t="inlineStr">
        <is>
          <t>Cost of goods sold [Member]</t>
        </is>
      </c>
    </row>
    <row r="9">
      <c r="A9" s="3" t="inlineStr">
        <is>
          <t>Employee Service Share-based Compensation, Allocation of Recognized Period Costs [Line Items]</t>
        </is>
      </c>
    </row>
    <row r="10">
      <c r="A10" s="4" t="inlineStr">
        <is>
          <t>Stock-based compensation expense</t>
        </is>
      </c>
      <c r="B10" s="6" t="n">
        <v>13755</v>
      </c>
      <c r="C10" s="6" t="n">
        <v>12177</v>
      </c>
      <c r="D10" s="6" t="n">
        <v>10087</v>
      </c>
    </row>
    <row r="11">
      <c r="A11" s="4" t="inlineStr">
        <is>
          <t>Research and development expenses [Member]</t>
        </is>
      </c>
    </row>
    <row r="12">
      <c r="A12" s="3" t="inlineStr">
        <is>
          <t>Employee Service Share-based Compensation, Allocation of Recognized Period Costs [Line Items]</t>
        </is>
      </c>
    </row>
    <row r="13">
      <c r="A13" s="4" t="inlineStr">
        <is>
          <t>Stock-based compensation expense</t>
        </is>
      </c>
      <c r="B13" s="6" t="n">
        <v>45747</v>
      </c>
      <c r="C13" s="6" t="n">
        <v>44702</v>
      </c>
      <c r="D13" s="6" t="n">
        <v>41624</v>
      </c>
    </row>
    <row r="14">
      <c r="A14" s="4" t="inlineStr">
        <is>
          <t>General and Administrative Expense [Member]</t>
        </is>
      </c>
    </row>
    <row r="15">
      <c r="A15" s="3" t="inlineStr">
        <is>
          <t>Employee Service Share-based Compensation, Allocation of Recognized Period Costs [Line Items]</t>
        </is>
      </c>
    </row>
    <row r="16">
      <c r="A16" s="4" t="inlineStr">
        <is>
          <t>Stock-based compensation expense</t>
        </is>
      </c>
      <c r="B16" s="6" t="n">
        <v>48491</v>
      </c>
      <c r="C16" s="6" t="n">
        <v>38552</v>
      </c>
      <c r="D16" s="6" t="n">
        <v>35266</v>
      </c>
    </row>
    <row r="17">
      <c r="A17" s="4" t="inlineStr">
        <is>
          <t>Share-based Payment Arrangement, Option [Member]</t>
        </is>
      </c>
    </row>
    <row r="18">
      <c r="A18" s="3" t="inlineStr">
        <is>
          <t>Employee Service Share-based Compensation, Allocation of Recognized Period Costs [Line Items]</t>
        </is>
      </c>
    </row>
    <row r="19">
      <c r="A19" s="4" t="inlineStr">
        <is>
          <t>Stock-based compensation expense</t>
        </is>
      </c>
      <c r="B19" s="6" t="n">
        <v>304</v>
      </c>
      <c r="C19" s="6" t="n">
        <v>299</v>
      </c>
      <c r="D19" s="6" t="n">
        <v>276</v>
      </c>
    </row>
    <row r="20">
      <c r="A20" s="4" t="inlineStr">
        <is>
          <t>Share-based Payment Arrangement, Option [Member] | Cost of goods sold [Member]</t>
        </is>
      </c>
    </row>
    <row r="21">
      <c r="A21" s="3" t="inlineStr">
        <is>
          <t>Employee Service Share-based Compensation, Allocation of Recognized Period Costs [Line Items]</t>
        </is>
      </c>
    </row>
    <row r="22">
      <c r="A22" s="4" t="inlineStr">
        <is>
          <t>Stock-based compensation expense</t>
        </is>
      </c>
      <c r="B22" s="6" t="n">
        <v>39</v>
      </c>
      <c r="C22" s="6" t="n">
        <v>31</v>
      </c>
      <c r="D22" s="6" t="n">
        <v>35</v>
      </c>
    </row>
    <row r="23">
      <c r="A23" s="4" t="inlineStr">
        <is>
          <t>Share-based Payment Arrangement, Option [Member] | Research and development expenses [Member]</t>
        </is>
      </c>
    </row>
    <row r="24">
      <c r="A24" s="3" t="inlineStr">
        <is>
          <t>Employee Service Share-based Compensation, Allocation of Recognized Period Costs [Line Items]</t>
        </is>
      </c>
    </row>
    <row r="25">
      <c r="A25" s="4" t="inlineStr">
        <is>
          <t>Stock-based compensation expense</t>
        </is>
      </c>
      <c r="B25" s="6" t="n">
        <v>12</v>
      </c>
      <c r="C25" s="6" t="n">
        <v>14</v>
      </c>
      <c r="D25" s="6" t="n">
        <v>9</v>
      </c>
    </row>
    <row r="26">
      <c r="A26" s="4" t="inlineStr">
        <is>
          <t>Share-based Payment Arrangement, Option [Member] | General and Administrative Expense [Member]</t>
        </is>
      </c>
    </row>
    <row r="27">
      <c r="A27" s="3" t="inlineStr">
        <is>
          <t>Employee Service Share-based Compensation, Allocation of Recognized Period Costs [Line Items]</t>
        </is>
      </c>
    </row>
    <row r="28">
      <c r="A28" s="4" t="inlineStr">
        <is>
          <t>Stock-based compensation expense</t>
        </is>
      </c>
      <c r="B28" s="6" t="n">
        <v>253</v>
      </c>
      <c r="C28" s="6" t="n">
        <v>254</v>
      </c>
      <c r="D28" s="6" t="n">
        <v>232</v>
      </c>
    </row>
    <row r="29">
      <c r="A29" s="4" t="inlineStr">
        <is>
          <t>Restricted stock units [Member]</t>
        </is>
      </c>
    </row>
    <row r="30">
      <c r="A30" s="3" t="inlineStr">
        <is>
          <t>Employee Service Share-based Compensation, Allocation of Recognized Period Costs [Line Items]</t>
        </is>
      </c>
    </row>
    <row r="31">
      <c r="A31" s="4" t="inlineStr">
        <is>
          <t>Stock-based compensation expense</t>
        </is>
      </c>
      <c r="B31" s="6" t="n">
        <v>89732</v>
      </c>
      <c r="C31" s="6" t="n">
        <v>69956</v>
      </c>
      <c r="D31" s="6" t="n">
        <v>64879</v>
      </c>
    </row>
    <row r="32">
      <c r="A32" s="3" t="inlineStr">
        <is>
          <t>Share-based Payment Arrangement, Expensed and Capitalized, Amount [Abstract]</t>
        </is>
      </c>
    </row>
    <row r="33">
      <c r="A33" s="4" t="inlineStr">
        <is>
          <t>Share-based Payment Arrangement, Accelerated Cost</t>
        </is>
      </c>
      <c r="B33" s="6" t="n">
        <v>5100</v>
      </c>
    </row>
    <row r="34">
      <c r="A34" s="4" t="inlineStr">
        <is>
          <t>Restricted stock units [Member] | Cost of goods sold [Member]</t>
        </is>
      </c>
    </row>
    <row r="35">
      <c r="A35" s="3" t="inlineStr">
        <is>
          <t>Employee Service Share-based Compensation, Allocation of Recognized Period Costs [Line Items]</t>
        </is>
      </c>
    </row>
    <row r="36">
      <c r="A36" s="4" t="inlineStr">
        <is>
          <t>Stock-based compensation expense</t>
        </is>
      </c>
      <c r="B36" s="6" t="n">
        <v>10481</v>
      </c>
      <c r="C36" s="6" t="n">
        <v>7455</v>
      </c>
      <c r="D36" s="6" t="n">
        <v>6201</v>
      </c>
    </row>
    <row r="37">
      <c r="A37" s="4" t="inlineStr">
        <is>
          <t>Restricted stock units [Member] | Research and development expenses [Member]</t>
        </is>
      </c>
    </row>
    <row r="38">
      <c r="A38" s="3" t="inlineStr">
        <is>
          <t>Employee Service Share-based Compensation, Allocation of Recognized Period Costs [Line Items]</t>
        </is>
      </c>
    </row>
    <row r="39">
      <c r="A39" s="4" t="inlineStr">
        <is>
          <t>Stock-based compensation expense</t>
        </is>
      </c>
      <c r="B39" s="6" t="n">
        <v>39464</v>
      </c>
      <c r="C39" s="6" t="n">
        <v>35145</v>
      </c>
      <c r="D39" s="6" t="n">
        <v>33347</v>
      </c>
    </row>
    <row r="40">
      <c r="A40" s="4" t="inlineStr">
        <is>
          <t>Restricted stock units [Member] | General and Administrative Expense [Member]</t>
        </is>
      </c>
    </row>
    <row r="41">
      <c r="A41" s="3" t="inlineStr">
        <is>
          <t>Employee Service Share-based Compensation, Allocation of Recognized Period Costs [Line Items]</t>
        </is>
      </c>
    </row>
    <row r="42">
      <c r="A42" s="4" t="inlineStr">
        <is>
          <t>Stock-based compensation expense</t>
        </is>
      </c>
      <c r="B42" s="6" t="n">
        <v>39787</v>
      </c>
      <c r="C42" s="6" t="n">
        <v>27356</v>
      </c>
      <c r="D42" s="6" t="n">
        <v>25331</v>
      </c>
    </row>
    <row r="43">
      <c r="A43" s="4" t="inlineStr">
        <is>
          <t>ESP Plan [Member]</t>
        </is>
      </c>
    </row>
    <row r="44">
      <c r="A44" s="3" t="inlineStr">
        <is>
          <t>Employee Service Share-based Compensation, Allocation of Recognized Period Costs [Line Items]</t>
        </is>
      </c>
    </row>
    <row r="45">
      <c r="A45" s="4" t="inlineStr">
        <is>
          <t>Stock-based compensation expense</t>
        </is>
      </c>
      <c r="B45" s="6" t="n">
        <v>6390</v>
      </c>
      <c r="C45" s="6" t="n">
        <v>12508</v>
      </c>
      <c r="D45" s="6" t="n">
        <v>10713</v>
      </c>
    </row>
    <row r="46">
      <c r="A46" s="4" t="inlineStr">
        <is>
          <t>ESP Plan [Member] | Cost of goods sold [Member]</t>
        </is>
      </c>
    </row>
    <row r="47">
      <c r="A47" s="3" t="inlineStr">
        <is>
          <t>Employee Service Share-based Compensation, Allocation of Recognized Period Costs [Line Items]</t>
        </is>
      </c>
    </row>
    <row r="48">
      <c r="A48" s="4" t="inlineStr">
        <is>
          <t>Stock-based compensation expense</t>
        </is>
      </c>
      <c r="B48" s="6" t="n">
        <v>1562</v>
      </c>
      <c r="C48" s="6" t="n">
        <v>2851</v>
      </c>
      <c r="D48" s="6" t="n">
        <v>2324</v>
      </c>
    </row>
    <row r="49">
      <c r="A49" s="4" t="inlineStr">
        <is>
          <t>ESP Plan [Member] | Research and development expenses [Member]</t>
        </is>
      </c>
    </row>
    <row r="50">
      <c r="A50" s="3" t="inlineStr">
        <is>
          <t>Employee Service Share-based Compensation, Allocation of Recognized Period Costs [Line Items]</t>
        </is>
      </c>
    </row>
    <row r="51">
      <c r="A51" s="4" t="inlineStr">
        <is>
          <t>Stock-based compensation expense</t>
        </is>
      </c>
      <c r="B51" s="6" t="n">
        <v>3155</v>
      </c>
      <c r="C51" s="6" t="n">
        <v>6236</v>
      </c>
      <c r="D51" s="6" t="n">
        <v>5433</v>
      </c>
    </row>
    <row r="52">
      <c r="A52" s="4" t="inlineStr">
        <is>
          <t>ESP Plan [Member] | General and Administrative Expense [Member]</t>
        </is>
      </c>
    </row>
    <row r="53">
      <c r="A53" s="3" t="inlineStr">
        <is>
          <t>Employee Service Share-based Compensation, Allocation of Recognized Period Costs [Line Items]</t>
        </is>
      </c>
    </row>
    <row r="54">
      <c r="A54" s="4" t="inlineStr">
        <is>
          <t>Stock-based compensation expense</t>
        </is>
      </c>
      <c r="B54" s="6" t="n">
        <v>1673</v>
      </c>
      <c r="C54" s="6" t="n">
        <v>3421</v>
      </c>
      <c r="D54" s="6" t="n">
        <v>2956</v>
      </c>
    </row>
    <row r="55">
      <c r="A55" s="4" t="inlineStr">
        <is>
          <t>Market Stock Units [Member]</t>
        </is>
      </c>
    </row>
    <row r="56">
      <c r="A56" s="3" t="inlineStr">
        <is>
          <t>Employee Service Share-based Compensation, Allocation of Recognized Period Costs [Line Items]</t>
        </is>
      </c>
    </row>
    <row r="57">
      <c r="A57" s="4" t="inlineStr">
        <is>
          <t>Stock-based compensation expense</t>
        </is>
      </c>
      <c r="B57" s="6" t="n">
        <v>11567</v>
      </c>
      <c r="C57" s="6" t="n">
        <v>12668</v>
      </c>
      <c r="D57" s="6" t="n">
        <v>11109</v>
      </c>
    </row>
    <row r="58">
      <c r="A58" s="4" t="inlineStr">
        <is>
          <t>Market Stock Units [Member] | Cost of goods sold [Member]</t>
        </is>
      </c>
    </row>
    <row r="59">
      <c r="A59" s="3" t="inlineStr">
        <is>
          <t>Employee Service Share-based Compensation, Allocation of Recognized Period Costs [Line Items]</t>
        </is>
      </c>
    </row>
    <row r="60">
      <c r="A60" s="4" t="inlineStr">
        <is>
          <t>Stock-based compensation expense</t>
        </is>
      </c>
      <c r="B60" s="6" t="n">
        <v>1673</v>
      </c>
      <c r="C60" s="6" t="n">
        <v>1840</v>
      </c>
      <c r="D60" s="6" t="n">
        <v>1527</v>
      </c>
    </row>
    <row r="61">
      <c r="A61" s="4" t="inlineStr">
        <is>
          <t>Market Stock Units [Member] | Research and development expenses [Member]</t>
        </is>
      </c>
    </row>
    <row r="62">
      <c r="A62" s="3" t="inlineStr">
        <is>
          <t>Employee Service Share-based Compensation, Allocation of Recognized Period Costs [Line Items]</t>
        </is>
      </c>
    </row>
    <row r="63">
      <c r="A63" s="4" t="inlineStr">
        <is>
          <t>Stock-based compensation expense</t>
        </is>
      </c>
      <c r="B63" s="6" t="n">
        <v>3116</v>
      </c>
      <c r="C63" s="6" t="n">
        <v>3307</v>
      </c>
      <c r="D63" s="6" t="n">
        <v>2835</v>
      </c>
    </row>
    <row r="64">
      <c r="A64" s="4" t="inlineStr">
        <is>
          <t>Market Stock Units [Member] | General and Administrative Expense [Member]</t>
        </is>
      </c>
    </row>
    <row r="65">
      <c r="A65" s="3" t="inlineStr">
        <is>
          <t>Employee Service Share-based Compensation, Allocation of Recognized Period Costs [Line Items]</t>
        </is>
      </c>
    </row>
    <row r="66">
      <c r="A66" s="4" t="inlineStr">
        <is>
          <t>Stock-based compensation expense</t>
        </is>
      </c>
      <c r="B66" s="6" t="n">
        <v>6778</v>
      </c>
      <c r="C66" s="5" t="n">
        <v>7521</v>
      </c>
      <c r="D66" s="5" t="n">
        <v>6747</v>
      </c>
    </row>
    <row r="67">
      <c r="A67" s="4" t="inlineStr">
        <is>
          <t>Restricted Stock Award</t>
        </is>
      </c>
    </row>
    <row r="68">
      <c r="A68" s="3" t="inlineStr">
        <is>
          <t>Share-based Payment Arrangement, Expensed and Capitalized, Amount [Abstract]</t>
        </is>
      </c>
    </row>
    <row r="69">
      <c r="A69" s="4" t="inlineStr">
        <is>
          <t>Share-based Payment Arrangement, Accelerated Cost</t>
        </is>
      </c>
      <c r="B69" s="5" t="n">
        <v>8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30" customWidth="1" min="3" max="3"/>
    <col width="30" customWidth="1" min="4" max="4"/>
  </cols>
  <sheetData>
    <row r="1">
      <c r="A1" s="1" t="inlineStr">
        <is>
          <t>Stock-Based Compensation Stock Option Plans (Details) - Share-based Payment Arrangement, Option [Member]</t>
        </is>
      </c>
      <c r="B1" s="2" t="inlineStr">
        <is>
          <t>12 Months Ended</t>
        </is>
      </c>
    </row>
    <row r="2">
      <c r="B2" s="2" t="inlineStr">
        <is>
          <t>Jun. 26, 2021USD ($)plans$ / sharesshares</t>
        </is>
      </c>
      <c r="C2" s="2" t="inlineStr">
        <is>
          <t>Jun. 27, 2020$ / sharesshares</t>
        </is>
      </c>
      <c r="D2" s="2" t="inlineStr">
        <is>
          <t>Jun. 29, 2019$ / sharesshares</t>
        </is>
      </c>
    </row>
    <row r="3">
      <c r="A3" s="3" t="inlineStr">
        <is>
          <t>Share-based Compensation Arrangement by Share-based Payment Award [Line Items]</t>
        </is>
      </c>
    </row>
    <row r="4">
      <c r="A4" s="4" t="inlineStr">
        <is>
          <t>Number Of Stock Plans | plans</t>
        </is>
      </c>
      <c r="B4" s="6" t="n">
        <v>1</v>
      </c>
    </row>
    <row r="5">
      <c r="A5" s="3" t="inlineStr">
        <is>
          <t>Share-based Compensation Arrangement by Share-based Payment Award, Options, Outstanding [Roll Forward]</t>
        </is>
      </c>
    </row>
    <row r="6">
      <c r="A6" s="4" t="inlineStr">
        <is>
          <t>Options outstanding, beginning | shares</t>
        </is>
      </c>
      <c r="B6" s="6" t="n">
        <v>104447</v>
      </c>
      <c r="C6" s="6" t="n">
        <v>777413</v>
      </c>
      <c r="D6" s="6" t="n">
        <v>1688253</v>
      </c>
    </row>
    <row r="7">
      <c r="A7" s="4" t="inlineStr">
        <is>
          <t>Options Granted | shares</t>
        </is>
      </c>
      <c r="B7" s="6" t="n">
        <v>0</v>
      </c>
      <c r="C7" s="6" t="n">
        <v>0</v>
      </c>
      <c r="D7" s="6" t="n">
        <v>0</v>
      </c>
    </row>
    <row r="8">
      <c r="A8" s="4" t="inlineStr">
        <is>
          <t>Options Exercised | shares</t>
        </is>
      </c>
      <c r="B8" s="6" t="n">
        <v>-104447</v>
      </c>
      <c r="C8" s="6" t="n">
        <v>-656391</v>
      </c>
      <c r="D8" s="6" t="n">
        <v>-907401</v>
      </c>
    </row>
    <row r="9">
      <c r="A9" s="4" t="inlineStr">
        <is>
          <t>Options cancelled | shares</t>
        </is>
      </c>
      <c r="B9" s="6" t="n">
        <v>0</v>
      </c>
      <c r="C9" s="6" t="n">
        <v>-16575</v>
      </c>
      <c r="D9" s="6" t="n">
        <v>-3439</v>
      </c>
    </row>
    <row r="10">
      <c r="A10" s="4" t="inlineStr">
        <is>
          <t>Options outstanding, ending | shares</t>
        </is>
      </c>
      <c r="B10" s="6" t="n">
        <v>0</v>
      </c>
      <c r="C10" s="6" t="n">
        <v>104447</v>
      </c>
      <c r="D10" s="6" t="n">
        <v>777413</v>
      </c>
    </row>
    <row r="11">
      <c r="A11" s="4" t="inlineStr">
        <is>
          <t>Options outstanding, weighted average exercise price, beginning | $ / shares</t>
        </is>
      </c>
      <c r="B11" s="8" t="n">
        <v>28.76</v>
      </c>
      <c r="C11" s="8" t="n">
        <v>28.3</v>
      </c>
      <c r="D11" s="8" t="n">
        <v>27.72</v>
      </c>
    </row>
    <row r="12">
      <c r="A12" s="4" t="inlineStr">
        <is>
          <t>Options granted, weighted average exercise price | $ / shares</t>
        </is>
      </c>
      <c r="B12" s="6" t="n">
        <v>0</v>
      </c>
      <c r="C12" s="6" t="n">
        <v>0</v>
      </c>
      <c r="D12" s="6" t="n">
        <v>0</v>
      </c>
    </row>
    <row r="13">
      <c r="A13" s="4" t="inlineStr">
        <is>
          <t>Options exercised, weighted average exercise price | $ / shares</t>
        </is>
      </c>
      <c r="B13" s="10" t="n">
        <v>28.75</v>
      </c>
      <c r="C13" s="10" t="n">
        <v>28.26</v>
      </c>
      <c r="D13" s="10" t="n">
        <v>27.22</v>
      </c>
    </row>
    <row r="14">
      <c r="A14" s="4" t="inlineStr">
        <is>
          <t>Options cancelled, weighted average exercise price | $ / shares</t>
        </is>
      </c>
      <c r="B14" s="6" t="n">
        <v>0</v>
      </c>
      <c r="C14" s="10" t="n">
        <v>27.3</v>
      </c>
      <c r="D14" s="10" t="n">
        <v>28.08</v>
      </c>
    </row>
    <row r="15">
      <c r="A15" s="4" t="inlineStr">
        <is>
          <t>Options outstanding, weighted average exercise price, ending | $ / shares</t>
        </is>
      </c>
      <c r="B15" s="5" t="n">
        <v>0</v>
      </c>
      <c r="C15" s="8" t="n">
        <v>28.76</v>
      </c>
      <c r="D15" s="8" t="n">
        <v>28.3</v>
      </c>
    </row>
    <row r="16">
      <c r="A16" s="4" t="inlineStr">
        <is>
          <t>Options outstanding, weighted average remaining contractual term (in years)</t>
        </is>
      </c>
      <c r="B16" s="4" t="inlineStr">
        <is>
          <t>0 years</t>
        </is>
      </c>
    </row>
    <row r="17">
      <c r="A17" s="4" t="inlineStr">
        <is>
          <t>Options outstanding, aggregate intrinsic value | $</t>
        </is>
      </c>
      <c r="B17" s="5" t="n">
        <v>0</v>
      </c>
    </row>
    <row r="18">
      <c r="A18" s="4" t="inlineStr">
        <is>
          <t>Options exercisable, number of shares | shares</t>
        </is>
      </c>
      <c r="B18" s="6" t="n">
        <v>0</v>
      </c>
    </row>
    <row r="19">
      <c r="A19" s="4" t="inlineStr">
        <is>
          <t>Options exercisable, weighted average exercise price | $ / shares</t>
        </is>
      </c>
      <c r="B19" s="5" t="n">
        <v>0</v>
      </c>
    </row>
    <row r="20">
      <c r="A20" s="4" t="inlineStr">
        <is>
          <t>Options exercisable, weighted average remaining contractual term (in years)</t>
        </is>
      </c>
      <c r="B20" s="4" t="inlineStr">
        <is>
          <t>0 years</t>
        </is>
      </c>
    </row>
    <row r="21">
      <c r="A21" s="4" t="inlineStr">
        <is>
          <t>Options exercisable, aggregate intrinsic value | $</t>
        </is>
      </c>
      <c r="B21" s="5" t="n">
        <v>0</v>
      </c>
    </row>
    <row r="22">
      <c r="A22" s="4" t="inlineStr">
        <is>
          <t>Options vested and expected to vest, number of shares | shares</t>
        </is>
      </c>
      <c r="B22" s="6" t="n">
        <v>0</v>
      </c>
    </row>
    <row r="23">
      <c r="A23" s="4" t="inlineStr">
        <is>
          <t>Options vested and expected to vest, weighted average exercise price | $ / shares</t>
        </is>
      </c>
      <c r="B23" s="5" t="n">
        <v>0</v>
      </c>
    </row>
    <row r="24">
      <c r="A24" s="4" t="inlineStr">
        <is>
          <t>Options vested and expected to vest, weighted average remaining contractual term (in years)</t>
        </is>
      </c>
      <c r="B24" s="4" t="inlineStr">
        <is>
          <t>0 years</t>
        </is>
      </c>
    </row>
    <row r="25">
      <c r="A25" s="4" t="inlineStr">
        <is>
          <t>Options vested and expected to vest, aggregate intrinsic value | $</t>
        </is>
      </c>
      <c r="B2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46" customWidth="1" min="7" max="7"/>
  </cols>
  <sheetData>
    <row r="1">
      <c r="A1" s="1" t="inlineStr">
        <is>
          <t>Consolidated Statement of Stockholders' Equity - USD ($) shares in Thousands,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Member]</t>
        </is>
      </c>
    </row>
    <row r="2">
      <c r="A2" s="4" t="inlineStr">
        <is>
          <t>Stock Repurchased During Period, Shares</t>
        </is>
      </c>
      <c r="D2" s="6" t="n">
        <v>-9839</v>
      </c>
    </row>
    <row r="3">
      <c r="A3" s="4" t="inlineStr">
        <is>
          <t>Common Stock, Dividends, Per Share, Cash Paid</t>
        </is>
      </c>
      <c r="C3" s="8" t="n">
        <v>1.84</v>
      </c>
    </row>
    <row r="4">
      <c r="A4" s="4" t="inlineStr">
        <is>
          <t>Balance, shares at Jun. 30, 2018</t>
        </is>
      </c>
      <c r="D4" s="6" t="n">
        <v>278664</v>
      </c>
    </row>
    <row r="5">
      <c r="A5" s="4" t="inlineStr">
        <is>
          <t>Balance at Jun. 30, 2018</t>
        </is>
      </c>
      <c r="C5" s="5" t="n">
        <v>1930940</v>
      </c>
      <c r="D5" s="5" t="n">
        <v>279</v>
      </c>
      <c r="E5" s="5" t="n">
        <v>0</v>
      </c>
      <c r="F5" s="5" t="n">
        <v>1945646</v>
      </c>
      <c r="G5" s="5" t="n">
        <v>-14985</v>
      </c>
    </row>
    <row r="6">
      <c r="A6" s="3" t="inlineStr">
        <is>
          <t>Components of comprehensive income:</t>
        </is>
      </c>
    </row>
    <row r="7">
      <c r="A7" s="4" t="inlineStr">
        <is>
          <t>Net income</t>
        </is>
      </c>
      <c r="C7" s="6" t="n">
        <v>827486</v>
      </c>
      <c r="F7" s="6" t="n">
        <v>827486</v>
      </c>
    </row>
    <row r="8">
      <c r="A8" s="4" t="inlineStr">
        <is>
          <t>Other Comprehensive Income (Loss), Net of Tax</t>
        </is>
      </c>
      <c r="C8" s="6" t="n">
        <v>3631</v>
      </c>
      <c r="G8" s="6" t="n">
        <v>3631</v>
      </c>
    </row>
    <row r="9">
      <c r="A9" s="4" t="inlineStr">
        <is>
          <t>Value of common stock repurchased</t>
        </is>
      </c>
      <c r="D9" s="5" t="n">
        <v>-9</v>
      </c>
    </row>
    <row r="10">
      <c r="A10" s="4" t="inlineStr">
        <is>
          <t>Adjustment to Retained Earnings ASU 2016-01</t>
        </is>
      </c>
      <c r="C10" s="6" t="n">
        <v>2487</v>
      </c>
      <c r="F10" s="6" t="n">
        <v>2487</v>
      </c>
    </row>
    <row r="11">
      <c r="A11" s="4" t="inlineStr">
        <is>
          <t>Stock Repurchased During Period, Value</t>
        </is>
      </c>
      <c r="C11" s="6" t="n">
        <v>539151</v>
      </c>
      <c r="E11" s="6" t="n">
        <v>125457</v>
      </c>
      <c r="F11" s="6" t="n">
        <v>413685</v>
      </c>
    </row>
    <row r="12">
      <c r="A12" s="4" t="inlineStr">
        <is>
          <t>Stock Issued During Period, Shares, Restricted Stock Award, Net of Forfeitures</t>
        </is>
      </c>
      <c r="D12" s="6" t="n">
        <v>1259</v>
      </c>
    </row>
    <row r="13">
      <c r="A13" s="4" t="inlineStr">
        <is>
          <t>Stock Issued During Period, Value, Restricted Stock Award, Net of Forfeitures</t>
        </is>
      </c>
      <c r="C13" s="6" t="n">
        <v>-29689</v>
      </c>
      <c r="D13" s="5" t="n">
        <v>1</v>
      </c>
      <c r="E13" s="6" t="n">
        <v>-29690</v>
      </c>
    </row>
    <row r="14">
      <c r="A14" s="4" t="inlineStr">
        <is>
          <t>Stock options exercised, shares</t>
        </is>
      </c>
      <c r="D14" s="6" t="n">
        <v>893</v>
      </c>
    </row>
    <row r="15">
      <c r="A15" s="4" t="inlineStr">
        <is>
          <t>Stock options exercised, value</t>
        </is>
      </c>
      <c r="C15" s="6" t="n">
        <v>24400</v>
      </c>
      <c r="D15" s="5" t="n">
        <v>1</v>
      </c>
      <c r="E15" s="6" t="n">
        <v>24399</v>
      </c>
    </row>
    <row r="16">
      <c r="A16" s="4" t="inlineStr">
        <is>
          <t>Stock based compensation</t>
        </is>
      </c>
      <c r="C16" s="6" t="n">
        <v>87102</v>
      </c>
      <c r="E16" s="6" t="n">
        <v>87102</v>
      </c>
    </row>
    <row r="17">
      <c r="A17" s="4" t="inlineStr">
        <is>
          <t>Adjustments to Additional Paid in Capital, Other</t>
        </is>
      </c>
      <c r="B17" s="4" t="inlineStr">
        <is>
          <t>[1]</t>
        </is>
      </c>
      <c r="E17" s="6" t="n">
        <v>3471</v>
      </c>
    </row>
    <row r="18">
      <c r="A18" s="4" t="inlineStr">
        <is>
          <t>Adjustment to Paid Capital, Modification of liability to equity</t>
        </is>
      </c>
      <c r="B18" s="4" t="inlineStr">
        <is>
          <t>[1]</t>
        </is>
      </c>
      <c r="C18" s="6" t="n">
        <v>3471</v>
      </c>
    </row>
    <row r="19">
      <c r="A19" s="4" t="inlineStr">
        <is>
          <t>Common stock shares issued under Employee Stock Purchase Plan</t>
        </is>
      </c>
      <c r="D19" s="6" t="n">
        <v>875</v>
      </c>
    </row>
    <row r="20">
      <c r="A20" s="4" t="inlineStr">
        <is>
          <t>Common stock value issued under Employee Stock Purchase Plan</t>
        </is>
      </c>
      <c r="C20" s="6" t="n">
        <v>40175</v>
      </c>
      <c r="E20" s="6" t="n">
        <v>40175</v>
      </c>
    </row>
    <row r="21">
      <c r="A21" s="4" t="inlineStr">
        <is>
          <t>Dividends paid</t>
        </is>
      </c>
      <c r="C21" s="6" t="n">
        <v>505576</v>
      </c>
      <c r="F21" s="6" t="n">
        <v>505576</v>
      </c>
    </row>
    <row r="22">
      <c r="A22" s="4" t="inlineStr">
        <is>
          <t>Balance, shares at Jun. 29, 2019</t>
        </is>
      </c>
      <c r="D22" s="6" t="n">
        <v>271852</v>
      </c>
    </row>
    <row r="23">
      <c r="A23" s="4" t="inlineStr">
        <is>
          <t>Balance at Jun. 29, 2019</t>
        </is>
      </c>
      <c r="C23" s="5" t="n">
        <v>1845276</v>
      </c>
      <c r="D23" s="5" t="n">
        <v>272</v>
      </c>
      <c r="E23" s="6" t="n">
        <v>0</v>
      </c>
      <c r="F23" s="6" t="n">
        <v>1856358</v>
      </c>
      <c r="G23" s="6" t="n">
        <v>-11354</v>
      </c>
    </row>
    <row r="24">
      <c r="A24" s="4" t="inlineStr">
        <is>
          <t>Stock Repurchased During Period, Shares</t>
        </is>
      </c>
      <c r="D24" s="6" t="n">
        <v>-7892</v>
      </c>
    </row>
    <row r="25">
      <c r="A25" s="4" t="inlineStr">
        <is>
          <t>Common Stock, Dividends, Per Share, Cash Paid</t>
        </is>
      </c>
      <c r="C25" s="8" t="n">
        <v>1.92</v>
      </c>
    </row>
    <row r="26">
      <c r="A26" s="3" t="inlineStr">
        <is>
          <t>Components of comprehensive income:</t>
        </is>
      </c>
    </row>
    <row r="27">
      <c r="A27" s="4" t="inlineStr">
        <is>
          <t>Net income</t>
        </is>
      </c>
      <c r="C27" s="5" t="n">
        <v>654694</v>
      </c>
    </row>
    <row r="28">
      <c r="A28" s="4" t="inlineStr">
        <is>
          <t>Other Comprehensive Income (Loss), Net of Tax</t>
        </is>
      </c>
      <c r="C28" s="6" t="n">
        <v>-3241</v>
      </c>
      <c r="G28" s="6" t="n">
        <v>-3241</v>
      </c>
    </row>
    <row r="29">
      <c r="A29" s="4" t="inlineStr">
        <is>
          <t>Adjustment to Retained Earnings ASU 2016-01</t>
        </is>
      </c>
      <c r="C29" s="6" t="n">
        <v>-2053</v>
      </c>
      <c r="F29" s="6" t="n">
        <v>-2053</v>
      </c>
    </row>
    <row r="30">
      <c r="A30" s="4" t="inlineStr">
        <is>
          <t>Stock Repurchased During Period, Value</t>
        </is>
      </c>
      <c r="C30" s="6" t="n">
        <v>440811</v>
      </c>
      <c r="D30" s="5" t="n">
        <v>-6</v>
      </c>
      <c r="E30" s="6" t="n">
        <v>-120754</v>
      </c>
      <c r="F30" s="6" t="n">
        <v>-320051</v>
      </c>
    </row>
    <row r="31">
      <c r="A31" s="4" t="inlineStr">
        <is>
          <t>Stock Issued During Period, Shares, Restricted Stock Award, Net of Forfeitures</t>
        </is>
      </c>
      <c r="D31" s="6" t="n">
        <v>1254</v>
      </c>
    </row>
    <row r="32">
      <c r="A32" s="4" t="inlineStr">
        <is>
          <t>Stock Issued During Period, Value, Restricted Stock Award, Net of Forfeitures</t>
        </is>
      </c>
      <c r="C32" s="6" t="n">
        <v>-35877</v>
      </c>
      <c r="E32" s="6" t="n">
        <v>-35877</v>
      </c>
    </row>
    <row r="33">
      <c r="A33" s="4" t="inlineStr">
        <is>
          <t>Stock options exercised, shares</t>
        </is>
      </c>
      <c r="D33" s="6" t="n">
        <v>670</v>
      </c>
    </row>
    <row r="34">
      <c r="A34" s="4" t="inlineStr">
        <is>
          <t>Stock options exercised, value</t>
        </is>
      </c>
      <c r="C34" s="6" t="n">
        <v>18870</v>
      </c>
      <c r="E34" s="6" t="n">
        <v>18870</v>
      </c>
    </row>
    <row r="35">
      <c r="A35" s="4" t="inlineStr">
        <is>
          <t>Stock based compensation</t>
        </is>
      </c>
      <c r="C35" s="6" t="n">
        <v>95501</v>
      </c>
      <c r="E35" s="6" t="n">
        <v>95501</v>
      </c>
    </row>
    <row r="36">
      <c r="A36" s="4" t="inlineStr">
        <is>
          <t>Common stock shares issued under Employee Stock Purchase Plan</t>
        </is>
      </c>
      <c r="D36" s="6" t="n">
        <v>913</v>
      </c>
    </row>
    <row r="37">
      <c r="A37" s="4" t="inlineStr">
        <is>
          <t>Common stock value issued under Employee Stock Purchase Plan</t>
        </is>
      </c>
      <c r="C37" s="6" t="n">
        <v>42260</v>
      </c>
      <c r="E37" s="6" t="n">
        <v>42260</v>
      </c>
    </row>
    <row r="38">
      <c r="A38" s="4" t="inlineStr">
        <is>
          <t>Dividends paid</t>
        </is>
      </c>
      <c r="C38" s="5" t="n">
        <v>517162</v>
      </c>
      <c r="F38" s="6" t="n">
        <v>517162</v>
      </c>
    </row>
    <row r="39">
      <c r="A39" s="4" t="inlineStr">
        <is>
          <t>Balance, shares at Jun. 27, 2020</t>
        </is>
      </c>
      <c r="C39" s="6" t="n">
        <v>266797</v>
      </c>
      <c r="D39" s="6" t="n">
        <v>266797</v>
      </c>
    </row>
    <row r="40">
      <c r="A40" s="4" t="inlineStr">
        <is>
          <t>Balance at Jun. 27, 2020</t>
        </is>
      </c>
      <c r="C40" s="5" t="n">
        <v>1657457</v>
      </c>
      <c r="D40" s="5" t="n">
        <v>266</v>
      </c>
      <c r="E40" s="6" t="n">
        <v>0</v>
      </c>
      <c r="F40" s="6" t="n">
        <v>1671786</v>
      </c>
      <c r="G40" s="6" t="n">
        <v>-14595</v>
      </c>
    </row>
    <row r="41">
      <c r="A41" s="4" t="inlineStr">
        <is>
          <t>Stock Repurchased During Period, Shares</t>
        </is>
      </c>
      <c r="D41" s="6" t="n">
        <v>-150</v>
      </c>
    </row>
    <row r="42">
      <c r="A42" s="4" t="inlineStr">
        <is>
          <t>Common Stock, Dividends, Per Share, Cash Paid</t>
        </is>
      </c>
      <c r="C42" s="8" t="n">
        <v>0.48</v>
      </c>
    </row>
    <row r="43">
      <c r="A43" s="3" t="inlineStr">
        <is>
          <t>Components of comprehensive income:</t>
        </is>
      </c>
    </row>
    <row r="44">
      <c r="A44" s="4" t="inlineStr">
        <is>
          <t>Net income</t>
        </is>
      </c>
      <c r="C44" s="5" t="n">
        <v>827261</v>
      </c>
      <c r="F44" s="6" t="n">
        <v>827261</v>
      </c>
    </row>
    <row r="45">
      <c r="A45" s="4" t="inlineStr">
        <is>
          <t>Other Comprehensive Income (Loss), Net of Tax</t>
        </is>
      </c>
      <c r="C45" s="6" t="n">
        <v>1311</v>
      </c>
      <c r="G45" s="6" t="n">
        <v>1311</v>
      </c>
    </row>
    <row r="46">
      <c r="A46" s="4" t="inlineStr">
        <is>
          <t>Stock Repurchased During Period, Value</t>
        </is>
      </c>
      <c r="C46" s="6" t="n">
        <v>9201</v>
      </c>
      <c r="E46" s="6" t="n">
        <v>-9201</v>
      </c>
    </row>
    <row r="47">
      <c r="A47" s="4" t="inlineStr">
        <is>
          <t>Stock Issued During Period, Shares, Restricted Stock Award, Net of Forfeitures</t>
        </is>
      </c>
      <c r="D47" s="6" t="n">
        <v>1422</v>
      </c>
    </row>
    <row r="48">
      <c r="A48" s="4" t="inlineStr">
        <is>
          <t>Stock Issued During Period, Value, Restricted Stock Award, Net of Forfeitures</t>
        </is>
      </c>
      <c r="C48" s="6" t="n">
        <v>-61880</v>
      </c>
      <c r="D48" s="5" t="n">
        <v>1</v>
      </c>
      <c r="E48" s="6" t="n">
        <v>-61881</v>
      </c>
    </row>
    <row r="49">
      <c r="A49" s="4" t="inlineStr">
        <is>
          <t>Stock options exercised, shares</t>
        </is>
      </c>
      <c r="D49" s="6" t="n">
        <v>104</v>
      </c>
    </row>
    <row r="50">
      <c r="A50" s="4" t="inlineStr">
        <is>
          <t>Stock options exercised, value</t>
        </is>
      </c>
      <c r="C50" s="6" t="n">
        <v>2965</v>
      </c>
      <c r="E50" s="6" t="n">
        <v>2965</v>
      </c>
    </row>
    <row r="51">
      <c r="A51" s="4" t="inlineStr">
        <is>
          <t>Stock based compensation</t>
        </is>
      </c>
      <c r="C51" s="6" t="n">
        <v>107676</v>
      </c>
      <c r="E51" s="6" t="n">
        <v>107676</v>
      </c>
    </row>
    <row r="52">
      <c r="A52" s="4" t="inlineStr">
        <is>
          <t>Common stock shares issued under Employee Stock Purchase Plan</t>
        </is>
      </c>
      <c r="D52" s="6" t="n">
        <v>391</v>
      </c>
    </row>
    <row r="53">
      <c r="A53" s="4" t="inlineStr">
        <is>
          <t>Common stock value issued under Employee Stock Purchase Plan</t>
        </is>
      </c>
      <c r="C53" s="6" t="n">
        <v>18498</v>
      </c>
      <c r="D53" s="5" t="n">
        <v>2</v>
      </c>
      <c r="E53" s="6" t="n">
        <v>18496</v>
      </c>
    </row>
    <row r="54">
      <c r="A54" s="4" t="inlineStr">
        <is>
          <t>Dividends paid</t>
        </is>
      </c>
      <c r="C54" s="5" t="n">
        <v>128147</v>
      </c>
      <c r="F54" s="6" t="n">
        <v>128147</v>
      </c>
    </row>
    <row r="55">
      <c r="A55" s="4" t="inlineStr">
        <is>
          <t>Balance, shares at Jun. 26, 2021</t>
        </is>
      </c>
      <c r="C55" s="6" t="n">
        <v>268564</v>
      </c>
      <c r="D55" s="6" t="n">
        <v>268564</v>
      </c>
    </row>
    <row r="56">
      <c r="A56" s="4" t="inlineStr">
        <is>
          <t>Balance at Jun. 26, 2021</t>
        </is>
      </c>
      <c r="C56" s="5" t="n">
        <v>2415940</v>
      </c>
      <c r="D56" s="5" t="n">
        <v>269</v>
      </c>
      <c r="E56" s="5" t="n">
        <v>58055</v>
      </c>
      <c r="F56" s="5" t="n">
        <v>2370900</v>
      </c>
      <c r="G56" s="5" t="n">
        <v>-13284</v>
      </c>
    </row>
    <row r="57"/>
    <row r="58">
      <c r="A58" s="4" t="inlineStr">
        <is>
          <t>[1]</t>
        </is>
      </c>
      <c r="B58" s="4" t="inlineStr">
        <is>
          <t>(1) In December 2018, $3.5 million was reclassified from accrued salaries to additional paid-in capital due to a settlement agreement relating to the expiration of stock options.</t>
        </is>
      </c>
    </row>
  </sheetData>
  <mergeCells count="3">
    <mergeCell ref="A1:B1"/>
    <mergeCell ref="A57:F57"/>
    <mergeCell ref="B58:F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utstanding Options (Details) - USD ($) $ / shares in Units, $ in Millions</t>
        </is>
      </c>
      <c r="B1" s="2" t="inlineStr">
        <is>
          <t>12 Months Ended</t>
        </is>
      </c>
    </row>
    <row r="2">
      <c r="B2" s="2" t="inlineStr">
        <is>
          <t>Jun. 26, 2021</t>
        </is>
      </c>
      <c r="C2" s="2" t="inlineStr">
        <is>
          <t>Jun. 27, 2020</t>
        </is>
      </c>
      <c r="D2" s="2" t="inlineStr">
        <is>
          <t>Jun. 29, 2019</t>
        </is>
      </c>
      <c r="E2" s="2" t="inlineStr">
        <is>
          <t>Jun. 30, 2018</t>
        </is>
      </c>
    </row>
    <row r="3">
      <c r="A3" s="3" t="inlineStr">
        <is>
          <t>Share-based Compensation Arrangement by Share-based Payment Award, Options, Forfeitures and Expirations in Period [Abstract]</t>
        </is>
      </c>
    </row>
    <row r="4">
      <c r="A4" s="4" t="inlineStr">
        <is>
          <t>Share-based Compensation Arrangement by Share-based Payment Award, Options, Exercises in Period, Intrinsic Value</t>
        </is>
      </c>
      <c r="B4" s="9" t="n">
        <v>2.2</v>
      </c>
      <c r="C4" s="9" t="n">
        <v>20.1</v>
      </c>
      <c r="D4" s="9" t="n">
        <v>27.5</v>
      </c>
    </row>
    <row r="5">
      <c r="A5" s="4" t="inlineStr">
        <is>
          <t>$12.00 -$20.00 [Member]</t>
        </is>
      </c>
    </row>
    <row r="6">
      <c r="A6" s="3" t="inlineStr">
        <is>
          <t>Share-based Payment Arrangement, Option, Exercise Price Range [Line Items]</t>
        </is>
      </c>
    </row>
    <row r="7">
      <c r="A7" s="4" t="inlineStr">
        <is>
          <t>Range of exercise prices, lower</t>
        </is>
      </c>
      <c r="B7" s="5" t="n">
        <v>12</v>
      </c>
    </row>
    <row r="8">
      <c r="A8" s="4" t="inlineStr">
        <is>
          <t>Range of exercise prices, upper</t>
        </is>
      </c>
      <c r="B8" s="6" t="n">
        <v>20</v>
      </c>
    </row>
    <row r="9">
      <c r="A9" s="4" t="inlineStr">
        <is>
          <t>$20.01 - $30.00 [Member]</t>
        </is>
      </c>
    </row>
    <row r="10">
      <c r="A10" s="3" t="inlineStr">
        <is>
          <t>Share-based Payment Arrangement, Option, Exercise Price Range [Line Items]</t>
        </is>
      </c>
    </row>
    <row r="11">
      <c r="A11" s="4" t="inlineStr">
        <is>
          <t>Range of exercise prices, lower</t>
        </is>
      </c>
      <c r="B11" s="10" t="n">
        <v>20.01</v>
      </c>
    </row>
    <row r="12">
      <c r="A12" s="4" t="inlineStr">
        <is>
          <t>Range of exercise prices, upper</t>
        </is>
      </c>
      <c r="B12" s="6" t="n">
        <v>30</v>
      </c>
    </row>
    <row r="13">
      <c r="A13" s="4" t="inlineStr">
        <is>
          <t>$30.01 - $40.00 [Member]</t>
        </is>
      </c>
    </row>
    <row r="14">
      <c r="A14" s="3" t="inlineStr">
        <is>
          <t>Share-based Payment Arrangement, Option, Exercise Price Range [Line Items]</t>
        </is>
      </c>
    </row>
    <row r="15">
      <c r="A15" s="4" t="inlineStr">
        <is>
          <t>Range of exercise prices, lower</t>
        </is>
      </c>
      <c r="B15" s="10" t="n">
        <v>30.01</v>
      </c>
    </row>
    <row r="16">
      <c r="A16" s="4" t="inlineStr">
        <is>
          <t>Range of exercise prices, upper</t>
        </is>
      </c>
      <c r="B16" s="5" t="n">
        <v>40</v>
      </c>
    </row>
    <row r="17">
      <c r="A17" s="4" t="inlineStr">
        <is>
          <t>Share-based Payment Arrangement, Option [Member]</t>
        </is>
      </c>
    </row>
    <row r="18">
      <c r="A18" s="3" t="inlineStr">
        <is>
          <t>Share-based Compensation Arrangement by Share-based Payment Award, Options, Forfeitures and Expirations in Period [Abstract]</t>
        </is>
      </c>
    </row>
    <row r="19">
      <c r="A19" s="4" t="inlineStr">
        <is>
          <t>Options outstanding, number of shares</t>
        </is>
      </c>
      <c r="B19" s="6" t="n">
        <v>0</v>
      </c>
      <c r="C19" s="6" t="n">
        <v>104447</v>
      </c>
      <c r="D19" s="6" t="n">
        <v>777413</v>
      </c>
      <c r="E19" s="6" t="n">
        <v>1688253</v>
      </c>
    </row>
    <row r="20">
      <c r="A20" s="4" t="inlineStr">
        <is>
          <t>Options outstanding, weighted average remaining contractual term (in years)</t>
        </is>
      </c>
      <c r="B20" s="4" t="inlineStr">
        <is>
          <t>0 years</t>
        </is>
      </c>
    </row>
    <row r="21">
      <c r="A21" s="4" t="inlineStr">
        <is>
          <t>Options outstanding, weighted average exercise price</t>
        </is>
      </c>
      <c r="B21" s="5" t="n">
        <v>0</v>
      </c>
      <c r="C21" s="8" t="n">
        <v>28.76</v>
      </c>
      <c r="D21" s="8" t="n">
        <v>28.3</v>
      </c>
      <c r="E21" s="8" t="n">
        <v>27.72</v>
      </c>
    </row>
    <row r="22">
      <c r="A22" s="4" t="inlineStr">
        <is>
          <t>Options exercisable, number of shares</t>
        </is>
      </c>
      <c r="B22" s="6" t="n">
        <v>0</v>
      </c>
    </row>
    <row r="23">
      <c r="A23" s="4" t="inlineStr">
        <is>
          <t>Options exercisable, weighted average exercise price</t>
        </is>
      </c>
      <c r="B2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estricted Stock Units (Details) - Restricted stock units [Member] - USD ($)</t>
        </is>
      </c>
      <c r="B1" s="2" t="inlineStr">
        <is>
          <t>12 Months Ended</t>
        </is>
      </c>
    </row>
    <row r="2">
      <c r="B2" s="2" t="inlineStr">
        <is>
          <t>Jun. 26, 2021</t>
        </is>
      </c>
      <c r="C2" s="2" t="inlineStr">
        <is>
          <t>Jun. 27, 2020</t>
        </is>
      </c>
      <c r="D2" s="2" t="inlineStr">
        <is>
          <t>Jun. 29, 2019</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t>
        </is>
      </c>
      <c r="B4" s="8" t="n">
        <v>71.83</v>
      </c>
      <c r="C4" s="8" t="n">
        <v>49.57</v>
      </c>
      <c r="D4" s="8" t="n">
        <v>53.97</v>
      </c>
    </row>
    <row r="5">
      <c r="A5" s="3" t="inlineStr">
        <is>
          <t>Outstanding and expected to vest RSUs [Roll Forward]</t>
        </is>
      </c>
    </row>
    <row r="6">
      <c r="A6" s="4" t="inlineStr">
        <is>
          <t>Restricted stock units outstanding, beginning</t>
        </is>
      </c>
      <c r="B6" s="6" t="n">
        <v>4606592</v>
      </c>
      <c r="C6" s="6" t="n">
        <v>4918306</v>
      </c>
      <c r="D6" s="6" t="n">
        <v>5524432</v>
      </c>
    </row>
    <row r="7">
      <c r="A7" s="4" t="inlineStr">
        <is>
          <t>Restricted stock units granted</t>
        </is>
      </c>
      <c r="B7" s="6" t="n">
        <v>1553239</v>
      </c>
      <c r="C7" s="6" t="n">
        <v>1834828</v>
      </c>
      <c r="D7" s="6" t="n">
        <v>1694294</v>
      </c>
    </row>
    <row r="8">
      <c r="A8" s="4" t="inlineStr">
        <is>
          <t>Restricted stock units released</t>
        </is>
      </c>
      <c r="B8" s="6" t="n">
        <v>-1759355</v>
      </c>
      <c r="C8" s="6" t="n">
        <v>-1700518</v>
      </c>
      <c r="D8" s="6" t="n">
        <v>-1779317</v>
      </c>
    </row>
    <row r="9">
      <c r="A9" s="4" t="inlineStr">
        <is>
          <t>Restricted stock units cancelled</t>
        </is>
      </c>
      <c r="B9" s="6" t="n">
        <v>-396786</v>
      </c>
      <c r="C9" s="6" t="n">
        <v>-446024</v>
      </c>
      <c r="D9" s="6" t="n">
        <v>-521103</v>
      </c>
    </row>
    <row r="10">
      <c r="A10" s="4" t="inlineStr">
        <is>
          <t>Restricted stock units outstanding, ending</t>
        </is>
      </c>
      <c r="B10" s="6" t="n">
        <v>4003690</v>
      </c>
      <c r="C10" s="6" t="n">
        <v>4606592</v>
      </c>
      <c r="D10" s="6" t="n">
        <v>4918306</v>
      </c>
    </row>
    <row r="11">
      <c r="A11" s="4" t="inlineStr">
        <is>
          <t>Restricted Stock Units Weighted Average Remaining Contractual Terms (in years)</t>
        </is>
      </c>
      <c r="B11" s="4" t="inlineStr">
        <is>
          <t>1 year 8 months 12 days</t>
        </is>
      </c>
    </row>
    <row r="12">
      <c r="A12" s="4" t="inlineStr">
        <is>
          <t>Restricted stock units outstanding, aggregate intrinsic value</t>
        </is>
      </c>
      <c r="B12" s="5" t="n">
        <v>411018815</v>
      </c>
    </row>
    <row r="13">
      <c r="A13" s="4" t="inlineStr">
        <is>
          <t>Restricted stock units expected to vest, number of shares</t>
        </is>
      </c>
      <c r="B13" s="6" t="n">
        <v>3419394</v>
      </c>
    </row>
    <row r="14">
      <c r="A14" s="4" t="inlineStr">
        <is>
          <t>Share Based Compensation Arrangement by Share Based Payment Award, Equity Instruments Other than Options, Expected to Vest, Weighted Average Remaining Contractual Term 1</t>
        </is>
      </c>
      <c r="B14" s="4" t="inlineStr">
        <is>
          <t>1 year 4 months 24 days</t>
        </is>
      </c>
    </row>
    <row r="15">
      <c r="A15" s="4" t="inlineStr">
        <is>
          <t>Restricted stock units expected to vest, aggregate intrinsic value</t>
        </is>
      </c>
      <c r="B15" s="5" t="n">
        <v>351034954</v>
      </c>
    </row>
    <row r="16">
      <c r="A16" s="4" t="inlineStr">
        <is>
          <t>Restricted stock unit shares withheld for withholding tax</t>
        </is>
      </c>
      <c r="B16" s="6" t="n">
        <v>61900000</v>
      </c>
    </row>
    <row r="17">
      <c r="A17" s="4" t="inlineStr">
        <is>
          <t>Unrecognized compensation costs related to unvested RSUs</t>
        </is>
      </c>
      <c r="B17" s="5" t="n">
        <v>154900000</v>
      </c>
    </row>
    <row r="18">
      <c r="A18" s="4" t="inlineStr">
        <is>
          <t>Share-based Payment Arrangement, Nonvested Award, Cost Not yet Recognized, Period for Recognition</t>
        </is>
      </c>
      <c r="B18" s="4" t="inlineStr">
        <is>
          <t>1 year 8 months 12 days</t>
        </is>
      </c>
    </row>
    <row r="19">
      <c r="A19" s="4" t="inlineStr">
        <is>
          <t>Share-based Compensation Arrangement by Share-based Payment Award, Accelerated Vesting, Number</t>
        </is>
      </c>
      <c r="B19" s="6" t="n">
        <v>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Market Stock Units (Details) - USD ($)</t>
        </is>
      </c>
      <c r="B1" s="2" t="inlineStr">
        <is>
          <t>12 Months Ended</t>
        </is>
      </c>
    </row>
    <row r="2">
      <c r="B2" s="2" t="inlineStr">
        <is>
          <t>Jun. 26, 2021</t>
        </is>
      </c>
      <c r="C2" s="2" t="inlineStr">
        <is>
          <t>Jun. 27, 2020</t>
        </is>
      </c>
      <c r="D2" s="2" t="inlineStr">
        <is>
          <t>Jun. 29, 2019</t>
        </is>
      </c>
    </row>
    <row r="3">
      <c r="A3" s="4" t="inlineStr">
        <is>
          <t>Market Stock Units [Member]</t>
        </is>
      </c>
    </row>
    <row r="4">
      <c r="A4" s="3" t="inlineStr">
        <is>
          <t>Outstanding and expected to vest MSUs [Roll Forward]</t>
        </is>
      </c>
    </row>
    <row r="5">
      <c r="A5" s="4" t="inlineStr">
        <is>
          <t>Market stock units outstanding, beginning</t>
        </is>
      </c>
      <c r="B5" s="6" t="n">
        <v>971220</v>
      </c>
      <c r="C5" s="6" t="n">
        <v>1048532</v>
      </c>
      <c r="D5" s="6" t="n">
        <v>1079064</v>
      </c>
    </row>
    <row r="6">
      <c r="A6" s="4" t="inlineStr">
        <is>
          <t>Market Stock units Granted</t>
        </is>
      </c>
      <c r="B6" s="6" t="n">
        <v>0</v>
      </c>
      <c r="C6" s="6" t="n">
        <v>259984</v>
      </c>
      <c r="D6" s="6" t="n">
        <v>247804</v>
      </c>
    </row>
    <row r="7">
      <c r="A7" s="4" t="inlineStr">
        <is>
          <t>Market stock units released</t>
        </is>
      </c>
      <c r="B7" s="6" t="n">
        <v>0</v>
      </c>
      <c r="C7" s="6" t="n">
        <v>-183974</v>
      </c>
      <c r="D7" s="6" t="n">
        <v>-13594</v>
      </c>
    </row>
    <row r="8">
      <c r="A8" s="4" t="inlineStr">
        <is>
          <t>Market stock units cancelled</t>
        </is>
      </c>
      <c r="B8" s="6" t="n">
        <v>-237576</v>
      </c>
      <c r="C8" s="6" t="n">
        <v>-153322</v>
      </c>
      <c r="D8" s="6" t="n">
        <v>-264742</v>
      </c>
    </row>
    <row r="9">
      <c r="A9" s="4" t="inlineStr">
        <is>
          <t>Market stock units outstanding, ending</t>
        </is>
      </c>
      <c r="B9" s="6" t="n">
        <v>733644</v>
      </c>
      <c r="C9" s="6" t="n">
        <v>971220</v>
      </c>
      <c r="D9" s="6" t="n">
        <v>1048532</v>
      </c>
    </row>
    <row r="10">
      <c r="A10" s="4" t="inlineStr">
        <is>
          <t>Market Stock Units Weighted Average Remaining Contractual Terms</t>
        </is>
      </c>
      <c r="B10" s="4" t="inlineStr">
        <is>
          <t>1 year 1 month 6 days</t>
        </is>
      </c>
    </row>
    <row r="11">
      <c r="A11" s="4" t="inlineStr">
        <is>
          <t>Share-based Compensation Arrangement by Share-based Payment Award, Equity Instruments Other than Options, Nonvested, Intrinsic Value, Amount Per Share</t>
        </is>
      </c>
      <c r="B11" s="5" t="n">
        <v>75315893</v>
      </c>
    </row>
    <row r="12">
      <c r="A12" s="4" t="inlineStr">
        <is>
          <t>Market stock units expected to vest, number of shares</t>
        </is>
      </c>
      <c r="B12" s="6" t="n">
        <v>918617</v>
      </c>
    </row>
    <row r="13">
      <c r="A13" s="4" t="inlineStr">
        <is>
          <t>Share Based Compensation Arrangement by Share Based Payment Award, Equity Instruments Other than Options, Expected to Vest, Weighted Average Remaining Contractual Term 1</t>
        </is>
      </c>
      <c r="B13" s="4" t="inlineStr">
        <is>
          <t>10 months 24 days</t>
        </is>
      </c>
    </row>
    <row r="14">
      <c r="A14" s="4" t="inlineStr">
        <is>
          <t>Share Based Compensation Arrangement by Share Based Payment Award, Equity Instruments Other than Options and RSUs, Expected to Vest, Aggregate Intrinsic Value</t>
        </is>
      </c>
      <c r="B14" s="5" t="n">
        <v>94305236</v>
      </c>
    </row>
    <row r="15">
      <c r="A15" s="4" t="inlineStr">
        <is>
          <t>Share-based Payment Arrangement, Nonvested Award, Cost Not yet Recognized, Amount</t>
        </is>
      </c>
      <c r="B15" s="5" t="n">
        <v>13600000</v>
      </c>
    </row>
    <row r="16">
      <c r="A16" s="4" t="inlineStr">
        <is>
          <t>Share-based Compensation Arrangement by Share-based Payment Award, Equity Instruments Other than Options, Nonvested, Number</t>
        </is>
      </c>
      <c r="B16" s="6" t="n">
        <v>700000</v>
      </c>
    </row>
    <row r="17">
      <c r="A17" s="4" t="inlineStr">
        <is>
          <t>Share-based Payment Arrangement, Nonvested Award, Cost Not yet Recognized, Period for Recognition</t>
        </is>
      </c>
      <c r="B17" s="4" t="inlineStr">
        <is>
          <t>1 year 1 month 6 days</t>
        </is>
      </c>
    </row>
    <row r="18">
      <c r="A18" s="4" t="inlineStr">
        <is>
          <t>Share-based Compensation Arrangement by Share-based Payment Award, Equity Instruments Other than Options, Grants in Period, Weighted Average Grant Date Fair Value</t>
        </is>
      </c>
      <c r="C18" s="8" t="n">
        <v>54.7</v>
      </c>
      <c r="D18" s="8" t="n">
        <v>75.48</v>
      </c>
    </row>
    <row r="19">
      <c r="A19" s="4" t="inlineStr">
        <is>
          <t>Share-based Payment Arrangement, Option [Member]</t>
        </is>
      </c>
    </row>
    <row r="20">
      <c r="A20" s="3" t="inlineStr">
        <is>
          <t>Outstanding and expected to vest MSUs [Roll Forward]</t>
        </is>
      </c>
    </row>
    <row r="21">
      <c r="A21" s="4" t="inlineStr">
        <is>
          <t>Common Stock, Capital Shares Reserved for Future Issuance</t>
        </is>
      </c>
      <c r="B21" s="6" t="n">
        <v>14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tock-Based Compensation Employee Stock Purchase Plan (Details) $ in Thousands, shares in Millions</t>
        </is>
      </c>
      <c r="B1" s="2" t="inlineStr">
        <is>
          <t>12 Months Ended</t>
        </is>
      </c>
    </row>
    <row r="2">
      <c r="B2" s="2" t="inlineStr">
        <is>
          <t>Jun. 26, 2021USD ($)plansshares</t>
        </is>
      </c>
      <c r="C2" s="2" t="inlineStr">
        <is>
          <t>Jun. 27, 2020USD ($)</t>
        </is>
      </c>
      <c r="D2" s="2" t="inlineStr">
        <is>
          <t>Jun. 29, 2019USD ($)</t>
        </is>
      </c>
    </row>
    <row r="3">
      <c r="A3" s="3" t="inlineStr">
        <is>
          <t>Share-based Compensation Arrangement by Share-based Payment Award [Line Items]</t>
        </is>
      </c>
    </row>
    <row r="4">
      <c r="A4" s="4" t="inlineStr">
        <is>
          <t>Consideration for common stock issued</t>
        </is>
      </c>
      <c r="B4" s="5" t="n">
        <v>18498</v>
      </c>
      <c r="C4" s="5" t="n">
        <v>42260</v>
      </c>
      <c r="D4" s="5" t="n">
        <v>40175</v>
      </c>
    </row>
    <row r="5">
      <c r="A5" s="4" t="inlineStr">
        <is>
          <t>ESP Plan [Member]</t>
        </is>
      </c>
    </row>
    <row r="6">
      <c r="A6" s="3" t="inlineStr">
        <is>
          <t>Share-based Compensation Arrangement by Share-based Payment Award [Line Items]</t>
        </is>
      </c>
    </row>
    <row r="7">
      <c r="A7" s="4" t="inlineStr">
        <is>
          <t>Number Of Stock Plans | plans</t>
        </is>
      </c>
      <c r="B7" s="6" t="n">
        <v>1</v>
      </c>
    </row>
    <row r="8">
      <c r="A8" s="4" t="inlineStr">
        <is>
          <t>Common stock shares issued | shares</t>
        </is>
      </c>
      <c r="B8" s="11" t="n">
        <v>0.4</v>
      </c>
    </row>
    <row r="9">
      <c r="A9" s="4" t="inlineStr">
        <is>
          <t>Consideration for common stock issued</t>
        </is>
      </c>
      <c r="B9" s="5" t="n">
        <v>18500</v>
      </c>
    </row>
    <row r="10">
      <c r="A10" s="4" t="inlineStr">
        <is>
          <t>Shares for future issuance | shares</t>
        </is>
      </c>
      <c r="B10" s="6" t="n">
        <v>5</v>
      </c>
    </row>
    <row r="11">
      <c r="A11" s="4" t="inlineStr">
        <is>
          <t>Expected holding period (in years)</t>
        </is>
      </c>
      <c r="B11" s="4" t="inlineStr">
        <is>
          <t>6 months</t>
        </is>
      </c>
      <c r="C11" s="4" t="inlineStr">
        <is>
          <t>6 months</t>
        </is>
      </c>
      <c r="D11" s="4" t="inlineStr">
        <is>
          <t>6 months</t>
        </is>
      </c>
    </row>
    <row r="12">
      <c r="A12" s="4" t="inlineStr">
        <is>
          <t>Share-based Payment Arrangement, Nonvested Award, Cost Not yet Recognized, Amount</t>
        </is>
      </c>
      <c r="B12" s="5" t="n">
        <v>0</v>
      </c>
    </row>
    <row r="13">
      <c r="A13" s="4" t="inlineStr">
        <is>
          <t>Minimum [Member] | ESP Plan [Member]</t>
        </is>
      </c>
    </row>
    <row r="14">
      <c r="A14" s="3" t="inlineStr">
        <is>
          <t>Share-based Compensation Arrangement by Share-based Payment Award [Line Items]</t>
        </is>
      </c>
    </row>
    <row r="15">
      <c r="A15" s="4" t="inlineStr">
        <is>
          <t>Risk Free Interest Rate</t>
        </is>
      </c>
      <c r="B15" s="4" t="inlineStr">
        <is>
          <t>0.17%</t>
        </is>
      </c>
      <c r="C15" s="4" t="inlineStr">
        <is>
          <t>0.17%</t>
        </is>
      </c>
      <c r="D15" s="4" t="inlineStr">
        <is>
          <t>1.60%</t>
        </is>
      </c>
    </row>
    <row r="16">
      <c r="A16" s="4" t="inlineStr">
        <is>
          <t>Expected stock price volatility</t>
        </is>
      </c>
      <c r="B16" s="4" t="inlineStr">
        <is>
          <t>29.16%</t>
        </is>
      </c>
      <c r="C16" s="4" t="inlineStr">
        <is>
          <t>28.38%</t>
        </is>
      </c>
      <c r="D16" s="4" t="inlineStr">
        <is>
          <t>19.60%</t>
        </is>
      </c>
    </row>
    <row r="17">
      <c r="A17" s="4" t="inlineStr">
        <is>
          <t>Dividend yield</t>
        </is>
      </c>
      <c r="B17" s="4" t="inlineStr">
        <is>
          <t>3.30%</t>
        </is>
      </c>
      <c r="C17" s="4" t="inlineStr">
        <is>
          <t>3.10%</t>
        </is>
      </c>
      <c r="D17" s="4" t="inlineStr">
        <is>
          <t>2.80%</t>
        </is>
      </c>
    </row>
    <row r="18">
      <c r="A18" s="4" t="inlineStr">
        <is>
          <t>Maximum [Member] | ESP Plan [Member]</t>
        </is>
      </c>
    </row>
    <row r="19">
      <c r="A19" s="3" t="inlineStr">
        <is>
          <t>Share-based Compensation Arrangement by Share-based Payment Award [Line Items]</t>
        </is>
      </c>
    </row>
    <row r="20">
      <c r="A20" s="4" t="inlineStr">
        <is>
          <t>Risk Free Interest Rate</t>
        </is>
      </c>
      <c r="B20" s="4" t="inlineStr">
        <is>
          <t>1.60%</t>
        </is>
      </c>
      <c r="C20" s="4" t="inlineStr">
        <is>
          <t>2.72%</t>
        </is>
      </c>
      <c r="D20" s="4" t="inlineStr">
        <is>
          <t>2.60%</t>
        </is>
      </c>
    </row>
    <row r="21">
      <c r="A21" s="4" t="inlineStr">
        <is>
          <t>Expected stock price volatility</t>
        </is>
      </c>
      <c r="B21" s="4" t="inlineStr">
        <is>
          <t>55.16%</t>
        </is>
      </c>
      <c r="C21" s="4" t="inlineStr">
        <is>
          <t>55.16%</t>
        </is>
      </c>
      <c r="D21" s="4" t="inlineStr">
        <is>
          <t>32.70%</t>
        </is>
      </c>
    </row>
    <row r="22">
      <c r="A22" s="4" t="inlineStr">
        <is>
          <t>Dividend yield</t>
        </is>
      </c>
      <c r="B22" s="4" t="inlineStr">
        <is>
          <t>3.32%</t>
        </is>
      </c>
      <c r="C22" s="4" t="inlineStr">
        <is>
          <t>3.43%</t>
        </is>
      </c>
      <c r="D22" s="4" t="inlineStr">
        <is>
          <t>3.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3" t="inlineStr">
        <is>
          <t>Numerator for basic earnings per share and diluted earnings per share</t>
        </is>
      </c>
    </row>
    <row r="4">
      <c r="A4" s="4" t="inlineStr">
        <is>
          <t>Net income</t>
        </is>
      </c>
      <c r="B4" s="5" t="n">
        <v>253739</v>
      </c>
      <c r="C4" s="5" t="n">
        <v>220063</v>
      </c>
      <c r="D4" s="5" t="n">
        <v>183945</v>
      </c>
      <c r="E4" s="5" t="n">
        <v>169514</v>
      </c>
      <c r="F4" s="5" t="n">
        <v>207298</v>
      </c>
      <c r="G4" s="5" t="n">
        <v>161190</v>
      </c>
      <c r="H4" s="5" t="n">
        <v>146050</v>
      </c>
      <c r="I4" s="5" t="n">
        <v>140156</v>
      </c>
      <c r="J4" s="5" t="n">
        <v>827261</v>
      </c>
      <c r="K4" s="5" t="n">
        <v>654694</v>
      </c>
      <c r="L4" s="5" t="n">
        <v>827486</v>
      </c>
    </row>
    <row r="5">
      <c r="A5" s="4" t="inlineStr">
        <is>
          <t>Denominator for basic earnings per share</t>
        </is>
      </c>
      <c r="B5" s="6" t="n">
        <v>268160</v>
      </c>
      <c r="C5" s="6" t="n">
        <v>267892</v>
      </c>
      <c r="D5" s="6" t="n">
        <v>267299</v>
      </c>
      <c r="E5" s="6" t="n">
        <v>266831</v>
      </c>
      <c r="F5" s="6" t="n">
        <v>266639</v>
      </c>
      <c r="G5" s="6" t="n">
        <v>269003</v>
      </c>
      <c r="H5" s="6" t="n">
        <v>270330</v>
      </c>
      <c r="I5" s="6" t="n">
        <v>271388</v>
      </c>
      <c r="J5" s="6" t="n">
        <v>267546</v>
      </c>
      <c r="K5" s="6" t="n">
        <v>269341</v>
      </c>
      <c r="L5" s="6" t="n">
        <v>274966</v>
      </c>
    </row>
    <row r="6">
      <c r="A6" s="3" t="inlineStr">
        <is>
          <t>Effect of dilutive securities</t>
        </is>
      </c>
    </row>
    <row r="7">
      <c r="A7" s="4" t="inlineStr">
        <is>
          <t>Stock options, RSUs, and ESPP</t>
        </is>
      </c>
      <c r="J7" s="6" t="n">
        <v>3326</v>
      </c>
      <c r="K7" s="6" t="n">
        <v>2687</v>
      </c>
      <c r="L7" s="6" t="n">
        <v>3811</v>
      </c>
    </row>
    <row r="8">
      <c r="A8" s="4" t="inlineStr">
        <is>
          <t>Denominator for diluted earnings per share</t>
        </is>
      </c>
      <c r="B8" s="6" t="n">
        <v>271445</v>
      </c>
      <c r="C8" s="6" t="n">
        <v>271396</v>
      </c>
      <c r="D8" s="6" t="n">
        <v>270792</v>
      </c>
      <c r="E8" s="6" t="n">
        <v>269529</v>
      </c>
      <c r="F8" s="6" t="n">
        <v>268777</v>
      </c>
      <c r="G8" s="6" t="n">
        <v>271579</v>
      </c>
      <c r="H8" s="6" t="n">
        <v>273269</v>
      </c>
      <c r="I8" s="6" t="n">
        <v>274436</v>
      </c>
      <c r="J8" s="6" t="n">
        <v>270872</v>
      </c>
      <c r="K8" s="6" t="n">
        <v>272028</v>
      </c>
      <c r="L8" s="6" t="n">
        <v>278777</v>
      </c>
    </row>
    <row r="9">
      <c r="A9" s="4" t="inlineStr">
        <is>
          <t>Basic net income per share</t>
        </is>
      </c>
      <c r="B9" s="8" t="n">
        <v>0.95</v>
      </c>
      <c r="C9" s="8" t="n">
        <v>0.82</v>
      </c>
      <c r="D9" s="8" t="n">
        <v>0.6899999999999999</v>
      </c>
      <c r="E9" s="8" t="n">
        <v>0.64</v>
      </c>
      <c r="F9" s="8" t="n">
        <v>0.78</v>
      </c>
      <c r="G9" s="8" t="n">
        <v>0.6</v>
      </c>
      <c r="H9" s="8" t="n">
        <v>0.54</v>
      </c>
      <c r="I9" s="8" t="n">
        <v>0.52</v>
      </c>
      <c r="J9" s="8" t="n">
        <v>3.09</v>
      </c>
      <c r="K9" s="8" t="n">
        <v>2.43</v>
      </c>
      <c r="L9" s="8" t="n">
        <v>3.01</v>
      </c>
    </row>
    <row r="10">
      <c r="A10" s="4" t="inlineStr">
        <is>
          <t>Diluted net income per share</t>
        </is>
      </c>
      <c r="B10" s="8" t="n">
        <v>0.93</v>
      </c>
      <c r="C10" s="8" t="n">
        <v>0.8100000000000001</v>
      </c>
      <c r="D10" s="8" t="n">
        <v>0.68</v>
      </c>
      <c r="E10" s="8" t="n">
        <v>0.63</v>
      </c>
      <c r="F10" s="8" t="n">
        <v>0.77</v>
      </c>
      <c r="G10" s="8" t="n">
        <v>0.59</v>
      </c>
      <c r="H10" s="8" t="n">
        <v>0.53</v>
      </c>
      <c r="I10" s="8" t="n">
        <v>0.51</v>
      </c>
      <c r="J10" s="8" t="n">
        <v>3.05</v>
      </c>
      <c r="K10" s="8" t="n">
        <v>2.41</v>
      </c>
      <c r="L10" s="8" t="n">
        <v>2.97</v>
      </c>
    </row>
    <row r="11">
      <c r="A11" s="4" t="inlineStr">
        <is>
          <t>Antidilutive securities excluded from computation of earnings per share, amount</t>
        </is>
      </c>
      <c r="J11" s="6" t="n">
        <v>0</v>
      </c>
      <c r="K11" s="6" t="n">
        <v>0</v>
      </c>
      <c r="L11" s="6"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arnings per Share (Details) - shares shares in Thousands</t>
        </is>
      </c>
      <c r="B1" s="2" t="inlineStr">
        <is>
          <t>3 Months Ended</t>
        </is>
      </c>
      <c r="J1" s="2" t="inlineStr">
        <is>
          <t>12 Months Ended</t>
        </is>
      </c>
    </row>
    <row r="2">
      <c r="B2" s="2" t="inlineStr">
        <is>
          <t>Jun. 26, 2021</t>
        </is>
      </c>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6, 2021</t>
        </is>
      </c>
      <c r="K2" s="2" t="inlineStr">
        <is>
          <t>Jun. 27, 2020</t>
        </is>
      </c>
      <c r="L2" s="2" t="inlineStr">
        <is>
          <t>Jun. 29, 2019</t>
        </is>
      </c>
    </row>
    <row r="3">
      <c r="A3" s="3" t="inlineStr">
        <is>
          <t>Earnings Per Share [Abstract]</t>
        </is>
      </c>
    </row>
    <row r="4">
      <c r="A4" s="4" t="inlineStr">
        <is>
          <t>Weighted Average Number of Shares Outstanding, Basic</t>
        </is>
      </c>
      <c r="B4" s="6" t="n">
        <v>268160</v>
      </c>
      <c r="C4" s="6" t="n">
        <v>267892</v>
      </c>
      <c r="D4" s="6" t="n">
        <v>267299</v>
      </c>
      <c r="E4" s="6" t="n">
        <v>266831</v>
      </c>
      <c r="F4" s="6" t="n">
        <v>266639</v>
      </c>
      <c r="G4" s="6" t="n">
        <v>269003</v>
      </c>
      <c r="H4" s="6" t="n">
        <v>270330</v>
      </c>
      <c r="I4" s="6" t="n">
        <v>271388</v>
      </c>
      <c r="J4" s="6" t="n">
        <v>267546</v>
      </c>
      <c r="K4" s="6" t="n">
        <v>269341</v>
      </c>
      <c r="L4" s="6" t="n">
        <v>27496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 Narrative (Details) - USD ($) $ in Millions</t>
        </is>
      </c>
      <c r="B1" s="2" t="inlineStr">
        <is>
          <t>12 Months Ended</t>
        </is>
      </c>
    </row>
    <row r="2">
      <c r="B2" s="2" t="inlineStr">
        <is>
          <t>Jun. 26, 2021</t>
        </is>
      </c>
      <c r="C2" s="2" t="inlineStr">
        <is>
          <t>Jun. 27, 2020</t>
        </is>
      </c>
      <c r="D2" s="2" t="inlineStr">
        <is>
          <t>Jun. 29, 2019</t>
        </is>
      </c>
    </row>
    <row r="3">
      <c r="A3" s="3" t="inlineStr">
        <is>
          <t>Leases [Abstract]</t>
        </is>
      </c>
    </row>
    <row r="4">
      <c r="A4" s="4" t="inlineStr">
        <is>
          <t>Operating Leases, Rent Expense</t>
        </is>
      </c>
      <c r="B4" s="9" t="n">
        <v>12.1</v>
      </c>
      <c r="C4" s="9" t="n">
        <v>12.3</v>
      </c>
      <c r="D4" s="9" t="n">
        <v>1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 Schedule of Lease Expense and Other Liabilities (Details) $ in Thousands</t>
        </is>
      </c>
      <c r="B1" s="2" t="inlineStr">
        <is>
          <t>Jun. 26, 2021USD ($)</t>
        </is>
      </c>
    </row>
    <row r="2">
      <c r="A2" s="3" t="inlineStr">
        <is>
          <t>Lessee, Lease, Description [Line Items]</t>
        </is>
      </c>
    </row>
    <row r="3">
      <c r="A3" s="4" t="inlineStr">
        <is>
          <t>Other assets</t>
        </is>
      </c>
      <c r="B3" s="5" t="n">
        <v>47769</v>
      </c>
    </row>
    <row r="4">
      <c r="A4" s="4" t="inlineStr">
        <is>
          <t>Accrued Liabilities [Member]</t>
        </is>
      </c>
    </row>
    <row r="5">
      <c r="A5" s="3" t="inlineStr">
        <is>
          <t>Lessee, Lease, Description [Line Items]</t>
        </is>
      </c>
    </row>
    <row r="6">
      <c r="A6" s="4" t="inlineStr">
        <is>
          <t>Accrued expenses</t>
        </is>
      </c>
      <c r="B6" s="6" t="n">
        <v>11078</v>
      </c>
    </row>
    <row r="7">
      <c r="A7" s="4" t="inlineStr">
        <is>
          <t>Other Liabilities [Member]</t>
        </is>
      </c>
    </row>
    <row r="8">
      <c r="A8" s="3" t="inlineStr">
        <is>
          <t>Lessee, Lease, Description [Line Items]</t>
        </is>
      </c>
    </row>
    <row r="9">
      <c r="A9" s="4" t="inlineStr">
        <is>
          <t>Other liabilities</t>
        </is>
      </c>
      <c r="B9" s="5" t="n">
        <v>408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Jun. 26, 2021</t>
        </is>
      </c>
      <c r="C2" s="2" t="inlineStr">
        <is>
          <t>Jun. 27, 2020</t>
        </is>
      </c>
      <c r="D2" s="2" t="inlineStr">
        <is>
          <t>Jun. 29, 2019</t>
        </is>
      </c>
    </row>
    <row r="3">
      <c r="A3" s="3" t="inlineStr">
        <is>
          <t>Future Minimum Payments for Commitments [Line Items]</t>
        </is>
      </c>
    </row>
    <row r="4">
      <c r="A4" s="4" t="inlineStr">
        <is>
          <t>Operating Leases, Rent Expense</t>
        </is>
      </c>
      <c r="B4" s="5" t="n">
        <v>12100</v>
      </c>
      <c r="C4" s="5" t="n">
        <v>12300</v>
      </c>
      <c r="D4" s="5" t="n">
        <v>10200</v>
      </c>
    </row>
    <row r="5">
      <c r="A5" s="4" t="inlineStr">
        <is>
          <t>Operating Lease, Payments</t>
        </is>
      </c>
      <c r="B5" s="6" t="n">
        <v>12661</v>
      </c>
    </row>
    <row r="6">
      <c r="A6" s="4" t="inlineStr">
        <is>
          <t>2022</t>
        </is>
      </c>
      <c r="B6" s="6" t="n">
        <v>12444</v>
      </c>
    </row>
    <row r="7">
      <c r="A7" s="4" t="inlineStr">
        <is>
          <t>Other assets</t>
        </is>
      </c>
      <c r="B7" s="6" t="n">
        <v>47769</v>
      </c>
    </row>
    <row r="8">
      <c r="A8" s="4" t="inlineStr">
        <is>
          <t>2023</t>
        </is>
      </c>
      <c r="B8" s="6" t="n">
        <v>9939</v>
      </c>
    </row>
    <row r="9">
      <c r="A9" s="4" t="inlineStr">
        <is>
          <t>2024</t>
        </is>
      </c>
      <c r="B9" s="6" t="n">
        <v>8768</v>
      </c>
    </row>
    <row r="10">
      <c r="A10" s="4" t="inlineStr">
        <is>
          <t>2025</t>
        </is>
      </c>
      <c r="B10" s="6" t="n">
        <v>7098</v>
      </c>
    </row>
    <row r="11">
      <c r="A11" s="4" t="inlineStr">
        <is>
          <t>2026</t>
        </is>
      </c>
      <c r="B11" s="6" t="n">
        <v>6435</v>
      </c>
    </row>
    <row r="12">
      <c r="A12" s="4" t="inlineStr">
        <is>
          <t>Thereafter</t>
        </is>
      </c>
      <c r="B12" s="6" t="n">
        <v>12216</v>
      </c>
    </row>
    <row r="13">
      <c r="A13" s="4" t="inlineStr">
        <is>
          <t>Total</t>
        </is>
      </c>
      <c r="B13" s="6" t="n">
        <v>56900</v>
      </c>
    </row>
    <row r="14">
      <c r="A14" s="4" t="inlineStr">
        <is>
          <t>Less imputed interest</t>
        </is>
      </c>
      <c r="B14" s="5" t="n">
        <v>4936</v>
      </c>
    </row>
    <row r="15">
      <c r="A15" s="4" t="inlineStr">
        <is>
          <t>Operating Lease, Weighted Average Remaining Lease Term</t>
        </is>
      </c>
      <c r="B15" s="4" t="inlineStr">
        <is>
          <t>6 years</t>
        </is>
      </c>
    </row>
    <row r="16">
      <c r="A16" s="4" t="inlineStr">
        <is>
          <t>Lessee, Operating Lease, Discount Rate</t>
        </is>
      </c>
      <c r="B16" s="4" t="inlineStr">
        <is>
          <t>3.09%</t>
        </is>
      </c>
    </row>
    <row r="17">
      <c r="A17" s="4" t="inlineStr">
        <is>
          <t>Accrued Liabilities [Member]</t>
        </is>
      </c>
    </row>
    <row r="18">
      <c r="A18" s="3" t="inlineStr">
        <is>
          <t>Future Minimum Payments for Commitments [Line Items]</t>
        </is>
      </c>
    </row>
    <row r="19">
      <c r="A19" s="4" t="inlineStr">
        <is>
          <t>Accrued expenses</t>
        </is>
      </c>
      <c r="B19" s="5" t="n">
        <v>11078</v>
      </c>
    </row>
    <row r="20">
      <c r="A20" s="4" t="inlineStr">
        <is>
          <t>Other Liabilities [Member]</t>
        </is>
      </c>
    </row>
    <row r="21">
      <c r="A21" s="3" t="inlineStr">
        <is>
          <t>Future Minimum Payments for Commitments [Line Items]</t>
        </is>
      </c>
    </row>
    <row r="22">
      <c r="A22" s="4" t="inlineStr">
        <is>
          <t>Other liabilities</t>
        </is>
      </c>
      <c r="B22" s="6" t="n">
        <v>40886</v>
      </c>
    </row>
    <row r="23">
      <c r="A23" s="4" t="inlineStr">
        <is>
          <t>Total</t>
        </is>
      </c>
      <c r="B23" s="5" t="n">
        <v>519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Lease - Maturity Schedule (Details) $ in Thousands</t>
        </is>
      </c>
      <c r="B1" s="2" t="inlineStr">
        <is>
          <t>Jun. 26, 2021USD ($)</t>
        </is>
      </c>
    </row>
    <row r="2">
      <c r="A2" s="3" t="inlineStr">
        <is>
          <t>Lessee, Lease, Description [Line Items]</t>
        </is>
      </c>
    </row>
    <row r="3">
      <c r="A3" s="4" t="inlineStr">
        <is>
          <t>2022</t>
        </is>
      </c>
      <c r="B3" s="5" t="n">
        <v>12444</v>
      </c>
    </row>
    <row r="4">
      <c r="A4" s="4" t="inlineStr">
        <is>
          <t>2023</t>
        </is>
      </c>
      <c r="B4" s="6" t="n">
        <v>9939</v>
      </c>
    </row>
    <row r="5">
      <c r="A5" s="4" t="inlineStr">
        <is>
          <t>2024</t>
        </is>
      </c>
      <c r="B5" s="6" t="n">
        <v>8768</v>
      </c>
    </row>
    <row r="6">
      <c r="A6" s="4" t="inlineStr">
        <is>
          <t>2025</t>
        </is>
      </c>
      <c r="B6" s="6" t="n">
        <v>7098</v>
      </c>
    </row>
    <row r="7">
      <c r="A7" s="4" t="inlineStr">
        <is>
          <t>2026</t>
        </is>
      </c>
      <c r="B7" s="6" t="n">
        <v>6435</v>
      </c>
    </row>
    <row r="8">
      <c r="A8" s="4" t="inlineStr">
        <is>
          <t>Thereafter</t>
        </is>
      </c>
      <c r="B8" s="6" t="n">
        <v>12216</v>
      </c>
    </row>
    <row r="9">
      <c r="A9" s="4" t="inlineStr">
        <is>
          <t>Total</t>
        </is>
      </c>
      <c r="B9" s="6" t="n">
        <v>56900</v>
      </c>
    </row>
    <row r="10">
      <c r="A10" s="4" t="inlineStr">
        <is>
          <t>Less imputed interest</t>
        </is>
      </c>
      <c r="B10" s="6" t="n">
        <v>4936</v>
      </c>
    </row>
    <row r="11">
      <c r="A11" s="4" t="inlineStr">
        <is>
          <t>Other Liabilities [Member]</t>
        </is>
      </c>
    </row>
    <row r="12">
      <c r="A12" s="3" t="inlineStr">
        <is>
          <t>Lessee, Lease, Description [Line Items]</t>
        </is>
      </c>
    </row>
    <row r="13">
      <c r="A13" s="4" t="inlineStr">
        <is>
          <t>Total</t>
        </is>
      </c>
      <c r="B13" s="5" t="n">
        <v>519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 $ in Thousands</t>
        </is>
      </c>
      <c r="B1" s="2" t="inlineStr">
        <is>
          <t>3 Months Ended</t>
        </is>
      </c>
      <c r="F1" s="2" t="inlineStr">
        <is>
          <t>12 Months Ended</t>
        </is>
      </c>
    </row>
    <row r="2">
      <c r="B2" s="2" t="inlineStr">
        <is>
          <t>Jun. 26, 2021</t>
        </is>
      </c>
      <c r="C2" s="2" t="inlineStr">
        <is>
          <t>Sep. 26, 2020</t>
        </is>
      </c>
      <c r="D2" s="2" t="inlineStr">
        <is>
          <t>Jun. 27, 2020</t>
        </is>
      </c>
      <c r="E2" s="2" t="inlineStr">
        <is>
          <t>Sep. 28, 2019</t>
        </is>
      </c>
      <c r="F2" s="2" t="inlineStr">
        <is>
          <t>Jun. 26, 2021</t>
        </is>
      </c>
      <c r="G2" s="2" t="inlineStr">
        <is>
          <t>Jun. 27, 2020</t>
        </is>
      </c>
      <c r="H2" s="2" t="inlineStr">
        <is>
          <t>Jun. 29, 2019</t>
        </is>
      </c>
      <c r="I2" s="2" t="inlineStr">
        <is>
          <t>Jun. 30, 2018</t>
        </is>
      </c>
    </row>
    <row r="3">
      <c r="A3" s="3" t="inlineStr">
        <is>
          <t>Cash flows from operating activities:</t>
        </is>
      </c>
    </row>
    <row r="4">
      <c r="A4" s="4" t="inlineStr">
        <is>
          <t>Net income</t>
        </is>
      </c>
      <c r="B4" s="5" t="n">
        <v>253739</v>
      </c>
      <c r="C4" s="5" t="n">
        <v>169514</v>
      </c>
      <c r="D4" s="5" t="n">
        <v>207298</v>
      </c>
      <c r="E4" s="5" t="n">
        <v>140156</v>
      </c>
      <c r="F4" s="5" t="n">
        <v>827261</v>
      </c>
      <c r="G4" s="5" t="n">
        <v>654694</v>
      </c>
      <c r="H4" s="5" t="n">
        <v>827486</v>
      </c>
    </row>
    <row r="5">
      <c r="A5" s="3" t="inlineStr">
        <is>
          <t>Adjustments to reconcile net income to net cash provided by operating activities:</t>
        </is>
      </c>
    </row>
    <row r="6">
      <c r="A6" s="4" t="inlineStr">
        <is>
          <t>Stock-based compensation</t>
        </is>
      </c>
      <c r="F6" s="6" t="n">
        <v>107993</v>
      </c>
      <c r="G6" s="6" t="n">
        <v>95431</v>
      </c>
      <c r="H6" s="6" t="n">
        <v>86977</v>
      </c>
    </row>
    <row r="7">
      <c r="A7" s="4" t="inlineStr">
        <is>
          <t>Depreciation and amortization</t>
        </is>
      </c>
      <c r="F7" s="6" t="n">
        <v>96456</v>
      </c>
      <c r="G7" s="6" t="n">
        <v>108533</v>
      </c>
      <c r="H7" s="6" t="n">
        <v>110745</v>
      </c>
    </row>
    <row r="8">
      <c r="A8" s="4" t="inlineStr">
        <is>
          <t>Deferred taxes</t>
        </is>
      </c>
      <c r="F8" s="6" t="n">
        <v>-5331</v>
      </c>
      <c r="G8" s="6" t="n">
        <v>8994</v>
      </c>
      <c r="H8" s="6" t="n">
        <v>13957</v>
      </c>
    </row>
    <row r="9">
      <c r="A9" s="4" t="inlineStr">
        <is>
          <t>Research and Development Asset Acquired Other than Through Business Combination, Written-off</t>
        </is>
      </c>
      <c r="F9" s="6" t="n">
        <v>1220</v>
      </c>
      <c r="G9" s="6" t="n">
        <v>0</v>
      </c>
      <c r="H9" s="6" t="n">
        <v>0</v>
      </c>
    </row>
    <row r="10">
      <c r="A10" s="4" t="inlineStr">
        <is>
          <t>Loss (gain) from sale of property, plant and equipment</t>
        </is>
      </c>
      <c r="F10" s="6" t="n">
        <v>-260</v>
      </c>
      <c r="G10" s="6" t="n">
        <v>1191</v>
      </c>
      <c r="H10" s="6" t="n">
        <v>3967</v>
      </c>
    </row>
    <row r="11">
      <c r="A11" s="4" t="inlineStr">
        <is>
          <t>Gain (Loss) on Investments, Excluding Other than Temporary Impairments</t>
        </is>
      </c>
      <c r="F11" s="6" t="n">
        <v>1745</v>
      </c>
      <c r="G11" s="6" t="n">
        <v>11353</v>
      </c>
      <c r="H11" s="6" t="n">
        <v>-3</v>
      </c>
    </row>
    <row r="12">
      <c r="A12" s="3" t="inlineStr">
        <is>
          <t>Changes in assets and liabilities:</t>
        </is>
      </c>
    </row>
    <row r="13">
      <c r="A13" s="4" t="inlineStr">
        <is>
          <t>Accounts receivable</t>
        </is>
      </c>
      <c r="F13" s="6" t="n">
        <v>-254229</v>
      </c>
      <c r="G13" s="6" t="n">
        <v>-42335</v>
      </c>
      <c r="H13" s="6" t="n">
        <v>62252</v>
      </c>
    </row>
    <row r="14">
      <c r="A14" s="4" t="inlineStr">
        <is>
          <t>Inventories</t>
        </is>
      </c>
      <c r="F14" s="6" t="n">
        <v>21896</v>
      </c>
      <c r="G14" s="6" t="n">
        <v>-8671</v>
      </c>
      <c r="H14" s="6" t="n">
        <v>36003</v>
      </c>
    </row>
    <row r="15">
      <c r="A15" s="4" t="inlineStr">
        <is>
          <t>Other current assets</t>
        </is>
      </c>
      <c r="F15" s="6" t="n">
        <v>-17343</v>
      </c>
      <c r="G15" s="6" t="n">
        <v>-86299</v>
      </c>
      <c r="H15" s="6" t="n">
        <v>-14901</v>
      </c>
    </row>
    <row r="16">
      <c r="A16" s="4" t="inlineStr">
        <is>
          <t>Accounts payable</t>
        </is>
      </c>
      <c r="F16" s="6" t="n">
        <v>22187</v>
      </c>
      <c r="G16" s="6" t="n">
        <v>7594</v>
      </c>
      <c r="H16" s="6" t="n">
        <v>-10272</v>
      </c>
    </row>
    <row r="17">
      <c r="A17" s="4" t="inlineStr">
        <is>
          <t>Price adjustment and other revenue reserves</t>
        </is>
      </c>
      <c r="F17" s="6" t="n">
        <v>110673</v>
      </c>
      <c r="G17" s="6" t="n">
        <v>48426</v>
      </c>
      <c r="H17" s="6" t="n">
        <v>-41162</v>
      </c>
    </row>
    <row r="18">
      <c r="A18" s="4" t="inlineStr">
        <is>
          <t>Income taxes payable</t>
        </is>
      </c>
      <c r="F18" s="6" t="n">
        <v>-34997</v>
      </c>
      <c r="G18" s="6" t="n">
        <v>-74814</v>
      </c>
      <c r="H18" s="6" t="n">
        <v>-176114</v>
      </c>
    </row>
    <row r="19">
      <c r="A19" s="4" t="inlineStr">
        <is>
          <t>All other accrued liabilities</t>
        </is>
      </c>
      <c r="F19" s="6" t="n">
        <v>41154</v>
      </c>
      <c r="G19" s="6" t="n">
        <v>76758</v>
      </c>
      <c r="H19" s="6" t="n">
        <v>-23095</v>
      </c>
    </row>
    <row r="20">
      <c r="A20" s="4" t="inlineStr">
        <is>
          <t>Net Cash Provided by (Used in) Operating Activities</t>
        </is>
      </c>
      <c r="F20" s="6" t="n">
        <v>924260</v>
      </c>
      <c r="G20" s="6" t="n">
        <v>800855</v>
      </c>
      <c r="H20" s="6" t="n">
        <v>875840</v>
      </c>
    </row>
    <row r="21">
      <c r="A21" s="3" t="inlineStr">
        <is>
          <t>Cash flows from investing activities:</t>
        </is>
      </c>
    </row>
    <row r="22">
      <c r="A22" s="4" t="inlineStr">
        <is>
          <t>Purchases of property, plant and equipment</t>
        </is>
      </c>
      <c r="F22" s="6" t="n">
        <v>-64942</v>
      </c>
      <c r="G22" s="6" t="n">
        <v>-67049</v>
      </c>
      <c r="H22" s="6" t="n">
        <v>-82823</v>
      </c>
    </row>
    <row r="23">
      <c r="A23" s="4" t="inlineStr">
        <is>
          <t>Proceeds from sale of property, plant, and equipment</t>
        </is>
      </c>
      <c r="F23" s="6" t="n">
        <v>94</v>
      </c>
      <c r="G23" s="6" t="n">
        <v>392</v>
      </c>
      <c r="H23" s="6" t="n">
        <v>340</v>
      </c>
    </row>
    <row r="24">
      <c r="A24" s="4" t="inlineStr">
        <is>
          <t>Acquisitions</t>
        </is>
      </c>
      <c r="F24" s="6" t="n">
        <v>0</v>
      </c>
      <c r="G24" s="6" t="n">
        <v>-69270</v>
      </c>
      <c r="H24" s="6" t="n">
        <v>-2949</v>
      </c>
    </row>
    <row r="25">
      <c r="A25" s="4" t="inlineStr">
        <is>
          <t>Proceeds from Divestiture of Businesses</t>
        </is>
      </c>
      <c r="F25" s="6" t="n">
        <v>281</v>
      </c>
      <c r="G25" s="6" t="n">
        <v>378</v>
      </c>
      <c r="H25" s="6" t="n">
        <v>0</v>
      </c>
    </row>
    <row r="26">
      <c r="A26" s="4" t="inlineStr">
        <is>
          <t>Purchases of available-for-sale securities</t>
        </is>
      </c>
      <c r="F26" s="6" t="n">
        <v>0</v>
      </c>
      <c r="G26" s="6" t="n">
        <v>0</v>
      </c>
      <c r="H26" s="6" t="n">
        <v>-214587</v>
      </c>
    </row>
    <row r="27">
      <c r="A27" s="4" t="inlineStr">
        <is>
          <t>Payments to Acquire Investments</t>
        </is>
      </c>
      <c r="F27" s="6" t="n">
        <v>-1345</v>
      </c>
      <c r="G27" s="6" t="n">
        <v>-1960</v>
      </c>
      <c r="H27" s="6" t="n">
        <v>-3176</v>
      </c>
    </row>
    <row r="28">
      <c r="A28" s="4" t="inlineStr">
        <is>
          <t>Proceeds from Sale of Available-for-sale Securities</t>
        </is>
      </c>
      <c r="F28" s="6" t="n">
        <v>1500</v>
      </c>
      <c r="G28" s="6" t="n">
        <v>1290</v>
      </c>
      <c r="H28" s="6" t="n">
        <v>30192</v>
      </c>
    </row>
    <row r="29">
      <c r="A29" s="4" t="inlineStr">
        <is>
          <t>Proceeds from sales/maturities of available-for-sale securities</t>
        </is>
      </c>
      <c r="F29" s="6" t="n">
        <v>33901</v>
      </c>
      <c r="G29" s="6" t="n">
        <v>104286</v>
      </c>
      <c r="H29" s="6" t="n">
        <v>1130514</v>
      </c>
    </row>
    <row r="30">
      <c r="A30" s="4" t="inlineStr">
        <is>
          <t>Payments for (Proceeds from) Other Investing Activities</t>
        </is>
      </c>
      <c r="F30" s="6" t="n">
        <v>0</v>
      </c>
      <c r="G30" s="6" t="n">
        <v>-116</v>
      </c>
      <c r="H30" s="6" t="n">
        <v>-600</v>
      </c>
    </row>
    <row r="31">
      <c r="A31" s="4" t="inlineStr">
        <is>
          <t>Net cash used in investing activities</t>
        </is>
      </c>
      <c r="F31" s="6" t="n">
        <v>-30511</v>
      </c>
      <c r="G31" s="6" t="n">
        <v>-32049</v>
      </c>
      <c r="H31" s="6" t="n">
        <v>856911</v>
      </c>
    </row>
    <row r="32">
      <c r="A32" s="3" t="inlineStr">
        <is>
          <t>Cash flows from financing activities</t>
        </is>
      </c>
    </row>
    <row r="33">
      <c r="A33" s="4" t="inlineStr">
        <is>
          <t>Business acquisition,cash paid for contingent consideration</t>
        </is>
      </c>
      <c r="F33" s="6" t="n">
        <v>10000</v>
      </c>
      <c r="G33" s="6" t="n">
        <v>8000</v>
      </c>
      <c r="H33" s="6" t="n">
        <v>9052</v>
      </c>
    </row>
    <row r="34">
      <c r="A34" s="4" t="inlineStr">
        <is>
          <t>Business Combination, Contingent Consideration Arrangements, Change in Amount of Contingent Consideration, Liability</t>
        </is>
      </c>
      <c r="F34" s="6" t="n">
        <v>5835</v>
      </c>
      <c r="G34" s="6" t="n">
        <v>0</v>
      </c>
      <c r="H34" s="6" t="n">
        <v>0</v>
      </c>
    </row>
    <row r="35">
      <c r="A35" s="4" t="inlineStr">
        <is>
          <t>Repayment of notes payable</t>
        </is>
      </c>
      <c r="F35" s="6" t="n">
        <v>0</v>
      </c>
      <c r="G35" s="6" t="n">
        <v>0</v>
      </c>
      <c r="H35" s="6" t="n">
        <v>-500000</v>
      </c>
    </row>
    <row r="36">
      <c r="A36" s="4" t="inlineStr">
        <is>
          <t>Payments of Stock Issuance Costs</t>
        </is>
      </c>
      <c r="F36" s="6" t="n">
        <v>-61880</v>
      </c>
      <c r="G36" s="6" t="n">
        <v>-35877</v>
      </c>
      <c r="H36" s="6" t="n">
        <v>-29689</v>
      </c>
    </row>
    <row r="37">
      <c r="A37" s="4" t="inlineStr">
        <is>
          <t>Proceeds from Stock Options Exercised</t>
        </is>
      </c>
      <c r="F37" s="6" t="n">
        <v>2965</v>
      </c>
      <c r="G37" s="6" t="n">
        <v>18870</v>
      </c>
      <c r="H37" s="6" t="n">
        <v>24400</v>
      </c>
    </row>
    <row r="38">
      <c r="A38" s="4" t="inlineStr">
        <is>
          <t>Proceeds from Stock Plans</t>
        </is>
      </c>
      <c r="F38" s="6" t="n">
        <v>18498</v>
      </c>
      <c r="G38" s="6" t="n">
        <v>42260</v>
      </c>
      <c r="H38" s="6" t="n">
        <v>40175</v>
      </c>
    </row>
    <row r="39">
      <c r="A39" s="4" t="inlineStr">
        <is>
          <t>Repurchase of common stock</t>
        </is>
      </c>
      <c r="F39" s="6" t="n">
        <v>-9201</v>
      </c>
      <c r="G39" s="6" t="n">
        <v>-440811</v>
      </c>
      <c r="H39" s="6" t="n">
        <v>-539151</v>
      </c>
    </row>
    <row r="40">
      <c r="A40" s="4" t="inlineStr">
        <is>
          <t>Dividends paid</t>
        </is>
      </c>
      <c r="F40" s="6" t="n">
        <v>-128147</v>
      </c>
      <c r="G40" s="6" t="n">
        <v>-517162</v>
      </c>
      <c r="H40" s="6" t="n">
        <v>-505576</v>
      </c>
    </row>
    <row r="41">
      <c r="A41" s="4" t="inlineStr">
        <is>
          <t>Net cash used in financing activities</t>
        </is>
      </c>
      <c r="F41" s="6" t="n">
        <v>-187765</v>
      </c>
      <c r="G41" s="6" t="n">
        <v>-940720</v>
      </c>
      <c r="H41" s="6" t="n">
        <v>-1518893</v>
      </c>
    </row>
    <row r="42">
      <c r="A42" s="4" t="inlineStr">
        <is>
          <t>Net increase (decrease) in cash, cash equivalents and restricted cash</t>
        </is>
      </c>
      <c r="F42" s="6" t="n">
        <v>705984</v>
      </c>
      <c r="G42" s="6" t="n">
        <v>-171914</v>
      </c>
      <c r="H42" s="6" t="n">
        <v>213858</v>
      </c>
    </row>
    <row r="43">
      <c r="A43" s="4" t="inlineStr">
        <is>
          <t>Beginning of year</t>
        </is>
      </c>
      <c r="C43" s="6" t="n">
        <v>1585428</v>
      </c>
      <c r="E43" s="6" t="n">
        <v>1757342</v>
      </c>
      <c r="F43" s="6" t="n">
        <v>1585428</v>
      </c>
      <c r="G43" s="6" t="n">
        <v>1757342</v>
      </c>
      <c r="H43" s="6" t="n">
        <v>1543484</v>
      </c>
    </row>
    <row r="44">
      <c r="A44" s="4" t="inlineStr">
        <is>
          <t>End of year</t>
        </is>
      </c>
      <c r="B44" s="6" t="n">
        <v>2291412</v>
      </c>
      <c r="D44" s="6" t="n">
        <v>1585428</v>
      </c>
      <c r="F44" s="6" t="n">
        <v>2291412</v>
      </c>
      <c r="G44" s="6" t="n">
        <v>1585428</v>
      </c>
      <c r="H44" s="6" t="n">
        <v>1757342</v>
      </c>
      <c r="I44" s="5" t="n">
        <v>1543484</v>
      </c>
    </row>
    <row r="45">
      <c r="A45" s="3" t="inlineStr">
        <is>
          <t>Supplemental disclosures of cash flow information:</t>
        </is>
      </c>
    </row>
    <row r="46">
      <c r="A46" s="4" t="inlineStr">
        <is>
          <t>Cash (refunded) paid, net during the year for income taxes</t>
        </is>
      </c>
      <c r="F46" s="6" t="n">
        <v>140808</v>
      </c>
      <c r="G46" s="6" t="n">
        <v>98211</v>
      </c>
      <c r="I46" s="6" t="n">
        <v>98104</v>
      </c>
    </row>
    <row r="47">
      <c r="A47" s="4" t="inlineStr">
        <is>
          <t>Interest Paid, Excluding Capitalized Interest, Operating Activities</t>
        </is>
      </c>
      <c r="F47" s="6" t="n">
        <v>34126</v>
      </c>
      <c r="G47" s="6" t="n">
        <v>34126</v>
      </c>
      <c r="H47" s="6" t="n">
        <v>40376</v>
      </c>
    </row>
    <row r="48">
      <c r="A48" s="3" t="inlineStr">
        <is>
          <t>Noncash financing and investing activities:</t>
        </is>
      </c>
    </row>
    <row r="49">
      <c r="A49" s="4" t="inlineStr">
        <is>
          <t>Accounts payable related to property, plant and equipment purchases</t>
        </is>
      </c>
      <c r="F49" s="6" t="n">
        <v>27126</v>
      </c>
      <c r="G49" s="6" t="n">
        <v>11586</v>
      </c>
      <c r="H49" s="6" t="n">
        <v>12090</v>
      </c>
    </row>
    <row r="50">
      <c r="A50" s="3" t="inlineStr">
        <is>
          <t>Cash and cash equivalents:</t>
        </is>
      </c>
    </row>
    <row r="51">
      <c r="A51" s="4" t="inlineStr">
        <is>
          <t>Cash and cash equivalents</t>
        </is>
      </c>
      <c r="C51" s="5" t="n">
        <v>1578670</v>
      </c>
      <c r="E51" s="5" t="n">
        <v>1757342</v>
      </c>
      <c r="F51" s="6" t="n">
        <v>1578670</v>
      </c>
      <c r="G51" s="6" t="n">
        <v>1757342</v>
      </c>
    </row>
    <row r="52">
      <c r="A52" s="4" t="inlineStr">
        <is>
          <t>Restricted cash in other assets</t>
        </is>
      </c>
      <c r="B52" s="6" t="n">
        <v>13</v>
      </c>
      <c r="D52" s="6" t="n">
        <v>6758</v>
      </c>
      <c r="F52" s="6" t="n">
        <v>13</v>
      </c>
      <c r="G52" s="6" t="n">
        <v>6758</v>
      </c>
      <c r="H52" s="6" t="n">
        <v>0</v>
      </c>
    </row>
    <row r="53">
      <c r="A53" s="4" t="inlineStr">
        <is>
          <t>Cash, Cash Equivalents, Restricted Cash and Restricted Cash Equivalents</t>
        </is>
      </c>
      <c r="B53" s="5" t="n">
        <v>2291412</v>
      </c>
      <c r="D53" s="5" t="n">
        <v>1585428</v>
      </c>
      <c r="F53" s="5" t="n">
        <v>2291412</v>
      </c>
      <c r="G53" s="5" t="n">
        <v>1585428</v>
      </c>
      <c r="H53" s="5" t="n">
        <v>1757342</v>
      </c>
      <c r="I53" s="5" t="n">
        <v>1543484</v>
      </c>
    </row>
  </sheetData>
  <mergeCells count="3">
    <mergeCell ref="A1:A2"/>
    <mergeCell ref="B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Acquired (Details) - USD ($) $ in Thousands</t>
        </is>
      </c>
      <c r="B1" s="2" t="inlineStr">
        <is>
          <t>12 Months Ended</t>
        </is>
      </c>
    </row>
    <row r="2">
      <c r="B2" s="2" t="inlineStr">
        <is>
          <t>Jun. 26, 2021</t>
        </is>
      </c>
      <c r="C2" s="2" t="inlineStr">
        <is>
          <t>Jun. 27, 2020</t>
        </is>
      </c>
    </row>
    <row r="3">
      <c r="A3" s="3" t="inlineStr">
        <is>
          <t>Goodwill [Roll Forward]</t>
        </is>
      </c>
    </row>
    <row r="4">
      <c r="A4" s="4" t="inlineStr">
        <is>
          <t>Balance</t>
        </is>
      </c>
      <c r="B4" s="5" t="n">
        <v>562540</v>
      </c>
      <c r="C4" s="5" t="n">
        <v>532251</v>
      </c>
    </row>
    <row r="5">
      <c r="A5" s="4" t="inlineStr">
        <is>
          <t>Balance</t>
        </is>
      </c>
      <c r="B5" s="6" t="n">
        <v>562540</v>
      </c>
      <c r="C5" s="6" t="n">
        <v>562540</v>
      </c>
    </row>
    <row r="6">
      <c r="A6" s="4" t="inlineStr">
        <is>
          <t>Trinamic</t>
        </is>
      </c>
    </row>
    <row r="7">
      <c r="A7" s="3" t="inlineStr">
        <is>
          <t>Goodwill [Roll Forward]</t>
        </is>
      </c>
    </row>
    <row r="8">
      <c r="A8" s="4" t="inlineStr">
        <is>
          <t>Balance</t>
        </is>
      </c>
      <c r="B8" s="6" t="n">
        <v>30300</v>
      </c>
    </row>
    <row r="9">
      <c r="A9" s="4" t="inlineStr">
        <is>
          <t>Acquisitions</t>
        </is>
      </c>
      <c r="B9" s="5" t="n">
        <v>0</v>
      </c>
      <c r="C9" s="6" t="n">
        <v>30289</v>
      </c>
    </row>
    <row r="10">
      <c r="A10" s="4" t="inlineStr">
        <is>
          <t>Balance</t>
        </is>
      </c>
      <c r="C10" s="5" t="n">
        <v>30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Useful lives (Details)</t>
        </is>
      </c>
      <c r="B1" s="2" t="inlineStr">
        <is>
          <t>12 Months Ended</t>
        </is>
      </c>
    </row>
    <row r="2">
      <c r="B2" s="2" t="inlineStr">
        <is>
          <t>Jun. 26, 2021</t>
        </is>
      </c>
    </row>
    <row r="3">
      <c r="A3" s="4" t="inlineStr">
        <is>
          <t>Patents [Member]</t>
        </is>
      </c>
    </row>
    <row r="4">
      <c r="A4" s="3" t="inlineStr">
        <is>
          <t>Schedule of Finite and Indefinite Lived Intangible Assets by Major Class [Line Items]</t>
        </is>
      </c>
    </row>
    <row r="5">
      <c r="A5" s="4" t="inlineStr">
        <is>
          <t>Useful life</t>
        </is>
      </c>
      <c r="B5" s="4" t="inlineStr">
        <is>
          <t>5 years</t>
        </is>
      </c>
    </row>
    <row r="6">
      <c r="A6" s="4" t="inlineStr">
        <is>
          <t>Minimum [Member] | Intellectual property [Member]</t>
        </is>
      </c>
    </row>
    <row r="7">
      <c r="A7" s="3" t="inlineStr">
        <is>
          <t>Schedule of Finite and Indefinite Lived Intangible Assets by Major Class [Line Items]</t>
        </is>
      </c>
    </row>
    <row r="8">
      <c r="A8" s="4" t="inlineStr">
        <is>
          <t>Useful life</t>
        </is>
      </c>
      <c r="B8" s="4" t="inlineStr">
        <is>
          <t>1 year</t>
        </is>
      </c>
    </row>
    <row r="9">
      <c r="A9" s="4" t="inlineStr">
        <is>
          <t>Minimum [Member] | Customer relationships [Member]</t>
        </is>
      </c>
    </row>
    <row r="10">
      <c r="A10" s="3" t="inlineStr">
        <is>
          <t>Schedule of Finite and Indefinite Lived Intangible Assets by Major Class [Line Items]</t>
        </is>
      </c>
    </row>
    <row r="11">
      <c r="A11" s="4" t="inlineStr">
        <is>
          <t>Useful life</t>
        </is>
      </c>
      <c r="B11" s="4" t="inlineStr">
        <is>
          <t>3 years</t>
        </is>
      </c>
    </row>
    <row r="12">
      <c r="A12" s="4" t="inlineStr">
        <is>
          <t>Minimum [Member] | Trade Names [Member]</t>
        </is>
      </c>
    </row>
    <row r="13">
      <c r="A13" s="3" t="inlineStr">
        <is>
          <t>Schedule of Finite and Indefinite Lived Intangible Assets by Major Class [Line Items]</t>
        </is>
      </c>
    </row>
    <row r="14">
      <c r="A14" s="4" t="inlineStr">
        <is>
          <t>Useful life</t>
        </is>
      </c>
      <c r="B14" s="4" t="inlineStr">
        <is>
          <t>1 year</t>
        </is>
      </c>
    </row>
    <row r="15">
      <c r="A15" s="4" t="inlineStr">
        <is>
          <t>Maximum [Member] | Intellectual property [Member]</t>
        </is>
      </c>
    </row>
    <row r="16">
      <c r="A16" s="3" t="inlineStr">
        <is>
          <t>Schedule of Finite and Indefinite Lived Intangible Assets by Major Class [Line Items]</t>
        </is>
      </c>
    </row>
    <row r="17">
      <c r="A17" s="4" t="inlineStr">
        <is>
          <t>Useful life</t>
        </is>
      </c>
      <c r="B17" s="4" t="inlineStr">
        <is>
          <t>10 years</t>
        </is>
      </c>
    </row>
    <row r="18">
      <c r="A18" s="4" t="inlineStr">
        <is>
          <t>Maximum [Member] | Customer relationships [Member]</t>
        </is>
      </c>
    </row>
    <row r="19">
      <c r="A19" s="3" t="inlineStr">
        <is>
          <t>Schedule of Finite and Indefinite Lived Intangible Assets by Major Class [Line Items]</t>
        </is>
      </c>
    </row>
    <row r="20">
      <c r="A20" s="4" t="inlineStr">
        <is>
          <t>Useful life</t>
        </is>
      </c>
      <c r="B20" s="4" t="inlineStr">
        <is>
          <t>10 years</t>
        </is>
      </c>
    </row>
    <row r="21">
      <c r="A21" s="4" t="inlineStr">
        <is>
          <t>Maximum [Member] | Trade Names [Member]</t>
        </is>
      </c>
    </row>
    <row r="22">
      <c r="A22" s="3" t="inlineStr">
        <is>
          <t>Schedule of Finite and Indefinite Lived Intangible Assets by Major Class [Line Items]</t>
        </is>
      </c>
    </row>
    <row r="23">
      <c r="A23" s="4" t="inlineStr">
        <is>
          <t>Useful life</t>
        </is>
      </c>
      <c r="B23"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26, 2021</t>
        </is>
      </c>
      <c r="C1" s="2" t="inlineStr">
        <is>
          <t>Jun. 27, 2020</t>
        </is>
      </c>
    </row>
    <row r="2">
      <c r="A2" s="3" t="inlineStr">
        <is>
          <t>Intangible Assets, Net (Excluding Goodwill) [Abstract]</t>
        </is>
      </c>
    </row>
    <row r="3">
      <c r="A3" s="4" t="inlineStr">
        <is>
          <t>Original Cost</t>
        </is>
      </c>
      <c r="B3" s="5" t="n">
        <v>662570</v>
      </c>
      <c r="C3" s="5" t="n">
        <v>657575</v>
      </c>
    </row>
    <row r="4">
      <c r="A4" s="4" t="inlineStr">
        <is>
          <t>Accumulated Amortization</t>
        </is>
      </c>
      <c r="B4" s="6" t="n">
        <v>598552</v>
      </c>
      <c r="C4" s="6" t="n">
        <v>578811</v>
      </c>
    </row>
    <row r="5">
      <c r="A5" s="4" t="inlineStr">
        <is>
          <t>Total amortizable intangible assets</t>
        </is>
      </c>
      <c r="B5" s="6" t="n">
        <v>64018</v>
      </c>
      <c r="C5" s="6" t="n">
        <v>78764</v>
      </c>
    </row>
    <row r="6">
      <c r="A6" s="4" t="inlineStr">
        <is>
          <t>In-process Research and Development</t>
        </is>
      </c>
      <c r="B6" s="6" t="n">
        <v>2980</v>
      </c>
      <c r="C6" s="6" t="n">
        <v>9195</v>
      </c>
    </row>
    <row r="7">
      <c r="A7" s="4" t="inlineStr">
        <is>
          <t>Gross Intangible Assets</t>
        </is>
      </c>
      <c r="B7" s="6" t="n">
        <v>665550</v>
      </c>
      <c r="C7" s="6" t="n">
        <v>666770</v>
      </c>
    </row>
    <row r="8">
      <c r="A8" s="4" t="inlineStr">
        <is>
          <t>Intangible assets, net</t>
        </is>
      </c>
      <c r="B8" s="6" t="n">
        <v>66998</v>
      </c>
      <c r="C8" s="6" t="n">
        <v>87959</v>
      </c>
    </row>
    <row r="9">
      <c r="A9" s="4" t="inlineStr">
        <is>
          <t>Intellectual property [Member]</t>
        </is>
      </c>
    </row>
    <row r="10">
      <c r="A10" s="3" t="inlineStr">
        <is>
          <t>Intangible Assets, Net (Excluding Goodwill) [Abstract]</t>
        </is>
      </c>
    </row>
    <row r="11">
      <c r="A11" s="4" t="inlineStr">
        <is>
          <t>Original Cost</t>
        </is>
      </c>
      <c r="B11" s="6" t="n">
        <v>530191</v>
      </c>
      <c r="C11" s="6" t="n">
        <v>525196</v>
      </c>
    </row>
    <row r="12">
      <c r="A12" s="4" t="inlineStr">
        <is>
          <t>Accumulated Amortization</t>
        </is>
      </c>
      <c r="B12" s="6" t="n">
        <v>474606</v>
      </c>
      <c r="C12" s="6" t="n">
        <v>458418</v>
      </c>
    </row>
    <row r="13">
      <c r="A13" s="4" t="inlineStr">
        <is>
          <t>Total amortizable intangible assets</t>
        </is>
      </c>
      <c r="B13" s="6" t="n">
        <v>55585</v>
      </c>
      <c r="C13" s="6" t="n">
        <v>66778</v>
      </c>
    </row>
    <row r="14">
      <c r="A14" s="4" t="inlineStr">
        <is>
          <t>Customer relationships [Member]</t>
        </is>
      </c>
    </row>
    <row r="15">
      <c r="A15" s="3" t="inlineStr">
        <is>
          <t>Intangible Assets, Net (Excluding Goodwill) [Abstract]</t>
        </is>
      </c>
    </row>
    <row r="16">
      <c r="A16" s="4" t="inlineStr">
        <is>
          <t>Original Cost</t>
        </is>
      </c>
      <c r="B16" s="6" t="n">
        <v>118335</v>
      </c>
      <c r="C16" s="6" t="n">
        <v>118335</v>
      </c>
    </row>
    <row r="17">
      <c r="A17" s="4" t="inlineStr">
        <is>
          <t>Accumulated Amortization</t>
        </is>
      </c>
      <c r="B17" s="6" t="n">
        <v>111499</v>
      </c>
      <c r="C17" s="6" t="n">
        <v>108603</v>
      </c>
    </row>
    <row r="18">
      <c r="A18" s="4" t="inlineStr">
        <is>
          <t>Total amortizable intangible assets</t>
        </is>
      </c>
      <c r="B18" s="6" t="n">
        <v>6836</v>
      </c>
      <c r="C18" s="6" t="n">
        <v>9732</v>
      </c>
    </row>
    <row r="19">
      <c r="A19" s="4" t="inlineStr">
        <is>
          <t>Trade Names [Member]</t>
        </is>
      </c>
    </row>
    <row r="20">
      <c r="A20" s="3" t="inlineStr">
        <is>
          <t>Intangible Assets, Net (Excluding Goodwill) [Abstract]</t>
        </is>
      </c>
    </row>
    <row r="21">
      <c r="A21" s="4" t="inlineStr">
        <is>
          <t>Original Cost</t>
        </is>
      </c>
      <c r="B21" s="6" t="n">
        <v>11374</v>
      </c>
      <c r="C21" s="6" t="n">
        <v>11374</v>
      </c>
    </row>
    <row r="22">
      <c r="A22" s="4" t="inlineStr">
        <is>
          <t>Accumulated Amortization</t>
        </is>
      </c>
      <c r="B22" s="6" t="n">
        <v>9777</v>
      </c>
      <c r="C22" s="6" t="n">
        <v>9265</v>
      </c>
    </row>
    <row r="23">
      <c r="A23" s="4" t="inlineStr">
        <is>
          <t>Total amortizable intangible assets</t>
        </is>
      </c>
      <c r="B23" s="6" t="n">
        <v>1597</v>
      </c>
      <c r="C23" s="6" t="n">
        <v>2109</v>
      </c>
    </row>
    <row r="24">
      <c r="A24" s="4" t="inlineStr">
        <is>
          <t>Order or Production Backlog [Member]</t>
        </is>
      </c>
    </row>
    <row r="25">
      <c r="A25" s="3" t="inlineStr">
        <is>
          <t>Intangible Assets, Net (Excluding Goodwill) [Abstract]</t>
        </is>
      </c>
    </row>
    <row r="26">
      <c r="A26" s="4" t="inlineStr">
        <is>
          <t>Original Cost</t>
        </is>
      </c>
      <c r="B26" s="6" t="n">
        <v>170</v>
      </c>
      <c r="C26" s="6" t="n">
        <v>170</v>
      </c>
    </row>
    <row r="27">
      <c r="A27" s="4" t="inlineStr">
        <is>
          <t>Accumulated Amortization</t>
        </is>
      </c>
      <c r="B27" s="6" t="n">
        <v>170</v>
      </c>
      <c r="C27" s="6" t="n">
        <v>25</v>
      </c>
    </row>
    <row r="28">
      <c r="A28" s="4" t="inlineStr">
        <is>
          <t>Total amortizable intangible assets</t>
        </is>
      </c>
      <c r="B28" s="6" t="n">
        <v>0</v>
      </c>
      <c r="C28" s="6" t="n">
        <v>145</v>
      </c>
    </row>
    <row r="29">
      <c r="A29" s="4" t="inlineStr">
        <is>
          <t>Patents [Member]</t>
        </is>
      </c>
    </row>
    <row r="30">
      <c r="A30" s="3" t="inlineStr">
        <is>
          <t>Intangible Assets, Net (Excluding Goodwill) [Abstract]</t>
        </is>
      </c>
    </row>
    <row r="31">
      <c r="A31" s="4" t="inlineStr">
        <is>
          <t>Original Cost</t>
        </is>
      </c>
      <c r="B31" s="6" t="n">
        <v>2500</v>
      </c>
      <c r="C31" s="6" t="n">
        <v>2500</v>
      </c>
    </row>
    <row r="32">
      <c r="A32" s="4" t="inlineStr">
        <is>
          <t>Accumulated Amortization</t>
        </is>
      </c>
      <c r="B32" s="6" t="n">
        <v>2500</v>
      </c>
      <c r="C32" s="6" t="n">
        <v>2500</v>
      </c>
    </row>
    <row r="33">
      <c r="A33" s="4" t="inlineStr">
        <is>
          <t>Total amortizable intangible assets</t>
        </is>
      </c>
      <c r="B33" s="5" t="n">
        <v>0</v>
      </c>
      <c r="C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 Assets - Narrative (Details) $ in Thousands</t>
        </is>
      </c>
      <c r="B1" s="2" t="inlineStr">
        <is>
          <t>12 Months Ended</t>
        </is>
      </c>
    </row>
    <row r="2">
      <c r="B2" s="2" t="inlineStr">
        <is>
          <t>Jun. 26, 2021USD ($)</t>
        </is>
      </c>
    </row>
    <row r="3">
      <c r="A3" s="3" t="inlineStr">
        <is>
          <t>Goodwill and Intangible Assets Disclosure [Abstract]</t>
        </is>
      </c>
    </row>
    <row r="4">
      <c r="A4" s="4" t="inlineStr">
        <is>
          <t>IPR&amp;D Completed &amp; Reclassed</t>
        </is>
      </c>
      <c r="B4" s="5" t="n">
        <v>5000</v>
      </c>
    </row>
    <row r="5">
      <c r="A5" s="4" t="inlineStr">
        <is>
          <t>Goodwill and Intangible Asset Impairment</t>
        </is>
      </c>
      <c r="B5" s="5" t="n">
        <v>1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 Amortization Expense (Details) - USD ($) $ in Thousands</t>
        </is>
      </c>
      <c r="B1" s="2" t="inlineStr">
        <is>
          <t>12 Months Ended</t>
        </is>
      </c>
    </row>
    <row r="2">
      <c r="B2" s="2" t="inlineStr">
        <is>
          <t>Jun. 26, 2021</t>
        </is>
      </c>
      <c r="C2" s="2" t="inlineStr">
        <is>
          <t>Jun. 27, 2020</t>
        </is>
      </c>
      <c r="D2" s="2" t="inlineStr">
        <is>
          <t>Jun. 29, 2019</t>
        </is>
      </c>
    </row>
    <row r="3">
      <c r="A3" s="3" t="inlineStr">
        <is>
          <t>Goodwill and Intangible Assets Disclosure [Abstract]</t>
        </is>
      </c>
    </row>
    <row r="4">
      <c r="A4" s="4" t="inlineStr">
        <is>
          <t>Cost of goods sold</t>
        </is>
      </c>
      <c r="B4" s="5" t="n">
        <v>16189</v>
      </c>
      <c r="C4" s="5" t="n">
        <v>12860</v>
      </c>
      <c r="D4" s="5" t="n">
        <v>21689</v>
      </c>
    </row>
    <row r="5">
      <c r="A5" s="4" t="inlineStr">
        <is>
          <t>Intangible asset amortization</t>
        </is>
      </c>
      <c r="B5" s="6" t="n">
        <v>3554</v>
      </c>
      <c r="C5" s="6" t="n">
        <v>3078</v>
      </c>
      <c r="D5" s="6" t="n">
        <v>3041</v>
      </c>
    </row>
    <row r="6">
      <c r="A6" s="4" t="inlineStr">
        <is>
          <t>Total intangible asset amortization expenses</t>
        </is>
      </c>
      <c r="B6" s="5" t="n">
        <v>19743</v>
      </c>
      <c r="C6" s="5" t="n">
        <v>15938</v>
      </c>
      <c r="D6" s="5" t="n">
        <v>247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Schedule (Details) - USD ($) $ in Thousands</t>
        </is>
      </c>
      <c r="B1" s="2" t="inlineStr">
        <is>
          <t>Jun. 26, 2021</t>
        </is>
      </c>
      <c r="C1" s="2" t="inlineStr">
        <is>
          <t>Jun. 27, 2020</t>
        </is>
      </c>
    </row>
    <row r="2">
      <c r="A2" s="3" t="inlineStr">
        <is>
          <t>Future amortization expense [Abstract]</t>
        </is>
      </c>
    </row>
    <row r="3">
      <c r="A3" s="4" t="inlineStr">
        <is>
          <t>2022</t>
        </is>
      </c>
      <c r="B3" s="5" t="n">
        <v>14165</v>
      </c>
    </row>
    <row r="4">
      <c r="A4" s="4" t="inlineStr">
        <is>
          <t>2023</t>
        </is>
      </c>
      <c r="B4" s="6" t="n">
        <v>13680</v>
      </c>
    </row>
    <row r="5">
      <c r="A5" s="4" t="inlineStr">
        <is>
          <t>2024</t>
        </is>
      </c>
      <c r="B5" s="6" t="n">
        <v>10705</v>
      </c>
    </row>
    <row r="6">
      <c r="A6" s="4" t="inlineStr">
        <is>
          <t>2025</t>
        </is>
      </c>
      <c r="B6" s="6" t="n">
        <v>10426</v>
      </c>
    </row>
    <row r="7">
      <c r="A7" s="4" t="inlineStr">
        <is>
          <t>2026</t>
        </is>
      </c>
      <c r="B7" s="6" t="n">
        <v>8416</v>
      </c>
    </row>
    <row r="8">
      <c r="A8" s="4" t="inlineStr">
        <is>
          <t>Thereafter</t>
        </is>
      </c>
      <c r="B8" s="6" t="n">
        <v>6626</v>
      </c>
    </row>
    <row r="9">
      <c r="A9" s="4" t="inlineStr">
        <is>
          <t>Total amortizable intangible assets</t>
        </is>
      </c>
      <c r="B9" s="5" t="n">
        <v>64018</v>
      </c>
      <c r="C9" s="5" t="n">
        <v>787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Jun. 26, 2021</t>
        </is>
      </c>
      <c r="C2" s="2" t="inlineStr">
        <is>
          <t>Jun. 27, 2020</t>
        </is>
      </c>
      <c r="D2" s="2" t="inlineStr">
        <is>
          <t>Jun. 29, 2019</t>
        </is>
      </c>
    </row>
    <row r="3">
      <c r="A3" s="3" t="inlineStr">
        <is>
          <t>Business Acquisition [Line Items]</t>
        </is>
      </c>
    </row>
    <row r="4">
      <c r="A4" s="4" t="inlineStr">
        <is>
          <t>Business Combination, Contingent Consideration, Liability</t>
        </is>
      </c>
      <c r="B4" s="5" t="n">
        <v>10000</v>
      </c>
      <c r="C4" s="5" t="n">
        <v>14165</v>
      </c>
      <c r="D4" s="5" t="n">
        <v>9052</v>
      </c>
    </row>
    <row r="5">
      <c r="A5" s="4" t="inlineStr">
        <is>
          <t>Goodwill acquired</t>
        </is>
      </c>
      <c r="B5" s="6" t="n">
        <v>562540</v>
      </c>
      <c r="C5" s="6" t="n">
        <v>562540</v>
      </c>
      <c r="D5" s="5" t="n">
        <v>532251</v>
      </c>
    </row>
    <row r="6">
      <c r="A6" s="4" t="inlineStr">
        <is>
          <t>Trinamic</t>
        </is>
      </c>
    </row>
    <row r="7">
      <c r="A7" s="3" t="inlineStr">
        <is>
          <t>Business Acquisition [Line Items]</t>
        </is>
      </c>
    </row>
    <row r="8">
      <c r="A8" s="4" t="inlineStr">
        <is>
          <t>Business Combination, Consideration Transferred</t>
        </is>
      </c>
      <c r="C8" s="6" t="n">
        <v>87000</v>
      </c>
    </row>
    <row r="9">
      <c r="A9" s="4" t="inlineStr">
        <is>
          <t>Cash paid</t>
        </is>
      </c>
      <c r="B9" s="6" t="n">
        <v>10000</v>
      </c>
      <c r="C9" s="6" t="n">
        <v>72800</v>
      </c>
    </row>
    <row r="10">
      <c r="A10" s="4" t="inlineStr">
        <is>
          <t>Business Combination, Contingent Consideration, Liability</t>
        </is>
      </c>
      <c r="B10" s="5" t="n">
        <v>20000</v>
      </c>
      <c r="C10" s="6" t="n">
        <v>14200</v>
      </c>
    </row>
    <row r="11">
      <c r="A11" s="4" t="inlineStr">
        <is>
          <t>Business Combination, Recognized Identifiable Assets Acquired and Liabilities Assumed, Cash and Equivalents</t>
        </is>
      </c>
      <c r="C11" s="6" t="n">
        <v>2700</v>
      </c>
    </row>
    <row r="12">
      <c r="A12" s="4" t="inlineStr">
        <is>
          <t>Business Combination, Recognized Identifiable Assets Acquired and Liabilities Assumed, Intangible Assets, Other than Goodwill</t>
        </is>
      </c>
      <c r="C12" s="6" t="n">
        <v>6300</v>
      </c>
    </row>
    <row r="13">
      <c r="A13" s="4" t="inlineStr">
        <is>
          <t>Goodwill acquired</t>
        </is>
      </c>
      <c r="C13" s="6" t="n">
        <v>30300</v>
      </c>
    </row>
    <row r="14">
      <c r="A14" s="4" t="inlineStr">
        <is>
          <t>Trinamic | Intellectual property [Member]</t>
        </is>
      </c>
    </row>
    <row r="15">
      <c r="A15" s="3" t="inlineStr">
        <is>
          <t>Business Acquisition [Line Items]</t>
        </is>
      </c>
    </row>
    <row r="16">
      <c r="A16" s="4" t="inlineStr">
        <is>
          <t>Amortizable intangible assets acquired</t>
        </is>
      </c>
      <c r="C16" s="6" t="n">
        <v>35100</v>
      </c>
    </row>
    <row r="17">
      <c r="A17" s="4" t="inlineStr">
        <is>
          <t>Trinamic | In Process Research and Development [Member]</t>
        </is>
      </c>
    </row>
    <row r="18">
      <c r="A18" s="3" t="inlineStr">
        <is>
          <t>Business Acquisition [Line Items]</t>
        </is>
      </c>
    </row>
    <row r="19">
      <c r="A19" s="4" t="inlineStr">
        <is>
          <t>Business Combination, Recognized Identifiable Assets Acquired and Liabilities Assumed, Intangible Assets, Other than Goodwill</t>
        </is>
      </c>
      <c r="C19" s="5" t="n">
        <v>12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Jun. 26, 2021USD ($)</t>
        </is>
      </c>
      <c r="C2" s="2" t="inlineStr">
        <is>
          <t>Mar. 27, 2021USD ($)</t>
        </is>
      </c>
      <c r="D2" s="2" t="inlineStr">
        <is>
          <t>Dec. 26, 2020USD ($)</t>
        </is>
      </c>
      <c r="E2" s="2" t="inlineStr">
        <is>
          <t>Sep. 26, 2020USD ($)</t>
        </is>
      </c>
      <c r="F2" s="2" t="inlineStr">
        <is>
          <t>Jun. 27, 2020USD ($)</t>
        </is>
      </c>
      <c r="G2" s="2" t="inlineStr">
        <is>
          <t>Mar. 28, 2020USD ($)</t>
        </is>
      </c>
      <c r="H2" s="2" t="inlineStr">
        <is>
          <t>Dec. 28, 2019USD ($)</t>
        </is>
      </c>
      <c r="I2" s="2" t="inlineStr">
        <is>
          <t>Sep. 28, 2019USD ($)</t>
        </is>
      </c>
      <c r="J2" s="2" t="inlineStr">
        <is>
          <t>Jun. 26, 2021USD ($)customers</t>
        </is>
      </c>
      <c r="K2" s="2" t="inlineStr">
        <is>
          <t>Jun. 27, 2020USD ($)</t>
        </is>
      </c>
      <c r="L2" s="2" t="inlineStr">
        <is>
          <t>Jun. 29, 2019USD ($)</t>
        </is>
      </c>
    </row>
    <row r="3">
      <c r="A3" s="3" t="inlineStr">
        <is>
          <t>Segment Reporting Information [Line Items]</t>
        </is>
      </c>
    </row>
    <row r="4">
      <c r="A4" s="4" t="inlineStr">
        <is>
          <t>Number of Reportable Segments | customers</t>
        </is>
      </c>
      <c r="J4" s="6" t="n">
        <v>1</v>
      </c>
    </row>
    <row r="5">
      <c r="A5" s="4" t="inlineStr">
        <is>
          <t>Revenues</t>
        </is>
      </c>
      <c r="B5" s="5" t="n">
        <v>719855</v>
      </c>
      <c r="C5" s="5" t="n">
        <v>665029</v>
      </c>
      <c r="D5" s="5" t="n">
        <v>628288</v>
      </c>
      <c r="E5" s="5" t="n">
        <v>619357</v>
      </c>
      <c r="F5" s="5" t="n">
        <v>545369</v>
      </c>
      <c r="G5" s="5" t="n">
        <v>561916</v>
      </c>
      <c r="H5" s="5" t="n">
        <v>551070</v>
      </c>
      <c r="I5" s="5" t="n">
        <v>533040</v>
      </c>
      <c r="J5" s="5" t="n">
        <v>2632529</v>
      </c>
      <c r="K5" s="5" t="n">
        <v>2191395</v>
      </c>
      <c r="L5" s="5" t="n">
        <v>2314329</v>
      </c>
    </row>
    <row r="6">
      <c r="A6" s="4" t="inlineStr">
        <is>
          <t>Long-Lived Assets</t>
        </is>
      </c>
      <c r="B6" s="6" t="n">
        <v>554339</v>
      </c>
      <c r="F6" s="6" t="n">
        <v>550406</v>
      </c>
      <c r="J6" s="6" t="n">
        <v>554339</v>
      </c>
      <c r="K6" s="6" t="n">
        <v>550406</v>
      </c>
    </row>
    <row r="7">
      <c r="A7" s="4" t="inlineStr">
        <is>
          <t>United States [Member]</t>
        </is>
      </c>
    </row>
    <row r="8">
      <c r="A8" s="3" t="inlineStr">
        <is>
          <t>Segment Reporting Information [Line Items]</t>
        </is>
      </c>
    </row>
    <row r="9">
      <c r="A9" s="4" t="inlineStr">
        <is>
          <t>Revenues</t>
        </is>
      </c>
      <c r="J9" s="6" t="n">
        <v>274735</v>
      </c>
      <c r="K9" s="6" t="n">
        <v>237579</v>
      </c>
      <c r="L9" s="6" t="n">
        <v>257350</v>
      </c>
    </row>
    <row r="10">
      <c r="A10" s="4" t="inlineStr">
        <is>
          <t>Long-Lived Assets</t>
        </is>
      </c>
      <c r="B10" s="6" t="n">
        <v>342985</v>
      </c>
      <c r="F10" s="6" t="n">
        <v>362093</v>
      </c>
      <c r="J10" s="6" t="n">
        <v>342985</v>
      </c>
      <c r="K10" s="6" t="n">
        <v>362093</v>
      </c>
    </row>
    <row r="11">
      <c r="A11" s="4" t="inlineStr">
        <is>
          <t>CHINA [Member]</t>
        </is>
      </c>
    </row>
    <row r="12">
      <c r="A12" s="3" t="inlineStr">
        <is>
          <t>Segment Reporting Information [Line Items]</t>
        </is>
      </c>
    </row>
    <row r="13">
      <c r="A13" s="4" t="inlineStr">
        <is>
          <t>Revenues</t>
        </is>
      </c>
      <c r="J13" s="6" t="n">
        <v>1015011</v>
      </c>
      <c r="K13" s="6" t="n">
        <v>813227</v>
      </c>
      <c r="L13" s="6" t="n">
        <v>812686</v>
      </c>
    </row>
    <row r="14">
      <c r="A14" s="4" t="inlineStr">
        <is>
          <t>Rest of Asia [Member]</t>
        </is>
      </c>
    </row>
    <row r="15">
      <c r="A15" s="3" t="inlineStr">
        <is>
          <t>Segment Reporting Information [Line Items]</t>
        </is>
      </c>
    </row>
    <row r="16">
      <c r="A16" s="4" t="inlineStr">
        <is>
          <t>Revenues</t>
        </is>
      </c>
      <c r="J16" s="6" t="n">
        <v>828528</v>
      </c>
      <c r="K16" s="6" t="n">
        <v>698175</v>
      </c>
      <c r="L16" s="6" t="n">
        <v>756928</v>
      </c>
    </row>
    <row r="17">
      <c r="A17" s="4" t="inlineStr">
        <is>
          <t>Europe [Member]</t>
        </is>
      </c>
    </row>
    <row r="18">
      <c r="A18" s="3" t="inlineStr">
        <is>
          <t>Segment Reporting Information [Line Items]</t>
        </is>
      </c>
    </row>
    <row r="19">
      <c r="A19" s="4" t="inlineStr">
        <is>
          <t>Revenues</t>
        </is>
      </c>
      <c r="J19" s="6" t="n">
        <v>459768</v>
      </c>
      <c r="K19" s="6" t="n">
        <v>387368</v>
      </c>
      <c r="L19" s="6" t="n">
        <v>428750</v>
      </c>
    </row>
    <row r="20">
      <c r="A20" s="4" t="inlineStr">
        <is>
          <t>Rest of World [Member]</t>
        </is>
      </c>
    </row>
    <row r="21">
      <c r="A21" s="3" t="inlineStr">
        <is>
          <t>Segment Reporting Information [Line Items]</t>
        </is>
      </c>
    </row>
    <row r="22">
      <c r="A22" s="4" t="inlineStr">
        <is>
          <t>Revenues</t>
        </is>
      </c>
      <c r="J22" s="6" t="n">
        <v>54487</v>
      </c>
      <c r="K22" s="6" t="n">
        <v>55046</v>
      </c>
      <c r="L22" s="5" t="n">
        <v>58615</v>
      </c>
    </row>
    <row r="23">
      <c r="A23" s="4" t="inlineStr">
        <is>
          <t>Long-Lived Assets</t>
        </is>
      </c>
      <c r="B23" s="6" t="n">
        <v>45872</v>
      </c>
      <c r="F23" s="6" t="n">
        <v>49002</v>
      </c>
      <c r="J23" s="6" t="n">
        <v>45872</v>
      </c>
      <c r="K23" s="6" t="n">
        <v>49002</v>
      </c>
    </row>
    <row r="24">
      <c r="A24" s="4" t="inlineStr">
        <is>
          <t>Philippines [Member]</t>
        </is>
      </c>
    </row>
    <row r="25">
      <c r="A25" s="3" t="inlineStr">
        <is>
          <t>Segment Reporting Information [Line Items]</t>
        </is>
      </c>
    </row>
    <row r="26">
      <c r="A26" s="4" t="inlineStr">
        <is>
          <t>Long-Lived Assets</t>
        </is>
      </c>
      <c r="B26" s="6" t="n">
        <v>90916</v>
      </c>
      <c r="F26" s="6" t="n">
        <v>88660</v>
      </c>
      <c r="J26" s="6" t="n">
        <v>90916</v>
      </c>
      <c r="K26" s="6" t="n">
        <v>88660</v>
      </c>
    </row>
    <row r="27">
      <c r="A27" s="4" t="inlineStr">
        <is>
          <t>THAILAND</t>
        </is>
      </c>
    </row>
    <row r="28">
      <c r="A28" s="3" t="inlineStr">
        <is>
          <t>Segment Reporting Information [Line Items]</t>
        </is>
      </c>
    </row>
    <row r="29">
      <c r="A29" s="4" t="inlineStr">
        <is>
          <t>Long-Lived Assets</t>
        </is>
      </c>
      <c r="B29" s="5" t="n">
        <v>74566</v>
      </c>
      <c r="F29" s="5" t="n">
        <v>50651</v>
      </c>
      <c r="J29" s="5" t="n">
        <v>74566</v>
      </c>
      <c r="K29" s="5" t="n">
        <v>5065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Stock Option Litigation (Details) $ in Thousands</t>
        </is>
      </c>
      <c r="B1" s="2" t="inlineStr">
        <is>
          <t>Jun. 26, 2021USD ($)</t>
        </is>
      </c>
    </row>
    <row r="2">
      <c r="A2" s="3" t="inlineStr">
        <is>
          <t>Commitments and Contingencies Disclosure [Abstract]</t>
        </is>
      </c>
    </row>
    <row r="3">
      <c r="A3" s="4" t="inlineStr">
        <is>
          <t xml:space="preserve"> Total</t>
        </is>
      </c>
      <c r="B3" s="5" t="n">
        <v>299552</v>
      </c>
    </row>
    <row r="4">
      <c r="A4" s="4" t="inlineStr">
        <is>
          <t>Fiscal year 2022</t>
        </is>
      </c>
      <c r="B4" s="6" t="n">
        <v>47055</v>
      </c>
    </row>
    <row r="5">
      <c r="A5" s="4" t="inlineStr">
        <is>
          <t>Fiscal year 2023</t>
        </is>
      </c>
      <c r="B5" s="6" t="n">
        <v>45085</v>
      </c>
    </row>
    <row r="6">
      <c r="A6" s="4" t="inlineStr">
        <is>
          <t>Fiscal year 2024</t>
        </is>
      </c>
      <c r="B6" s="6" t="n">
        <v>42765</v>
      </c>
    </row>
    <row r="7">
      <c r="A7" s="4" t="inlineStr">
        <is>
          <t>Fiscal year 2025</t>
        </is>
      </c>
      <c r="B7" s="6" t="n">
        <v>40647</v>
      </c>
    </row>
    <row r="8">
      <c r="A8" s="4" t="inlineStr">
        <is>
          <t>Fiscal year 2026</t>
        </is>
      </c>
      <c r="B8" s="6" t="n">
        <v>32333</v>
      </c>
    </row>
    <row r="9">
      <c r="A9" s="4" t="inlineStr">
        <is>
          <t>Thereafter</t>
        </is>
      </c>
      <c r="B9" s="5" t="n">
        <v>916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on Stock Repurchases (Details) - USD ($) $ in Thousands</t>
        </is>
      </c>
      <c r="B1" s="2" t="inlineStr">
        <is>
          <t>12 Months Ended</t>
        </is>
      </c>
    </row>
    <row r="2">
      <c r="B2" s="2" t="inlineStr">
        <is>
          <t>Jun. 26, 2021</t>
        </is>
      </c>
      <c r="C2" s="2" t="inlineStr">
        <is>
          <t>Jun. 27, 2020</t>
        </is>
      </c>
      <c r="D2" s="2" t="inlineStr">
        <is>
          <t>Jun. 29, 2019</t>
        </is>
      </c>
      <c r="E2" s="2" t="inlineStr">
        <is>
          <t>Oct. 30, 2018</t>
        </is>
      </c>
    </row>
    <row r="3">
      <c r="A3" s="3" t="inlineStr">
        <is>
          <t>Equity [Abstract]</t>
        </is>
      </c>
    </row>
    <row r="4">
      <c r="A4" s="4" t="inlineStr">
        <is>
          <t>Stock repurchase program, authorized amount</t>
        </is>
      </c>
      <c r="E4" s="5" t="n">
        <v>1500000</v>
      </c>
    </row>
    <row r="5">
      <c r="A5" s="4" t="inlineStr">
        <is>
          <t>Stock repurchase program, remaining authorized amount</t>
        </is>
      </c>
      <c r="B5" s="5" t="n">
        <v>700000</v>
      </c>
    </row>
    <row r="6">
      <c r="A6" s="4" t="inlineStr">
        <is>
          <t>Treasury Stock, Shares, Acquired</t>
        </is>
      </c>
      <c r="B6" s="6" t="n">
        <v>149800</v>
      </c>
      <c r="C6" s="6" t="n">
        <v>7900000</v>
      </c>
      <c r="D6" s="6" t="n">
        <v>9800000</v>
      </c>
    </row>
    <row r="7">
      <c r="A7" s="4" t="inlineStr">
        <is>
          <t>Stock Repurchased During Period, Value</t>
        </is>
      </c>
      <c r="B7" s="5" t="n">
        <v>-9201</v>
      </c>
      <c r="C7" s="5" t="n">
        <v>-440811</v>
      </c>
      <c r="D7" s="5" t="n">
        <v>-5391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26, 2021</t>
        </is>
      </c>
    </row>
    <row r="3">
      <c r="A3" s="3" t="inlineStr">
        <is>
          <t>Balance Sheet Related Disclosures [Abstract]</t>
        </is>
      </c>
    </row>
    <row r="4">
      <c r="A4" s="4" t="inlineStr">
        <is>
          <t>Balance Sheet Components</t>
        </is>
      </c>
      <c r="B4" s="4" t="inlineStr">
        <is>
          <t xml:space="preserve">BALANCE SHEET COMPONENTS Inventories consist of: June 26, June 27, (in thousands) Raw materials $ 18,809 $ 18,287 Work-in-process 155,734 164,061 Finished goods 62,871 77,278 Total inventories $ 237,414 $ 259,626 Property, plant and equipment, net, consist of: June 26, June 27, (in thousands) Land $ 17,720 $ 17,720 Buildings and building improvements 322,072 312,999 Machinery, equipment and software 1,380,743 1,323,791 Total 1,720,535 1,654,510 Less: accumulated depreciation and amortization (1,166,196) (1,104,104) Total property, plant and equipment, net $ 554,339 $ 550,406 The Company recorded $76.7 million, $92.6 million and $86.4 million of depreciation expense in fiscal years 2021, 2020 and 2019, respectively. Accrued salary and related expenses consist of: June 26, June 27, (in thousands) Accrued bonus $ 86,387 $ 66,662 Accrued vacation 38,600 33,992 Accrued salaries 12,621 12,153 Accrued fringe benefits 4,182 4,077 Other 8,866 9,867 Total accrued salary and related expenses $ 150,656 $ 126,7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and Other Income (Expense) (Details) - USD ($) $ in Thousands</t>
        </is>
      </c>
      <c r="B1" s="2" t="inlineStr">
        <is>
          <t>12 Months Ended</t>
        </is>
      </c>
    </row>
    <row r="2">
      <c r="B2" s="2" t="inlineStr">
        <is>
          <t>Jun. 26, 2021</t>
        </is>
      </c>
      <c r="C2" s="2" t="inlineStr">
        <is>
          <t>Jun. 27, 2020</t>
        </is>
      </c>
      <c r="D2" s="2" t="inlineStr">
        <is>
          <t>Jun. 29, 2019</t>
        </is>
      </c>
    </row>
    <row r="3">
      <c r="A3" s="4" t="inlineStr">
        <is>
          <t>Interest Expense</t>
        </is>
      </c>
      <c r="B3" s="5" t="n">
        <v>-37800</v>
      </c>
      <c r="C3" s="5" t="n">
        <v>-38000</v>
      </c>
      <c r="D3" s="5" t="n">
        <v>-43500</v>
      </c>
    </row>
    <row r="4">
      <c r="A4" s="4" t="inlineStr">
        <is>
          <t>Interest Expense, Other</t>
        </is>
      </c>
      <c r="B4" s="6" t="n">
        <v>35739</v>
      </c>
      <c r="C4" s="6" t="n">
        <v>35797</v>
      </c>
      <c r="D4" s="6" t="n">
        <v>43543</v>
      </c>
    </row>
    <row r="5">
      <c r="A5" s="4" t="inlineStr">
        <is>
          <t>Interest Income, Other</t>
        </is>
      </c>
      <c r="B5" s="6" t="n">
        <v>4844</v>
      </c>
      <c r="C5" s="6" t="n">
        <v>30220</v>
      </c>
      <c r="D5" s="6" t="n">
        <v>47844</v>
      </c>
    </row>
    <row r="6">
      <c r="A6" s="4" t="inlineStr">
        <is>
          <t>Other Income (Expense), Net</t>
        </is>
      </c>
      <c r="B6" s="6" t="n">
        <v>14931</v>
      </c>
      <c r="C6" s="6" t="n">
        <v>-2721</v>
      </c>
      <c r="D6" s="6" t="n">
        <v>3022</v>
      </c>
    </row>
    <row r="7">
      <c r="A7" s="4" t="inlineStr">
        <is>
          <t>Other Nonoperating Income (Expense)</t>
        </is>
      </c>
      <c r="B7" s="6" t="n">
        <v>-15964</v>
      </c>
      <c r="C7" s="6" t="n">
        <v>-8298</v>
      </c>
      <c r="D7" s="6" t="n">
        <v>7323</v>
      </c>
    </row>
    <row r="8">
      <c r="A8" s="4" t="inlineStr">
        <is>
          <t>Interest expense relating to the Notes</t>
        </is>
      </c>
      <c r="B8" s="6" t="n">
        <v>35600</v>
      </c>
      <c r="C8" s="6" t="n">
        <v>35600</v>
      </c>
      <c r="D8" s="6" t="n">
        <v>41400</v>
      </c>
    </row>
    <row r="9">
      <c r="A9" s="4" t="inlineStr">
        <is>
          <t>Amortization of Debt Discount (Premium)</t>
        </is>
      </c>
      <c r="B9" s="5" t="n">
        <v>1400</v>
      </c>
      <c r="C9" s="5" t="n">
        <v>1400</v>
      </c>
      <c r="D9" s="5" t="n">
        <v>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26, 2021</t>
        </is>
      </c>
      <c r="C2" s="2" t="inlineStr">
        <is>
          <t>Jun. 27, 2020</t>
        </is>
      </c>
      <c r="D2" s="2" t="inlineStr">
        <is>
          <t>Jun. 29, 2019</t>
        </is>
      </c>
    </row>
    <row r="3">
      <c r="A3" s="3" t="inlineStr">
        <is>
          <t>Income Tax Disclosure [Abstract]</t>
        </is>
      </c>
    </row>
    <row r="4">
      <c r="A4" s="4" t="inlineStr">
        <is>
          <t>Domestic pre-tax income</t>
        </is>
      </c>
      <c r="B4" s="5" t="n">
        <v>69061</v>
      </c>
      <c r="C4" s="5" t="n">
        <v>72854</v>
      </c>
      <c r="D4" s="5" t="n">
        <v>103016</v>
      </c>
    </row>
    <row r="5">
      <c r="A5" s="4" t="inlineStr">
        <is>
          <t>Foreign pre-tax income</t>
        </is>
      </c>
      <c r="B5" s="6" t="n">
        <v>860675</v>
      </c>
      <c r="C5" s="6" t="n">
        <v>605242</v>
      </c>
      <c r="D5" s="6" t="n">
        <v>651405</v>
      </c>
    </row>
    <row r="6">
      <c r="A6" s="4" t="inlineStr">
        <is>
          <t>Total</t>
        </is>
      </c>
      <c r="B6" s="6" t="n">
        <v>929736</v>
      </c>
      <c r="C6" s="6" t="n">
        <v>678096</v>
      </c>
      <c r="D6" s="6" t="n">
        <v>754421</v>
      </c>
    </row>
    <row r="7">
      <c r="A7" s="3" t="inlineStr">
        <is>
          <t>Federal</t>
        </is>
      </c>
    </row>
    <row r="8">
      <c r="A8" s="4" t="inlineStr">
        <is>
          <t>Current</t>
        </is>
      </c>
      <c r="B8" s="6" t="n">
        <v>86965</v>
      </c>
      <c r="C8" s="6" t="n">
        <v>1893</v>
      </c>
      <c r="D8" s="6" t="n">
        <v>-114494</v>
      </c>
    </row>
    <row r="9">
      <c r="A9" s="4" t="inlineStr">
        <is>
          <t>Deferred</t>
        </is>
      </c>
      <c r="B9" s="6" t="n">
        <v>-2815</v>
      </c>
      <c r="C9" s="6" t="n">
        <v>9828</v>
      </c>
      <c r="D9" s="6" t="n">
        <v>12874</v>
      </c>
    </row>
    <row r="10">
      <c r="A10" s="3" t="inlineStr">
        <is>
          <t>State</t>
        </is>
      </c>
    </row>
    <row r="11">
      <c r="A11" s="4" t="inlineStr">
        <is>
          <t>Current</t>
        </is>
      </c>
      <c r="B11" s="6" t="n">
        <v>321</v>
      </c>
      <c r="C11" s="6" t="n">
        <v>-3880</v>
      </c>
      <c r="D11" s="6" t="n">
        <v>9842</v>
      </c>
    </row>
    <row r="12">
      <c r="A12" s="4" t="inlineStr">
        <is>
          <t>Deferred</t>
        </is>
      </c>
      <c r="B12" s="6" t="n">
        <v>-866</v>
      </c>
      <c r="C12" s="6" t="n">
        <v>552</v>
      </c>
      <c r="D12" s="6" t="n">
        <v>2196</v>
      </c>
    </row>
    <row r="13">
      <c r="A13" s="3" t="inlineStr">
        <is>
          <t>Foreign</t>
        </is>
      </c>
    </row>
    <row r="14">
      <c r="A14" s="4" t="inlineStr">
        <is>
          <t>Current</t>
        </is>
      </c>
      <c r="B14" s="6" t="n">
        <v>21151</v>
      </c>
      <c r="C14" s="6" t="n">
        <v>15683</v>
      </c>
      <c r="D14" s="6" t="n">
        <v>17562</v>
      </c>
    </row>
    <row r="15">
      <c r="A15" s="4" t="inlineStr">
        <is>
          <t>Deferred</t>
        </is>
      </c>
      <c r="B15" s="6" t="n">
        <v>-2281</v>
      </c>
      <c r="C15" s="6" t="n">
        <v>-674</v>
      </c>
      <c r="D15" s="6" t="n">
        <v>-1045</v>
      </c>
    </row>
    <row r="16">
      <c r="A16" s="4" t="inlineStr">
        <is>
          <t>Total income tax expense (benefit)</t>
        </is>
      </c>
      <c r="B16" s="5" t="n">
        <v>102475</v>
      </c>
      <c r="C16" s="5" t="n">
        <v>23402</v>
      </c>
      <c r="D16" s="5" t="n">
        <v>-73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Income Taxes Effective Income Tax Rate Reconciliation (Details)</t>
        </is>
      </c>
      <c r="B1" s="2" t="inlineStr">
        <is>
          <t>3 Months Ended</t>
        </is>
      </c>
      <c r="C1" s="2" t="inlineStr">
        <is>
          <t>12 Months Ended</t>
        </is>
      </c>
    </row>
    <row r="2">
      <c r="B2" s="2" t="inlineStr">
        <is>
          <t>Jun. 29, 2019</t>
        </is>
      </c>
      <c r="C2" s="2" t="inlineStr">
        <is>
          <t>Jun. 26, 2021</t>
        </is>
      </c>
      <c r="D2" s="2" t="inlineStr">
        <is>
          <t>Jun. 27, 2020</t>
        </is>
      </c>
      <c r="E2" s="2" t="inlineStr">
        <is>
          <t>Jun. 29, 2019</t>
        </is>
      </c>
      <c r="F2" s="2" t="inlineStr">
        <is>
          <t>Jun. 30, 2018</t>
        </is>
      </c>
    </row>
    <row r="3">
      <c r="A3" s="3" t="inlineStr">
        <is>
          <t>Effective Income Tax Rate Reconciliation, Percent [Abstract]</t>
        </is>
      </c>
    </row>
    <row r="4">
      <c r="A4" s="4" t="inlineStr">
        <is>
          <t>Federal statutory rate</t>
        </is>
      </c>
      <c r="B4" s="4" t="inlineStr">
        <is>
          <t>21.00%</t>
        </is>
      </c>
      <c r="E4" s="4" t="inlineStr">
        <is>
          <t>21.00%</t>
        </is>
      </c>
      <c r="F4" s="4" t="inlineStr">
        <is>
          <t>21.00%</t>
        </is>
      </c>
    </row>
    <row r="5">
      <c r="A5" s="4" t="inlineStr">
        <is>
          <t>State tax, net of federal benefit</t>
        </is>
      </c>
      <c r="C5" s="4" t="inlineStr">
        <is>
          <t>0.10%</t>
        </is>
      </c>
      <c r="D5" s="4" t="inlineStr">
        <is>
          <t>(0.50%)</t>
        </is>
      </c>
      <c r="E5" s="4" t="inlineStr">
        <is>
          <t>1.40%</t>
        </is>
      </c>
    </row>
    <row r="6">
      <c r="A6" s="4" t="inlineStr">
        <is>
          <t>General business credits</t>
        </is>
      </c>
      <c r="C6" s="4" t="inlineStr">
        <is>
          <t>(1.00%)</t>
        </is>
      </c>
      <c r="D6" s="4" t="inlineStr">
        <is>
          <t>(1.80%)</t>
        </is>
      </c>
      <c r="E6" s="4" t="inlineStr">
        <is>
          <t>(0.90%)</t>
        </is>
      </c>
    </row>
    <row r="7">
      <c r="A7" s="4" t="inlineStr">
        <is>
          <t>Effect of foreign operations</t>
        </is>
      </c>
      <c r="C7" s="4" t="inlineStr">
        <is>
          <t>(17.50%)</t>
        </is>
      </c>
      <c r="D7" s="4" t="inlineStr">
        <is>
          <t>(17.10%)</t>
        </is>
      </c>
      <c r="E7" s="4" t="inlineStr">
        <is>
          <t>(15.80%)</t>
        </is>
      </c>
    </row>
    <row r="8">
      <c r="A8" s="4" t="inlineStr">
        <is>
          <t>Stock-based compensation</t>
        </is>
      </c>
      <c r="C8" s="4" t="inlineStr">
        <is>
          <t>1.00%</t>
        </is>
      </c>
      <c r="D8" s="4" t="inlineStr">
        <is>
          <t>1.00%</t>
        </is>
      </c>
      <c r="E8" s="4" t="inlineStr">
        <is>
          <t>0.70%</t>
        </is>
      </c>
    </row>
    <row r="9">
      <c r="A9" s="4" t="inlineStr">
        <is>
          <t>Interest accrual for uncertain tax positions</t>
        </is>
      </c>
      <c r="C9" s="4" t="inlineStr">
        <is>
          <t>0.40%</t>
        </is>
      </c>
      <c r="D9" s="4" t="inlineStr">
        <is>
          <t>0.90%</t>
        </is>
      </c>
      <c r="E9" s="4" t="inlineStr">
        <is>
          <t>1.10%</t>
        </is>
      </c>
    </row>
    <row r="10">
      <c r="A10" s="4" t="inlineStr">
        <is>
          <t>Transition Tax</t>
        </is>
      </c>
      <c r="C10" s="4" t="inlineStr">
        <is>
          <t>0.00%</t>
        </is>
      </c>
      <c r="D10" s="4" t="inlineStr">
        <is>
          <t>1.00%</t>
        </is>
      </c>
      <c r="E10" s="4" t="inlineStr">
        <is>
          <t>9.00%</t>
        </is>
      </c>
    </row>
    <row r="11">
      <c r="A11" s="4" t="inlineStr">
        <is>
          <t>Global intangible low taxed income</t>
        </is>
      </c>
      <c r="C11" s="4" t="inlineStr">
        <is>
          <t>9.10%</t>
        </is>
      </c>
      <c r="D11" s="4" t="inlineStr">
        <is>
          <t>7.90%</t>
        </is>
      </c>
      <c r="E11" s="4" t="inlineStr">
        <is>
          <t>7.40%</t>
        </is>
      </c>
    </row>
    <row r="12">
      <c r="A12" s="4" t="inlineStr">
        <is>
          <t>Settlement of uncertain tax positions</t>
        </is>
      </c>
      <c r="C12" s="4" t="inlineStr">
        <is>
          <t>(1.40%)</t>
        </is>
      </c>
      <c r="D12" s="4" t="inlineStr">
        <is>
          <t>(7.50%)</t>
        </is>
      </c>
      <c r="E12" s="4" t="inlineStr">
        <is>
          <t>(33.40%)</t>
        </is>
      </c>
    </row>
    <row r="13">
      <c r="A13" s="4" t="inlineStr">
        <is>
          <t>Other</t>
        </is>
      </c>
      <c r="C13" s="4" t="inlineStr">
        <is>
          <t>(0.70%)</t>
        </is>
      </c>
      <c r="D13" s="4" t="inlineStr">
        <is>
          <t>(1.40%)</t>
        </is>
      </c>
      <c r="E13" s="4" t="inlineStr">
        <is>
          <t>(0.20%)</t>
        </is>
      </c>
    </row>
    <row r="14">
      <c r="A14" s="4" t="inlineStr">
        <is>
          <t>Income tax rate</t>
        </is>
      </c>
      <c r="C14" s="4" t="inlineStr">
        <is>
          <t>11.00%</t>
        </is>
      </c>
      <c r="D14" s="4" t="inlineStr">
        <is>
          <t>3.50%</t>
        </is>
      </c>
      <c r="E14" s="4" t="inlineStr">
        <is>
          <t>(9.70%)</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26, 2021</t>
        </is>
      </c>
      <c r="C1" s="2" t="inlineStr">
        <is>
          <t>Jun. 27, 2020</t>
        </is>
      </c>
    </row>
    <row r="2">
      <c r="A2" s="3" t="inlineStr">
        <is>
          <t>Income Tax [Line Items]</t>
        </is>
      </c>
    </row>
    <row r="3">
      <c r="A3" s="4" t="inlineStr">
        <is>
          <t>Unrecognized Tax Benefits that Would Impact Effective Tax Rate</t>
        </is>
      </c>
      <c r="B3" s="5" t="n">
        <v>119400</v>
      </c>
    </row>
    <row r="4">
      <c r="A4" s="3" t="inlineStr">
        <is>
          <t>Deferred tax assets: [Abstract]</t>
        </is>
      </c>
    </row>
    <row r="5">
      <c r="A5" s="4" t="inlineStr">
        <is>
          <t>Accrued compensation</t>
        </is>
      </c>
      <c r="B5" s="6" t="n">
        <v>23061</v>
      </c>
      <c r="C5" s="5" t="n">
        <v>8750</v>
      </c>
    </row>
    <row r="6">
      <c r="A6" s="4" t="inlineStr">
        <is>
          <t>Stock-based compensation</t>
        </is>
      </c>
      <c r="B6" s="6" t="n">
        <v>10217</v>
      </c>
      <c r="C6" s="6" t="n">
        <v>10476</v>
      </c>
    </row>
    <row r="7">
      <c r="A7" s="4" t="inlineStr">
        <is>
          <t>Net operating loss carryovers</t>
        </is>
      </c>
      <c r="B7" s="6" t="n">
        <v>43559</v>
      </c>
      <c r="C7" s="6" t="n">
        <v>40933</v>
      </c>
    </row>
    <row r="8">
      <c r="A8" s="4" t="inlineStr">
        <is>
          <t>Tax credit carryovers</t>
        </is>
      </c>
      <c r="B8" s="6" t="n">
        <v>103222</v>
      </c>
      <c r="C8" s="6" t="n">
        <v>97870</v>
      </c>
    </row>
    <row r="9">
      <c r="A9" s="4" t="inlineStr">
        <is>
          <t>Other reserves and accruals not currently deductible for tax purposes</t>
        </is>
      </c>
      <c r="B9" s="6" t="n">
        <v>17221</v>
      </c>
      <c r="C9" s="6" t="n">
        <v>17580</v>
      </c>
    </row>
    <row r="10">
      <c r="A10" s="4" t="inlineStr">
        <is>
          <t>Deferred tax assets, other</t>
        </is>
      </c>
      <c r="B10" s="6" t="n">
        <v>12311</v>
      </c>
      <c r="C10" s="6" t="n">
        <v>11626</v>
      </c>
    </row>
    <row r="11">
      <c r="A11" s="4" t="inlineStr">
        <is>
          <t>Total deferred tax assets</t>
        </is>
      </c>
      <c r="B11" s="6" t="n">
        <v>209591</v>
      </c>
      <c r="C11" s="6" t="n">
        <v>187235</v>
      </c>
    </row>
    <row r="12">
      <c r="A12" s="3" t="inlineStr">
        <is>
          <t>Deferred tax liabilities: [Abstract]</t>
        </is>
      </c>
    </row>
    <row r="13">
      <c r="A13" s="4" t="inlineStr">
        <is>
          <t>Fixed assets cost recovery, net</t>
        </is>
      </c>
      <c r="B13" s="6" t="n">
        <v>-57082</v>
      </c>
      <c r="C13" s="6" t="n">
        <v>-58293</v>
      </c>
    </row>
    <row r="14">
      <c r="A14" s="4" t="inlineStr">
        <is>
          <t>Deferred Tax Liabilities, Undistributed Foreign Earnings</t>
        </is>
      </c>
      <c r="B14" s="6" t="n">
        <v>16870</v>
      </c>
      <c r="C14" s="6" t="n">
        <v>9968</v>
      </c>
    </row>
    <row r="15">
      <c r="A15" s="4" t="inlineStr">
        <is>
          <t>Deferred tax liabilities, other</t>
        </is>
      </c>
      <c r="B15" s="6" t="n">
        <v>-5681</v>
      </c>
      <c r="C15" s="6" t="n">
        <v>-3080</v>
      </c>
    </row>
    <row r="16">
      <c r="A16" s="4" t="inlineStr">
        <is>
          <t>Deferred Tax Liabilities, Gross</t>
        </is>
      </c>
      <c r="B16" s="6" t="n">
        <v>-79633</v>
      </c>
      <c r="C16" s="6" t="n">
        <v>-71341</v>
      </c>
    </row>
    <row r="17">
      <c r="A17" s="4" t="inlineStr">
        <is>
          <t>Net deferred tax assets/(liabilities)</t>
        </is>
      </c>
      <c r="B17" s="6" t="n">
        <v>129958</v>
      </c>
      <c r="C17" s="6" t="n">
        <v>115894</v>
      </c>
    </row>
    <row r="18">
      <c r="A18" s="4" t="inlineStr">
        <is>
          <t>Valuation allowance</t>
        </is>
      </c>
      <c r="B18" s="6" t="n">
        <v>-143988</v>
      </c>
      <c r="C18" s="6" t="n">
        <v>-135751</v>
      </c>
    </row>
    <row r="19">
      <c r="A19" s="4" t="inlineStr">
        <is>
          <t>Deferred Tax Liabilities, Net</t>
        </is>
      </c>
      <c r="B19" s="5" t="n">
        <v>14030</v>
      </c>
      <c r="C19" s="5" t="n">
        <v>198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26, 2021</t>
        </is>
      </c>
      <c r="C2" s="2" t="inlineStr">
        <is>
          <t>Jun. 27, 2020</t>
        </is>
      </c>
      <c r="D2" s="2" t="inlineStr">
        <is>
          <t>Jun. 29, 2019</t>
        </is>
      </c>
    </row>
    <row r="3">
      <c r="A3" s="3" t="inlineStr">
        <is>
          <t>Reconciliation of Unrecognized Tax Benefits, Excluding Amounts Pertaining to Examined Tax Returns [Roll Forward]</t>
        </is>
      </c>
    </row>
    <row r="4">
      <c r="A4" s="4" t="inlineStr">
        <is>
          <t>Beginning Balance</t>
        </is>
      </c>
      <c r="B4" s="5" t="n">
        <v>174275</v>
      </c>
      <c r="C4" s="5" t="n">
        <v>220397</v>
      </c>
      <c r="D4" s="5" t="n">
        <v>591458</v>
      </c>
    </row>
    <row r="5">
      <c r="A5" s="4" t="inlineStr">
        <is>
          <t>Tax positions related to current year: Addition</t>
        </is>
      </c>
      <c r="B5" s="6" t="n">
        <v>4915</v>
      </c>
      <c r="C5" s="6" t="n">
        <v>3459</v>
      </c>
      <c r="D5" s="6" t="n">
        <v>6974</v>
      </c>
    </row>
    <row r="6">
      <c r="A6" s="4" t="inlineStr">
        <is>
          <t>Tax positions related to prior year: Additions</t>
        </is>
      </c>
      <c r="B6" s="6" t="n">
        <v>1687</v>
      </c>
      <c r="C6" s="6" t="n">
        <v>5626</v>
      </c>
      <c r="D6" s="6" t="n">
        <v>20851</v>
      </c>
    </row>
    <row r="7">
      <c r="A7" s="4" t="inlineStr">
        <is>
          <t>Tax positions related to prior year: Reduction</t>
        </is>
      </c>
      <c r="B7" s="6" t="n">
        <v>-7493</v>
      </c>
      <c r="C7" s="6" t="n">
        <v>-48944</v>
      </c>
      <c r="D7" s="6" t="n">
        <v>-236705</v>
      </c>
    </row>
    <row r="8">
      <c r="A8" s="4" t="inlineStr">
        <is>
          <t>Settlements</t>
        </is>
      </c>
      <c r="B8" s="6" t="n">
        <v>0</v>
      </c>
      <c r="C8" s="6" t="n">
        <v>-6263</v>
      </c>
      <c r="D8" s="6" t="n">
        <v>-161847</v>
      </c>
    </row>
    <row r="9">
      <c r="A9" s="4" t="inlineStr">
        <is>
          <t>Lapses in statutes of limitations</t>
        </is>
      </c>
      <c r="B9" s="6" t="n">
        <v>-1661</v>
      </c>
      <c r="C9" s="6" t="n">
        <v>0</v>
      </c>
      <c r="D9" s="6" t="n">
        <v>-334</v>
      </c>
    </row>
    <row r="10">
      <c r="A10" s="4" t="inlineStr">
        <is>
          <t>Ending Balance</t>
        </is>
      </c>
      <c r="B10" s="5" t="n">
        <v>171723</v>
      </c>
      <c r="C10" s="5" t="n">
        <v>174275</v>
      </c>
      <c r="D10" s="5" t="n">
        <v>2203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Income Taxes Tax Examination (Details)</t>
        </is>
      </c>
      <c r="B1" s="2" t="inlineStr">
        <is>
          <t>12 Months Ended</t>
        </is>
      </c>
    </row>
    <row r="2">
      <c r="B2" s="2" t="inlineStr">
        <is>
          <t>Jun. 26, 2021</t>
        </is>
      </c>
    </row>
    <row r="3">
      <c r="A3" s="4" t="inlineStr">
        <is>
          <t>United States [Member] | Internal Revenue Service (IRS) [Member]</t>
        </is>
      </c>
    </row>
    <row r="4">
      <c r="A4" s="3" t="inlineStr">
        <is>
          <t>Income Tax Examination [Line Items]</t>
        </is>
      </c>
    </row>
    <row r="5">
      <c r="A5" s="4" t="inlineStr">
        <is>
          <t>Income tax years under examination</t>
        </is>
      </c>
      <c r="B5" s="4" t="inlineStr">
        <is>
          <t>2015</t>
        </is>
      </c>
    </row>
    <row r="6">
      <c r="A6" s="4" t="inlineStr">
        <is>
          <t>Ireland | Foreign Country [Member]</t>
        </is>
      </c>
    </row>
    <row r="7">
      <c r="A7" s="3" t="inlineStr">
        <is>
          <t>Income Tax Examination [Line Items]</t>
        </is>
      </c>
    </row>
    <row r="8">
      <c r="A8" s="4" t="inlineStr">
        <is>
          <t>Income tax years under examination</t>
        </is>
      </c>
      <c r="B8" s="4" t="inlineStr">
        <is>
          <t>201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Income taxes - Narrative (Details) - USD ($)</t>
        </is>
      </c>
      <c r="B1" s="2" t="inlineStr">
        <is>
          <t>3 Months Ended</t>
        </is>
      </c>
      <c r="C1" s="2" t="inlineStr">
        <is>
          <t>6 Months Ended</t>
        </is>
      </c>
      <c r="D1" s="2" t="inlineStr">
        <is>
          <t>12 Months Ended</t>
        </is>
      </c>
    </row>
    <row r="2">
      <c r="B2" s="2" t="inlineStr">
        <is>
          <t>Dec. 29, 2018</t>
        </is>
      </c>
      <c r="C2" s="2" t="inlineStr">
        <is>
          <t>Dec. 28, 2019</t>
        </is>
      </c>
      <c r="D2" s="2" t="inlineStr">
        <is>
          <t>Jun. 26, 2021</t>
        </is>
      </c>
      <c r="E2" s="2" t="inlineStr">
        <is>
          <t>Jun. 27, 2020</t>
        </is>
      </c>
      <c r="F2" s="2" t="inlineStr">
        <is>
          <t>Jun. 29, 2019</t>
        </is>
      </c>
    </row>
    <row r="3">
      <c r="A3" s="3" t="inlineStr">
        <is>
          <t>Schedule of Income Tax [Line Items]</t>
        </is>
      </c>
    </row>
    <row r="4">
      <c r="A4" s="4" t="inlineStr">
        <is>
          <t>Valuation Allowance, Deferred Tax Asset, Increase (Decrease), Amount</t>
        </is>
      </c>
      <c r="D4" s="5" t="n">
        <v>-8200000</v>
      </c>
    </row>
    <row r="5">
      <c r="A5" s="4" t="inlineStr">
        <is>
          <t>Effective Income Tax Rate Reconciliation, Repatriation of Foreign Earnings, Amount</t>
        </is>
      </c>
      <c r="B5" s="5" t="n">
        <v>236900000</v>
      </c>
    </row>
    <row r="6">
      <c r="A6" s="4" t="inlineStr">
        <is>
          <t>Transition Tax Charge</t>
        </is>
      </c>
      <c r="C6" s="5" t="n">
        <v>22100000</v>
      </c>
      <c r="D6" s="6" t="n">
        <v>47700000</v>
      </c>
    </row>
    <row r="7">
      <c r="A7" s="4" t="inlineStr">
        <is>
          <t>Effective Income Tax Rate Reconciliation, Change in Enacted Tax Rate, Percent</t>
        </is>
      </c>
      <c r="F7" s="4" t="inlineStr">
        <is>
          <t>2.90%</t>
        </is>
      </c>
    </row>
    <row r="8">
      <c r="A8" s="4" t="inlineStr">
        <is>
          <t>Reversal of Uncertain Tax Position</t>
        </is>
      </c>
      <c r="E8" s="5" t="n">
        <v>40500000</v>
      </c>
      <c r="F8" s="5" t="n">
        <v>221500000</v>
      </c>
    </row>
    <row r="9">
      <c r="A9" s="4" t="inlineStr">
        <is>
          <t>Income Tax Examination, Interest Expense</t>
        </is>
      </c>
      <c r="E9" s="6" t="n">
        <v>10700000</v>
      </c>
      <c r="F9" s="6" t="n">
        <v>30100000</v>
      </c>
    </row>
    <row r="10">
      <c r="A10" s="4" t="inlineStr">
        <is>
          <t>Advance Tax Payment for Examination</t>
        </is>
      </c>
      <c r="F10" s="6" t="n">
        <v>140700000</v>
      </c>
    </row>
    <row r="11">
      <c r="A11" s="4" t="inlineStr">
        <is>
          <t>Unrecognized Liability of Undistributed Foreign Earnings</t>
        </is>
      </c>
      <c r="D11" s="6" t="n">
        <v>28400000</v>
      </c>
    </row>
    <row r="12">
      <c r="A12" s="4" t="inlineStr">
        <is>
          <t>Undistributed Earnings of Foreign Subsidiaries</t>
        </is>
      </c>
      <c r="D12" s="6" t="n">
        <v>166800000</v>
      </c>
    </row>
    <row r="13">
      <c r="A13" s="4" t="inlineStr">
        <is>
          <t>Valuation Allowance, Deferred Tax Asset, Increase (Decrease), Amount</t>
        </is>
      </c>
      <c r="D13" s="6" t="n">
        <v>8200000</v>
      </c>
    </row>
    <row r="14">
      <c r="A14" s="4" t="inlineStr">
        <is>
          <t>Unrecognized Tax Benefits that Would Impact Effective Tax Rate</t>
        </is>
      </c>
      <c r="D14" s="6" t="n">
        <v>119400000</v>
      </c>
    </row>
    <row r="15">
      <c r="A15" s="4" t="inlineStr">
        <is>
          <t>Tax Benefit That Would be Offset by Valuation Allowance</t>
        </is>
      </c>
      <c r="D15" s="6" t="n">
        <v>52300000</v>
      </c>
    </row>
    <row r="16">
      <c r="A16" s="4" t="inlineStr">
        <is>
          <t>Decrease in unrecognized tax benefits is reasonably possible</t>
        </is>
      </c>
      <c r="D16" s="6" t="n">
        <v>108000000</v>
      </c>
    </row>
    <row r="17">
      <c r="A17" s="4" t="inlineStr">
        <is>
          <t>Unrecognized Tax Benefits, Income Tax Penalties and Interest Expense</t>
        </is>
      </c>
      <c r="D17" s="6" t="n">
        <v>3800000</v>
      </c>
      <c r="E17" s="6" t="n">
        <v>-5900000</v>
      </c>
      <c r="F17" s="6" t="n">
        <v>-30200000</v>
      </c>
    </row>
    <row r="18">
      <c r="A18" s="4" t="inlineStr">
        <is>
          <t>Interest and penalties accrued</t>
        </is>
      </c>
      <c r="D18" s="6" t="n">
        <v>29500000</v>
      </c>
      <c r="E18" s="5" t="n">
        <v>24600000</v>
      </c>
      <c r="F18" s="5" t="n">
        <v>31700000</v>
      </c>
    </row>
    <row r="19">
      <c r="A19" s="4" t="inlineStr">
        <is>
          <t>Internal Revenue Service (IRS) [Member]</t>
        </is>
      </c>
    </row>
    <row r="20">
      <c r="A20" s="3" t="inlineStr">
        <is>
          <t>Schedule of Income Tax [Line Items]</t>
        </is>
      </c>
    </row>
    <row r="21">
      <c r="A21" s="4" t="inlineStr">
        <is>
          <t>Net operating loss carryforwards subject to expiration</t>
        </is>
      </c>
      <c r="D21" s="6" t="n">
        <v>13300000</v>
      </c>
    </row>
    <row r="22">
      <c r="A22" s="4" t="inlineStr">
        <is>
          <t>State and Local Jurisdiction [Member]</t>
        </is>
      </c>
    </row>
    <row r="23">
      <c r="A23" s="3" t="inlineStr">
        <is>
          <t>Schedule of Income Tax [Line Items]</t>
        </is>
      </c>
    </row>
    <row r="24">
      <c r="A24" s="4" t="inlineStr">
        <is>
          <t>Net operating loss carryforwards subject to expiration</t>
        </is>
      </c>
      <c r="D24" s="6" t="n">
        <v>39400000</v>
      </c>
    </row>
    <row r="25">
      <c r="A25" s="4" t="inlineStr">
        <is>
          <t>Tax credit carryforwards with no expiration date</t>
        </is>
      </c>
      <c r="D25" s="6" t="n">
        <v>121100000</v>
      </c>
    </row>
    <row r="26">
      <c r="A26" s="4" t="inlineStr">
        <is>
          <t>Tax credit carryforwards subject to expiration</t>
        </is>
      </c>
      <c r="D26" s="6" t="n">
        <v>6400000</v>
      </c>
    </row>
    <row r="27">
      <c r="A27" s="4" t="inlineStr">
        <is>
          <t>Foreign Country [Member]</t>
        </is>
      </c>
    </row>
    <row r="28">
      <c r="A28" s="3" t="inlineStr">
        <is>
          <t>Schedule of Income Tax [Line Items]</t>
        </is>
      </c>
    </row>
    <row r="29">
      <c r="A29" s="4" t="inlineStr">
        <is>
          <t>Net operating loss carryforwards with no expiration date</t>
        </is>
      </c>
      <c r="D29" s="5" t="n">
        <v>1522000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s (Details) - USD ($) $ in Thousands</t>
        </is>
      </c>
      <c r="B1" s="2" t="inlineStr">
        <is>
          <t>12 Months Ended</t>
        </is>
      </c>
    </row>
    <row r="2">
      <c r="B2" s="2" t="inlineStr">
        <is>
          <t>Jun. 26, 2021</t>
        </is>
      </c>
      <c r="C2" s="2" t="inlineStr">
        <is>
          <t>Jun. 26, 2021</t>
        </is>
      </c>
      <c r="D2" s="2" t="inlineStr">
        <is>
          <t>Jun. 27, 2020</t>
        </is>
      </c>
      <c r="E2" s="2" t="inlineStr">
        <is>
          <t>Jun. 29, 2019</t>
        </is>
      </c>
    </row>
    <row r="3">
      <c r="A3" s="3" t="inlineStr">
        <is>
          <t>Accumulated Postretirement Benefit Obligation [APBO]:</t>
        </is>
      </c>
    </row>
    <row r="4">
      <c r="A4" s="4" t="inlineStr">
        <is>
          <t>Funded status at end of year</t>
        </is>
      </c>
      <c r="B4" s="5" t="n">
        <v>-19483</v>
      </c>
      <c r="C4" s="5" t="n">
        <v>-19483</v>
      </c>
      <c r="D4" s="5" t="n">
        <v>-20528</v>
      </c>
    </row>
    <row r="5">
      <c r="A5" s="4" t="inlineStr">
        <is>
          <t>Actuarial gain (loss)</t>
        </is>
      </c>
      <c r="C5" s="6" t="n">
        <v>1152</v>
      </c>
      <c r="D5" s="6" t="n">
        <v>705</v>
      </c>
    </row>
    <row r="6">
      <c r="A6" s="4" t="inlineStr">
        <is>
          <t>Defined Benefit Plan, Amortization of Net Prior Service Cost (Credit)</t>
        </is>
      </c>
      <c r="B6" s="6" t="n">
        <v>0</v>
      </c>
      <c r="C6" s="6" t="n">
        <v>0</v>
      </c>
      <c r="D6" s="6" t="n">
        <v>0</v>
      </c>
    </row>
    <row r="7">
      <c r="A7" s="3" t="inlineStr">
        <is>
          <t>Amounts Recognized in Accumulated Other Comprehensive Income:</t>
        </is>
      </c>
    </row>
    <row r="8">
      <c r="A8" s="4" t="inlineStr">
        <is>
          <t>Net actuarial loss</t>
        </is>
      </c>
      <c r="B8" s="6" t="n">
        <v>725</v>
      </c>
      <c r="C8" s="6" t="n">
        <v>725</v>
      </c>
      <c r="D8" s="6" t="n">
        <v>1877</v>
      </c>
    </row>
    <row r="9">
      <c r="A9" s="4" t="inlineStr">
        <is>
          <t>Defined Benefit Plan, Accumulated Other Comprehensive (Income) Loss, Prior Service Cost (Credit), before Tax</t>
        </is>
      </c>
      <c r="B9" s="6" t="n">
        <v>0</v>
      </c>
      <c r="C9" s="6" t="n">
        <v>0</v>
      </c>
      <c r="D9" s="6" t="n">
        <v>249</v>
      </c>
    </row>
    <row r="10">
      <c r="A10" s="4" t="inlineStr">
        <is>
          <t>Amounts recognized in Accumulated Other Comprehensive Income</t>
        </is>
      </c>
      <c r="B10" s="5" t="n">
        <v>725</v>
      </c>
      <c r="C10" s="6" t="n">
        <v>725</v>
      </c>
      <c r="D10" s="6" t="n">
        <v>2126</v>
      </c>
    </row>
    <row r="11">
      <c r="A11" s="3" t="inlineStr">
        <is>
          <t>Net Periodic Postretirement Benefit Cost/(Income):</t>
        </is>
      </c>
    </row>
    <row r="12">
      <c r="A12" s="4" t="inlineStr">
        <is>
          <t>Employer contributions, current period</t>
        </is>
      </c>
      <c r="C12" s="5" t="n">
        <v>420</v>
      </c>
      <c r="D12" s="5" t="n">
        <v>740</v>
      </c>
    </row>
    <row r="13">
      <c r="A13" s="3" t="inlineStr">
        <is>
          <t>Economic Assumptions:</t>
        </is>
      </c>
    </row>
    <row r="14">
      <c r="A14" s="4" t="inlineStr">
        <is>
          <t>Benefit obligation, discount rate</t>
        </is>
      </c>
      <c r="B14" s="4" t="inlineStr">
        <is>
          <t>2.90%</t>
        </is>
      </c>
      <c r="C14" s="4" t="inlineStr">
        <is>
          <t>2.90%</t>
        </is>
      </c>
      <c r="D14" s="4" t="inlineStr">
        <is>
          <t>2.60%</t>
        </is>
      </c>
    </row>
    <row r="15">
      <c r="A15" s="3" t="inlineStr">
        <is>
          <t>Medical trend</t>
        </is>
      </c>
    </row>
    <row r="16">
      <c r="A16" s="4" t="inlineStr">
        <is>
          <t>Description of direction and pattern of change for assumed medical trend rate</t>
        </is>
      </c>
      <c r="C16" s="4" t="inlineStr">
        <is>
          <t>6.75%-5.00%</t>
        </is>
      </c>
      <c r="D16" s="4" t="inlineStr">
        <is>
          <t>7.00%-5.00%</t>
        </is>
      </c>
    </row>
    <row r="17">
      <c r="A17" s="3" t="inlineStr">
        <is>
          <t>Estimated future benefit payments</t>
        </is>
      </c>
    </row>
    <row r="18">
      <c r="A18" s="4" t="inlineStr">
        <is>
          <t>Obligations included in Other Liabilities</t>
        </is>
      </c>
      <c r="B18" s="5" t="n">
        <v>19100</v>
      </c>
      <c r="C18" s="5" t="n">
        <v>19100</v>
      </c>
      <c r="D18" s="5" t="n">
        <v>18000</v>
      </c>
    </row>
    <row r="19">
      <c r="A19" s="4" t="inlineStr">
        <is>
          <t>Active Participants [Member]</t>
        </is>
      </c>
    </row>
    <row r="20">
      <c r="A20" s="3" t="inlineStr">
        <is>
          <t>Accumulated Postretirement Benefit Obligation [APBO]:</t>
        </is>
      </c>
    </row>
    <row r="21">
      <c r="A21" s="4" t="inlineStr">
        <is>
          <t>Retirees and beneficiaries</t>
        </is>
      </c>
      <c r="B21" s="6" t="n">
        <v>0</v>
      </c>
      <c r="C21" s="6" t="n">
        <v>0</v>
      </c>
      <c r="D21" s="6" t="n">
        <v>-1413</v>
      </c>
    </row>
    <row r="22">
      <c r="A22" s="4" t="inlineStr">
        <is>
          <t>Retirees and Beneficiaries [Member]</t>
        </is>
      </c>
    </row>
    <row r="23">
      <c r="A23" s="3" t="inlineStr">
        <is>
          <t>Accumulated Postretirement Benefit Obligation [APBO]:</t>
        </is>
      </c>
    </row>
    <row r="24">
      <c r="A24" s="4" t="inlineStr">
        <is>
          <t>Retirees and beneficiaries</t>
        </is>
      </c>
      <c r="B24" s="6" t="n">
        <v>-19483</v>
      </c>
      <c r="C24" s="5" t="n">
        <v>-19483</v>
      </c>
      <c r="D24" s="6" t="n">
        <v>-19115</v>
      </c>
    </row>
    <row r="25">
      <c r="A25" s="4" t="inlineStr">
        <is>
          <t>UNITED STATES</t>
        </is>
      </c>
    </row>
    <row r="26">
      <c r="A26" s="3" t="inlineStr">
        <is>
          <t>Defined Benefit Plan Disclosure [Line Items]</t>
        </is>
      </c>
    </row>
    <row r="27">
      <c r="A27" s="4" t="inlineStr">
        <is>
          <t>Employer matching percentage of employee contributions up to 3% of employee eligible compensation</t>
        </is>
      </c>
      <c r="C27" s="4" t="inlineStr">
        <is>
          <t>100.00%</t>
        </is>
      </c>
    </row>
    <row r="28">
      <c r="A28" s="4" t="inlineStr">
        <is>
          <t>Maximum percentage of employee eligible compensation with 100% matching contributions by employer</t>
        </is>
      </c>
      <c r="C28" s="4" t="inlineStr">
        <is>
          <t>3.00%</t>
        </is>
      </c>
    </row>
    <row r="29">
      <c r="A29" s="4" t="inlineStr">
        <is>
          <t>Employer matching percentage of additional employee contributions up to 5% of employee eligible compensation</t>
        </is>
      </c>
      <c r="C29" s="4" t="inlineStr">
        <is>
          <t>50.00%</t>
        </is>
      </c>
    </row>
    <row r="30">
      <c r="A30" s="4" t="inlineStr">
        <is>
          <t>Maximum percentage of employee eligible compensation with 50% matching contributions by employer</t>
        </is>
      </c>
      <c r="C30" s="4" t="inlineStr">
        <is>
          <t>2.00%</t>
        </is>
      </c>
    </row>
    <row r="31">
      <c r="A31" s="4" t="inlineStr">
        <is>
          <t>Defined contribution expense</t>
        </is>
      </c>
      <c r="C31" s="5" t="n">
        <v>11700</v>
      </c>
      <c r="D31" s="6" t="n">
        <v>11200</v>
      </c>
      <c r="E31" s="5" t="n">
        <v>11600</v>
      </c>
    </row>
    <row r="32">
      <c r="A32" s="4" t="inlineStr">
        <is>
          <t>Foreign Plan [Member]</t>
        </is>
      </c>
    </row>
    <row r="33">
      <c r="A33" s="3" t="inlineStr">
        <is>
          <t>Estimated future benefit payments</t>
        </is>
      </c>
    </row>
    <row r="34">
      <c r="A34" s="4" t="inlineStr">
        <is>
          <t>Other Comprehensive Income (Loss), Defined Benefit Plan, Gain (Loss), after Reclassification Adjustment, before Tax</t>
        </is>
      </c>
      <c r="C34" s="6" t="n">
        <v>4600</v>
      </c>
      <c r="D34" s="6" t="n">
        <v>6300</v>
      </c>
      <c r="E34" s="5" t="n">
        <v>3000</v>
      </c>
    </row>
    <row r="35">
      <c r="A35" s="4" t="inlineStr">
        <is>
          <t>Non-Pension Benefits [Member]</t>
        </is>
      </c>
    </row>
    <row r="36">
      <c r="A36" s="3" t="inlineStr">
        <is>
          <t>Estimated future benefit payments</t>
        </is>
      </c>
    </row>
    <row r="37">
      <c r="A37" s="4" t="inlineStr">
        <is>
          <t>2017</t>
        </is>
      </c>
      <c r="B37" s="6" t="n">
        <v>851</v>
      </c>
      <c r="C37" s="6" t="n">
        <v>851</v>
      </c>
    </row>
    <row r="38">
      <c r="A38" s="4" t="inlineStr">
        <is>
          <t>2018</t>
        </is>
      </c>
      <c r="B38" s="6" t="n">
        <v>819</v>
      </c>
      <c r="C38" s="6" t="n">
        <v>819</v>
      </c>
    </row>
    <row r="39">
      <c r="A39" s="4" t="inlineStr">
        <is>
          <t>2019</t>
        </is>
      </c>
      <c r="B39" s="6" t="n">
        <v>870</v>
      </c>
      <c r="C39" s="6" t="n">
        <v>870</v>
      </c>
    </row>
    <row r="40">
      <c r="A40" s="4" t="inlineStr">
        <is>
          <t>2020</t>
        </is>
      </c>
      <c r="B40" s="6" t="n">
        <v>919</v>
      </c>
      <c r="C40" s="6" t="n">
        <v>919</v>
      </c>
    </row>
    <row r="41">
      <c r="A41" s="4" t="inlineStr">
        <is>
          <t>2021</t>
        </is>
      </c>
      <c r="B41" s="6" t="n">
        <v>903</v>
      </c>
      <c r="C41" s="6" t="n">
        <v>903</v>
      </c>
    </row>
    <row r="42">
      <c r="A42" s="4" t="inlineStr">
        <is>
          <t>Thereafter</t>
        </is>
      </c>
      <c r="B42" s="6" t="n">
        <v>15121</v>
      </c>
      <c r="C42" s="6" t="n">
        <v>15121</v>
      </c>
    </row>
    <row r="43">
      <c r="A43" s="4" t="inlineStr">
        <is>
          <t>Total</t>
        </is>
      </c>
      <c r="B43" s="6" t="n">
        <v>19483</v>
      </c>
      <c r="C43" s="6" t="n">
        <v>19483</v>
      </c>
    </row>
    <row r="44">
      <c r="A44" s="4" t="inlineStr">
        <is>
          <t>Defined Benefit Postretirement Life Insurance [Member]</t>
        </is>
      </c>
    </row>
    <row r="45">
      <c r="A45" s="3" t="inlineStr">
        <is>
          <t>Estimated future benefit payments</t>
        </is>
      </c>
    </row>
    <row r="46">
      <c r="A46" s="4" t="inlineStr">
        <is>
          <t>Assets for plan benefits included in Other Assets</t>
        </is>
      </c>
      <c r="B46" s="6" t="n">
        <v>8400</v>
      </c>
      <c r="C46" s="6" t="n">
        <v>8400</v>
      </c>
      <c r="D46" s="6" t="n">
        <v>8500</v>
      </c>
    </row>
    <row r="47">
      <c r="A47" s="4" t="inlineStr">
        <is>
          <t>Obligations included in Other Liabilities</t>
        </is>
      </c>
      <c r="B47" s="6" t="n">
        <v>9400</v>
      </c>
      <c r="C47" s="5" t="n">
        <v>9400</v>
      </c>
      <c r="D47" s="6" t="n">
        <v>9700</v>
      </c>
    </row>
    <row r="48">
      <c r="A48" s="4" t="inlineStr">
        <is>
          <t>Scenario, Plan [Member]</t>
        </is>
      </c>
    </row>
    <row r="49">
      <c r="A49" s="3" t="inlineStr">
        <is>
          <t>Net Periodic Postretirement Benefit Cost/(Income):</t>
        </is>
      </c>
    </row>
    <row r="50">
      <c r="A50" s="4" t="inlineStr">
        <is>
          <t>Interest cost</t>
        </is>
      </c>
      <c r="B50" s="6" t="n">
        <v>527</v>
      </c>
      <c r="D50" s="6" t="n">
        <v>524</v>
      </c>
    </row>
    <row r="51">
      <c r="A51" s="4" t="inlineStr">
        <is>
          <t>Defined Benefit Plan, Amortization of Prior Service Cost (Credit)</t>
        </is>
      </c>
      <c r="B51" s="6" t="n">
        <v>0</v>
      </c>
      <c r="D51" s="6" t="n">
        <v>249</v>
      </c>
    </row>
    <row r="52">
      <c r="A52" s="4" t="inlineStr">
        <is>
          <t>Total net periodic postretirement benefit cost</t>
        </is>
      </c>
      <c r="B52" s="5" t="n">
        <v>527</v>
      </c>
      <c r="D52" s="5" t="n">
        <v>77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 (Details) - USD ($) $ in Thousands</t>
        </is>
      </c>
      <c r="B1" s="2" t="inlineStr">
        <is>
          <t>12 Months Ended</t>
        </is>
      </c>
    </row>
    <row r="2">
      <c r="B2" s="2" t="inlineStr">
        <is>
          <t>Jun. 26, 2021</t>
        </is>
      </c>
      <c r="C2" s="2" t="inlineStr">
        <is>
          <t>Jun. 27, 2020</t>
        </is>
      </c>
      <c r="D2" s="2" t="inlineStr">
        <is>
          <t>Jun. 29, 2019</t>
        </is>
      </c>
    </row>
    <row r="3">
      <c r="A3" s="3" t="inlineStr">
        <is>
          <t>Subsequent Event [Line Items]</t>
        </is>
      </c>
    </row>
    <row r="4">
      <c r="A4" s="4" t="inlineStr">
        <is>
          <t>Proceeds from Divestiture of Businesses</t>
        </is>
      </c>
      <c r="B4" s="5" t="n">
        <v>281</v>
      </c>
      <c r="C4" s="5" t="n">
        <v>378</v>
      </c>
      <c r="D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Allowance (Details) - USD ($) $ in Thousands</t>
        </is>
      </c>
      <c r="B1" s="2" t="inlineStr">
        <is>
          <t>12 Months Ended</t>
        </is>
      </c>
    </row>
    <row r="2">
      <c r="B2" s="2" t="inlineStr">
        <is>
          <t>Jun. 26, 2021</t>
        </is>
      </c>
      <c r="C2" s="2" t="inlineStr">
        <is>
          <t>Jun. 27, 2020</t>
        </is>
      </c>
      <c r="D2" s="2" t="inlineStr">
        <is>
          <t>Jun. 29, 2019</t>
        </is>
      </c>
    </row>
    <row r="3">
      <c r="A3" s="3" t="inlineStr">
        <is>
          <t>SEC Schedule, 12-09, Valuation and Qualifying Accounts Disclosure [Line Items]</t>
        </is>
      </c>
    </row>
    <row r="4">
      <c r="A4" s="4" t="inlineStr">
        <is>
          <t>SEC Schedule, 12-09, Valuation Allowances and Reserves, Additions, Charge to Cost and Expense</t>
        </is>
      </c>
      <c r="B4" s="5" t="n">
        <v>1411033</v>
      </c>
      <c r="C4" s="5" t="n">
        <v>767781</v>
      </c>
      <c r="D4" s="5" t="n">
        <v>568550</v>
      </c>
    </row>
    <row r="5">
      <c r="A5" s="3" t="inlineStr">
        <is>
          <t>SEC Schedule, 12-09, Movement in Valuation Allowances and Reserves [Roll Forward]</t>
        </is>
      </c>
    </row>
    <row r="6">
      <c r="A6" s="4" t="inlineStr">
        <is>
          <t>Valuation Allowances and Reserves, Balance at Beginning of Period</t>
        </is>
      </c>
      <c r="B6" s="6" t="n">
        <v>-148916</v>
      </c>
      <c r="C6" s="6" t="n">
        <v>-100489</v>
      </c>
      <c r="D6" s="6" t="n">
        <v>0</v>
      </c>
    </row>
    <row r="7">
      <c r="A7" s="4" t="inlineStr">
        <is>
          <t>Valuation Allowances and Reserves, Balance at End of Period</t>
        </is>
      </c>
      <c r="B7" s="6" t="n">
        <v>-259411</v>
      </c>
      <c r="C7" s="6" t="n">
        <v>-148916</v>
      </c>
      <c r="D7" s="6" t="n">
        <v>-100489</v>
      </c>
    </row>
    <row r="8">
      <c r="A8" s="4" t="inlineStr">
        <is>
          <t>SEC Schedule, 12-09, Valuation Allowances and Reserves, Increase (Decrease) Adjustment</t>
        </is>
      </c>
      <c r="B8" s="6" t="n">
        <v>-1300538</v>
      </c>
      <c r="C8" s="6" t="n">
        <v>-719354</v>
      </c>
      <c r="D8" s="6" t="n">
        <v>-468061</v>
      </c>
    </row>
    <row r="9">
      <c r="A9" s="4" t="inlineStr">
        <is>
          <t>SEC Schedule, 12-09, Allowance, Credit Loss [Member]</t>
        </is>
      </c>
    </row>
    <row r="10">
      <c r="A10" s="3" t="inlineStr">
        <is>
          <t>SEC Schedule, 12-09, Valuation and Qualifying Accounts Disclosure [Line Items]</t>
        </is>
      </c>
    </row>
    <row r="11">
      <c r="A11" s="4" t="inlineStr">
        <is>
          <t>SEC Schedule, 12-09, Valuation Allowances and Reserves, Additions, Charge to Cost and Expense</t>
        </is>
      </c>
      <c r="B11" s="6" t="n">
        <v>28</v>
      </c>
      <c r="C11" s="6" t="n">
        <v>625</v>
      </c>
      <c r="D11" s="6" t="n">
        <v>697</v>
      </c>
    </row>
    <row r="12">
      <c r="A12" s="3" t="inlineStr">
        <is>
          <t>SEC Schedule, 12-09, Movement in Valuation Allowances and Reserves [Roll Forward]</t>
        </is>
      </c>
    </row>
    <row r="13">
      <c r="A13" s="4" t="inlineStr">
        <is>
          <t>Valuation Allowances and Reserves, Balance at Beginning of Period</t>
        </is>
      </c>
      <c r="B13" s="6" t="n">
        <v>-645</v>
      </c>
      <c r="C13" s="6" t="n">
        <v>-148</v>
      </c>
      <c r="D13" s="6" t="n">
        <v>-140115</v>
      </c>
    </row>
    <row r="14">
      <c r="A14" s="4" t="inlineStr">
        <is>
          <t>Valuation Allowances and Reserves, Balance at End of Period</t>
        </is>
      </c>
      <c r="B14" s="6" t="n">
        <v>-673</v>
      </c>
      <c r="C14" s="6" t="n">
        <v>-645</v>
      </c>
      <c r="D14" s="6" t="n">
        <v>-148</v>
      </c>
    </row>
    <row r="15">
      <c r="A15" s="4" t="inlineStr">
        <is>
          <t>SEC Schedule, 12-09, Valuation Allowances and Reserves, Deduction</t>
        </is>
      </c>
      <c r="B15" s="5" t="n">
        <v>0</v>
      </c>
      <c r="C15" s="5" t="n">
        <v>-128</v>
      </c>
      <c r="D15" s="5" t="n">
        <v>-1406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un. 26, 2021</t>
        </is>
      </c>
    </row>
    <row r="3">
      <c r="A3" s="3" t="inlineStr">
        <is>
          <t>Quarterly Financial Information Disclosure [Abstract]</t>
        </is>
      </c>
    </row>
    <row r="4">
      <c r="A4" s="4" t="inlineStr">
        <is>
          <t>Quarterly Financial Data (Unaudited) [Text Block]</t>
        </is>
      </c>
      <c r="B4" s="4" t="inlineStr">
        <is>
          <t>QUARTERLY FINANCIAL DATA (UNAUDITED) Quarter Ended Fiscal Year 2021 June 26, March 27, 2021 December 26, 2020 September 26, 2020 (in thousands, except percentages and per share data) Net revenues $ 719,855 $ 665,029 $ 628,288 $ 619,357 Cost of goods sold 235,830 222,144 211,866 202,343 Gross margin $ 484,025 $ 442,885 $ 416,422 $ 417,014 Gross margin % 67.2 % 66.6 % 66.3 % 67.3 % Operating income $ 283,337 $ 247,264 $ 213,665 $ 201,434 % of net revenues 39.4 % 37.2 % 34.0 % 32.5 % Net income $ 253,739 $ 220,063 $ 183,945 $ 169,514 Earnings per share: Basic $ 0.95 $ 0.82 $ 0.69 $ 0.64 Diluted $ 0.93 $ 0.81 $ 0.68 $ 0.63 Shares used in the calculation of earnings per share: Basic 268,160 267,892 267,299 266,831 Diluted 271,445 271,396 270,792 269,529 Dividends declared and paid per share $ — $ — $ — $ 0.48 Quarter Ended Fiscal Year 2020 June 27, March 28, 2020 December 28, 2019 September 28, 2019 (in thousands, except percentages and per share data) Net revenues $ 545,369 $ 561,916 $ 551,070 $ 533,040 Cost of goods sold 183,001 195,479 190,546 189,717 Gross margin $ 362,368 $ 366,437 $ 360,524 $ 343,323 Gross margin % 66.4 % 65.2 % 65.4 % 64.4 % Operating income $ 177,987 $ 183,347 $ 169,056 $ 156,004 % of net revenues 32.6 % 32.6 % 30.7 % 29.3 % Net income (1) $ 207,298 $ 161,190 $ 146,050 $ 140,156 Earnings per share: Basic $ 0.78 $ 0.60 $ 0.54 $ 0.52 Diluted $ 0.77 $ 0.59 $ 0.53 $ 0.51 Weighted-average shares used in the calculation of earnings per share: Basic 266,639 269,003 270,330 271,388 Diluted 268,777 271,579 273,269 274,436 Dividends declared and paid per share $ 0.48 $ 0.48 $ 0.48 $ 0.48 (1) The fiscal quarter ended June 27, 2020 includes $51.2 million of net income from the release of uncertain tax position and related interest reserves and a $6.5 million Transition Tax charge. For details, refer to Note 17: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15:20Z</dcterms:created>
  <dcterms:modified xmlns:dcterms="http://purl.org/dc/terms/" xmlns:xsi="http://www.w3.org/2001/XMLSchema-instance" xsi:type="dcterms:W3CDTF">2021-08-20T21:15:20Z</dcterms:modified>
</cp:coreProperties>
</file>